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RGANIZATION AND DESCRIPTION OF" sheetId="7" r:id="rId7"/>
    <s:sheet name="SUMMARY OF SIGNIFICANT ACCOUNTI" sheetId="8" r:id="rId8"/>
    <s:sheet name="ACQUISITIONS" sheetId="9" r:id="rId9"/>
    <s:sheet name="DECONSOLIDATION OF A SUBSIDIARY" sheetId="10" r:id="rId10"/>
    <s:sheet name="ACCOUNTS RECEIVABLE" sheetId="11" r:id="rId11"/>
    <s:sheet name="PROPERTY AND EQUIPMENT, NET" sheetId="12" r:id="rId12"/>
    <s:sheet name="INVESTMENT IN NON-CONSOLIDATED " sheetId="13" r:id="rId13"/>
    <s:sheet name="GOODWILL AND OTHER INTANGIBLE A" sheetId="14" r:id="rId14"/>
    <s:sheet name="ACCRUED EXPENSES AND OTHER CURR" sheetId="15" r:id="rId15"/>
    <s:sheet name="INCOME TAXES" sheetId="16" r:id="rId16"/>
    <s:sheet name="COMMITMENTS AND CONTINGENCIES" sheetId="17" r:id="rId17"/>
    <s:sheet name="SHARE-BASED COMPENSATION" sheetId="18" r:id="rId18"/>
    <s:sheet name="ORDINARY SHARES" sheetId="19" r:id="rId19"/>
    <s:sheet name="NON-CONTROLLING INTERESTS" sheetId="20" r:id="rId20"/>
    <s:sheet name="NET LOSS PER SHARE" sheetId="21" r:id="rId21"/>
    <s:sheet name="RISKS AND CONCENTRATION" sheetId="22" r:id="rId22"/>
    <s:sheet name="RELATED PARTY TRANSACTIONS" sheetId="23" r:id="rId23"/>
    <s:sheet name="RESTRICTED NET ASSETS" sheetId="24" r:id="rId24"/>
    <s:sheet name="FAIR VALUE MEASUREMENTS" sheetId="25" r:id="rId25"/>
    <s:sheet name="SUBSEQUENT EVENTS" sheetId="26" r:id="rId26"/>
    <s:sheet name="SUMMARY OF SIGNIFICANT ACCOUN27" sheetId="27" r:id="rId27"/>
    <s:sheet name="ORGANIZATION AND DESCRIPTION 28" sheetId="28" r:id="rId28"/>
    <s:sheet name="SUMMARY OF SIGNIFICANT ACCOUN29" sheetId="29" r:id="rId29"/>
    <s:sheet name="ACQUISITIONS (Tables)" sheetId="30" r:id="rId30"/>
    <s:sheet name="DECONSOLIDATION OF A SUBSIDIA31" sheetId="31" r:id="rId31"/>
    <s:sheet name="ACCOUNTS RECEIVABLE (Tables)" sheetId="32" r:id="rId32"/>
    <s:sheet name="PROPERTY AND EQUIPMENT, NET (Ta" sheetId="33" r:id="rId33"/>
    <s:sheet name="INVESTMENT IN NON-CONSOLIDATE34" sheetId="34" r:id="rId34"/>
    <s:sheet name="GOODWILL AND OTHER INTANGIBLE35" sheetId="35" r:id="rId35"/>
    <s:sheet name="ACCRUED EXPENSES AND OTHER CU36" sheetId="36" r:id="rId36"/>
    <s:sheet name="INCOME TAXES (Tables)" sheetId="37" r:id="rId37"/>
    <s:sheet name="COMMITMENTS AND CONTINGENCIES (" sheetId="38" r:id="rId38"/>
    <s:sheet name="SHARE-BASED COMPENSATION (Table" sheetId="39" r:id="rId39"/>
    <s:sheet name="NON-CONTROLLING INTERESTS (Tabl" sheetId="40" r:id="rId40"/>
    <s:sheet name="NET LOSS PER SHARE (Tables)" sheetId="41" r:id="rId41"/>
    <s:sheet name="RELATED PARTY TRANSACTIONS (Tab" sheetId="42" r:id="rId42"/>
    <s:sheet name="FAIR VALUE MEASUREMENTS (Tables" sheetId="43" r:id="rId43"/>
    <s:sheet name="ORGANIZATION AND DESCRIPTION 44" sheetId="44" r:id="rId44"/>
    <s:sheet name="ORGANIZATION AND DESCRIPTION 45" sheetId="45" r:id="rId45"/>
    <s:sheet name="ORGANIZATION AND DESCRIPTION 46" sheetId="46" r:id="rId46"/>
    <s:sheet name="SUMMARY OF SIGNIFICANT ACCOUN47" sheetId="47" r:id="rId47"/>
    <s:sheet name="SUMMARY OF SIGNIFICANT ACCOUN48" sheetId="48" r:id="rId48"/>
    <s:sheet name="ACQUISITIONS (Acquisition of 20" sheetId="49" r:id="rId49"/>
    <s:sheet name="ACQUISITIONS (Shenzhen JL) (Det" sheetId="50" r:id="rId50"/>
    <s:sheet name="ACQUISITIONS (Jiuyou Assets Rel" sheetId="51" r:id="rId51"/>
    <s:sheet name="DECONSOLIDATION OF A SUBSIDIA52" sheetId="52" r:id="rId52"/>
    <s:sheet name="ACCOUNTS RECEIVABLE (Schedule o" sheetId="53" r:id="rId53"/>
    <s:sheet name="ACCOUNTS RECEIVABLE (Schedule54" sheetId="54" r:id="rId54"/>
    <s:sheet name="PROPERTY AND EQUIPMENT, NET (De" sheetId="55" r:id="rId55"/>
    <s:sheet name="INVESTMENT IN NON-CONSOLIDATE56" sheetId="56" r:id="rId56"/>
    <s:sheet name="INVESTMENT IN NON-CONSOLIDATE57" sheetId="57" r:id="rId57"/>
    <s:sheet name="INVESTMENT IN NON-CONSOLIDATE58" sheetId="58" r:id="rId58"/>
    <s:sheet name="GOODWILL AND OTHER INTANGIBLE59" sheetId="59" r:id="rId59"/>
    <s:sheet name="GOODWILL AND OTHER INTANGIBLE60" sheetId="60" r:id="rId60"/>
    <s:sheet name="GOODWILL AND OTHER INTANGIBLE61" sheetId="61" r:id="rId61"/>
    <s:sheet name="ACCRUED EXPENSES AND OTHER CU62" sheetId="62" r:id="rId62"/>
    <s:sheet name="INCOME TAXES (Narrative) (Detai" sheetId="63" r:id="rId63"/>
    <s:sheet name="INCOME TAXES (Schedule of Incom" sheetId="64" r:id="rId64"/>
    <s:sheet name="INCOME TAXES (Schedule Of Inc65" sheetId="65" r:id="rId65"/>
    <s:sheet name="INCOME TAXES (Schedule of Compo" sheetId="66" r:id="rId66"/>
    <s:sheet name="INCOME TAXES (Schedule of Effec" sheetId="67" r:id="rId67"/>
    <s:sheet name="INCOME TAXES (Schedule of Defer" sheetId="68" r:id="rId68"/>
    <s:sheet name="COMMITMENTS AND CONTINGENCIES69" sheetId="69" r:id="rId69"/>
    <s:sheet name="COMMITMENTS AND CONTINGENCIES70" sheetId="70" r:id="rId70"/>
    <s:sheet name="SHARE-BASED COMPENSATION (Narra" sheetId="71" r:id="rId71"/>
    <s:sheet name="SHARE-BASED COMPENSATION (Summa" sheetId="72" r:id="rId72"/>
    <s:sheet name="SHARE-BASED COMPENSATION (Sched" sheetId="73" r:id="rId73"/>
    <s:sheet name="SHARE-BASED COMPENSATION (Sum74" sheetId="74" r:id="rId74"/>
    <s:sheet name="SHARE-BASED COMPENSATION (Sch75" sheetId="75" r:id="rId75"/>
    <s:sheet name="ORDINARY SHARES (Details)" sheetId="76" r:id="rId76"/>
    <s:sheet name="NON-CONTROLLING INTERESTS (Deta" sheetId="77" r:id="rId77"/>
    <s:sheet name="NET LOSS PER SHARE (Details)" sheetId="78" r:id="rId78"/>
    <s:sheet name="RISKS AND CONCENTRATION (Detail" sheetId="79" r:id="rId79"/>
    <s:sheet name="RELATED PARTY TRANSACTIONS (Com" sheetId="80" r:id="rId80"/>
    <s:sheet name="RELATED PARTY TRANSACTIONS (C81" sheetId="81" r:id="rId81"/>
    <s:sheet name="RELATED PARTY TRANSACTIONS (Amo" sheetId="82" r:id="rId82"/>
    <s:sheet name="RELATED PARTY TRANSACTIONS (A83" sheetId="83" r:id="rId83"/>
    <s:sheet name="RELATED PARTY TRANSACTIONS (Nar" sheetId="84" r:id="rId84"/>
    <s:sheet name="RESTRICTED NET ASSETS (Details)" sheetId="85" r:id="rId85"/>
    <s:sheet name="FAIR VALUE MEASUREMENTS (Detail"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1004">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long</t>
  </si>
  <si>
    <t>Entity Registrant Name</t>
  </si>
  <si>
    <t>eLong, Inc.</t>
  </si>
  <si>
    <t>Entity Central Index Key</t>
  </si>
  <si>
    <t>Current Fiscal Year End Date</t>
  </si>
  <si>
    <t>--12-31</t>
  </si>
  <si>
    <t>Entity Well-known Seasoned Issuer</t>
  </si>
  <si>
    <t>No</t>
  </si>
  <si>
    <t>Entity Voluntary Filers</t>
  </si>
  <si>
    <t>Yes</t>
  </si>
  <si>
    <t>Entity Current Reporting Status</t>
  </si>
  <si>
    <t>Entity Filer Category</t>
  </si>
  <si>
    <t>Accelerated Filer</t>
  </si>
  <si>
    <t>Ordinary shares</t>
  </si>
  <si>
    <t>Entity Common Stock, Shares Outstanding</t>
  </si>
  <si>
    <t>High-vote ordinary shares [Member]</t>
  </si>
  <si>
    <t>Consolidated Balance Sheets</t>
  </si>
  <si>
    <t>Dec. 31, 2015USD ($)</t>
  </si>
  <si>
    <t>Dec. 31, 2015CNY (¥)</t>
  </si>
  <si>
    <t>Dec. 31, 2014CNY (¥)</t>
  </si>
  <si>
    <t>Current assets:</t>
  </si>
  <si>
    <t>Cash and cash equivalents</t>
  </si>
  <si>
    <t>Restricted cash</t>
  </si>
  <si>
    <t>Short-term investments</t>
  </si>
  <si>
    <t>Accounts receivable, net (note 5)</t>
  </si>
  <si>
    <t>Amounts due from related parties (note 17)</t>
  </si>
  <si>
    <t>Prepaid expenses</t>
  </si>
  <si>
    <t>Deferred tax assets, current (note 10)</t>
  </si>
  <si>
    <t>Advances to suppliers</t>
  </si>
  <si>
    <t>Other current assets</t>
  </si>
  <si>
    <t>Total current assets</t>
  </si>
  <si>
    <t>Property and equipment, net (note 6)</t>
  </si>
  <si>
    <t>Investment in non-consolidated affiliates (note 7)</t>
  </si>
  <si>
    <t>Goodwill (note 8)</t>
  </si>
  <si>
    <t>Intangible assets, net (note 8)</t>
  </si>
  <si>
    <t>Deferred tax assets, non-current (note 10)</t>
  </si>
  <si>
    <t>Other non-current assets</t>
  </si>
  <si>
    <t>Total non-current assets</t>
  </si>
  <si>
    <t>Total assets</t>
  </si>
  <si>
    <t>Current liabilities:</t>
  </si>
  <si>
    <t>Accounts payable (including accounts payable of the consolidated VIEs without recourse to eLong, Inc. of RMB272,984,785 and RMB272,484,627 (US$42,064,377) as of December 31, 2014 and 2015, respectively)</t>
  </si>
  <si>
    <t>Income taxes payable (including income taxes payable of the consolidated VIEs without recourse to eLong, Inc. of RMB12,911 and RMB3,181,138 (US$491,083) as of December 31, 2014 and 2015, respectively)</t>
  </si>
  <si>
    <t>Amounts due to related parties (including amounts due to related parties of the consolidated VIEs without recourse to eLong, Inc. of RMB2,205,507 and RMB15,307,259 (US$2,363,034) as of December 31, 2014 and 2015, respectively) (note 17)</t>
  </si>
  <si>
    <t>Deferred revenue (including deferred revenue of the consolidated VIEs without recourse to eLong, Inc. of Nil as of December 31, 2014 and 2015, respectively)</t>
  </si>
  <si>
    <t>Advances and deposits from customers (including advances and deposits from customers of the consolidated VIEs without recourse to eLong, Inc. of RMB59,502,845 and RMB42,106,147 (US$6,500,069) as of December 31, 2014 and 2015, respectively)</t>
  </si>
  <si>
    <t>eCoupon program virtual cash liability (including eCoupon program virtual cash liability of the consolidated VIEs without recourse to eLong, Inc. of Nil as of December 31, 2014 and 2015, respectively)</t>
  </si>
  <si>
    <t>Accrued expenses and other current liabilities (including accrued expenses and other current liabilities of the consolidated VIEs without recourse to eLong, Inc. of RMB96,421,605 and RMB20,309,664 (US$3,135,272) as of December 31, 2014 and 2015, respectively) (note 9)</t>
  </si>
  <si>
    <t>Total current liabilities</t>
  </si>
  <si>
    <t>Deferred tax liabilities, non-current (including deferred tax liabilities, non-current of the consolidated VIEs without recourse to eLong, Inc. of RMB21,186,882 and RMB14,059,644(US$2,170,435) as of December 31, 2014 and 2015, respectively) (note 10)</t>
  </si>
  <si>
    <t>Other liabilities (including other liabilities of the consolidated VIEs without recourse to eLong, Inc. of RMB44,200 and RMB1,111,073 (US$171,520) as of December 31, 2014 and 2015, respectively)</t>
  </si>
  <si>
    <t>Total non-current liabilities</t>
  </si>
  <si>
    <t>Total liabilities</t>
  </si>
  <si>
    <t>Commitments and contingencies (note 11)</t>
  </si>
  <si>
    <t xml:space="preserve"> </t>
  </si>
  <si>
    <t>Shareholders' equity</t>
  </si>
  <si>
    <t>Additional paid-in capital</t>
  </si>
  <si>
    <t>Statutory reserves (note 18)</t>
  </si>
  <si>
    <t>Accumulated deficit</t>
  </si>
  <si>
    <t>Total eLong, Inc. shareholders' equity</t>
  </si>
  <si>
    <t>Noncontrolling interest (note 14)</t>
  </si>
  <si>
    <t>Total shareholders' equity</t>
  </si>
  <si>
    <t>Total liabilities and shareholders' equity</t>
  </si>
  <si>
    <t>Ordinary shares [Member]</t>
  </si>
  <si>
    <t>Consolidated Balance Sheets (Parenthetical)</t>
  </si>
  <si>
    <t>Dec. 31, 2015USD ($)$ / sharesshares</t>
  </si>
  <si>
    <t>Dec. 31, 2015CNY (¥)shares</t>
  </si>
  <si>
    <t>Dec. 31, 2014$ / shares</t>
  </si>
  <si>
    <t>Dec. 31, 2014CNY (¥)shares</t>
  </si>
  <si>
    <t>Accounts payable</t>
  </si>
  <si>
    <t>Income taxes payable</t>
  </si>
  <si>
    <t>Amounts due to related parties</t>
  </si>
  <si>
    <t>Deferred revenue</t>
  </si>
  <si>
    <t>Advances and deposits from customers</t>
  </si>
  <si>
    <t>eCoupon program virtual cash liability</t>
  </si>
  <si>
    <t>Accrued expenses and other current liabilities</t>
  </si>
  <si>
    <t>Deferred tax liabilities, non-current</t>
  </si>
  <si>
    <t>Other liabilities</t>
  </si>
  <si>
    <t>Consolidated VIEs without recourse to eLong, Inc. [Member]</t>
  </si>
  <si>
    <t>Ordinary shares, par value per share | $ / shares</t>
  </si>
  <si>
    <t>Ordinary shares, authorized shares</t>
  </si>
  <si>
    <t>Ordinary shares, issued shares</t>
  </si>
  <si>
    <t>Ordinary shares, outstanding shares</t>
  </si>
  <si>
    <t>Consolidated Statements of Comprehensive Loss</t>
  </si>
  <si>
    <t>Dec. 31, 2015CNY (¥)¥ / sharesshares</t>
  </si>
  <si>
    <t>Dec. 31, 2014CNY (¥)¥ / sharesshares</t>
  </si>
  <si>
    <t>Dec. 31, 2013CNY (¥)¥ / sharesshares</t>
  </si>
  <si>
    <t>Revenues:</t>
  </si>
  <si>
    <t>Accommodation reservation</t>
  </si>
  <si>
    <t>Transportation ticketing</t>
  </si>
  <si>
    <t>Other</t>
  </si>
  <si>
    <t>Total revenues</t>
  </si>
  <si>
    <t>Business tax, VAT and surcharges</t>
  </si>
  <si>
    <t>Net revenues</t>
  </si>
  <si>
    <t>Cost of services</t>
  </si>
  <si>
    <t>Gross profit</t>
  </si>
  <si>
    <t>Operating expenses:</t>
  </si>
  <si>
    <t>Service development</t>
  </si>
  <si>
    <t>Sales and marketing</t>
  </si>
  <si>
    <t>General and administrative</t>
  </si>
  <si>
    <t>Amortization of intangible assets (note 8)</t>
  </si>
  <si>
    <t>Impairment of goodwill and other intangible assets(note 8)</t>
  </si>
  <si>
    <t>Total operating expenses</t>
  </si>
  <si>
    <t>Other operating income</t>
  </si>
  <si>
    <t>Loss from operations</t>
  </si>
  <si>
    <t>Other income:</t>
  </si>
  <si>
    <t>Interest income</t>
  </si>
  <si>
    <t>Government subsidies</t>
  </si>
  <si>
    <t>Foreign exchange gain/(loss)</t>
  </si>
  <si>
    <t>Net income/(loss) in non-consolidated affiliates (note 3 and note 7)</t>
  </si>
  <si>
    <t>Gain on disposition of a subsidiary (note 4)</t>
  </si>
  <si>
    <t>Other income/(expense)</t>
  </si>
  <si>
    <t>Total other income</t>
  </si>
  <si>
    <t>Loss before income tax expense</t>
  </si>
  <si>
    <t>Income tax expense (note 10)</t>
  </si>
  <si>
    <t>Share of net income/(loss) in non-consolidated affiliates (note 7)</t>
  </si>
  <si>
    <t>Net loss</t>
  </si>
  <si>
    <t>Net loss attributable to noncontrolling interests</t>
  </si>
  <si>
    <t>Net loss attributable to eLong, Inc.</t>
  </si>
  <si>
    <t>Other comprehensive income</t>
  </si>
  <si>
    <t>Total comprehensive loss</t>
  </si>
  <si>
    <t>Weighted average shares used in computation of net loss per share</t>
  </si>
  <si>
    <t>Basic (note 15)</t>
  </si>
  <si>
    <t>Diluted (note 15)</t>
  </si>
  <si>
    <t>Basic net loss per share (note 15) | (per share)</t>
  </si>
  <si>
    <t>Diluted net loss per share (note 15) | (per share)</t>
  </si>
  <si>
    <t>Consolidated Statements of Changes in Shareholders' Equity</t>
  </si>
  <si>
    <t>USD ($)</t>
  </si>
  <si>
    <t>CNY (¥)</t>
  </si>
  <si>
    <t>Ordinary shares [Member]USD ($)shares</t>
  </si>
  <si>
    <t>Ordinary shares [Member]CNY (¥)shares</t>
  </si>
  <si>
    <t>High-vote ordinary shares [Member]USD ($)shares</t>
  </si>
  <si>
    <t>High-vote ordinary shares [Member]CNY (¥)shares</t>
  </si>
  <si>
    <t>Treasury shares [Member]USD ($)shares</t>
  </si>
  <si>
    <t>Treasury shares [Member]CNY (¥)shares</t>
  </si>
  <si>
    <t>Additional paid- in capital [Member]USD ($)</t>
  </si>
  <si>
    <t>Additional paid- in capital [Member]CNY (¥)</t>
  </si>
  <si>
    <t>Statutory reserves [Member]USD ($)</t>
  </si>
  <si>
    <t>Statutory reserves [Member]CNY (¥)</t>
  </si>
  <si>
    <t>Accumulated deficit [Member]USD ($)</t>
  </si>
  <si>
    <t>Accumulated deficit [Member]CNY (¥)</t>
  </si>
  <si>
    <t>Noncontrolling interest [Member]USD ($)</t>
  </si>
  <si>
    <t>Noncontrolling interest [Member]CNY (¥)</t>
  </si>
  <si>
    <t>Balance at Dec. 31, 2012</t>
  </si>
  <si>
    <t>Balance, shares at Dec. 31, 2012 | shares</t>
  </si>
  <si>
    <t>Net income/(loss)</t>
  </si>
  <si>
    <t>Statutory reserves</t>
  </si>
  <si>
    <t>Exercise of share options</t>
  </si>
  <si>
    <t>Exercise of share options, shares | shares</t>
  </si>
  <si>
    <t>Vesting of restricted share units</t>
  </si>
  <si>
    <t>Vesting of restricted share units, shares | shares</t>
  </si>
  <si>
    <t>Acquisition of 2013 Acquired Company and Shenzhen JL (note 3)</t>
  </si>
  <si>
    <t>Equity issuance of a subsidiary</t>
  </si>
  <si>
    <t>Share-based compensation cost</t>
  </si>
  <si>
    <t>Balance at Dec. 31, 2013</t>
  </si>
  <si>
    <t>Balance, shares at Dec. 31, 2013 | shares</t>
  </si>
  <si>
    <t>Repurchase of ordinary shares</t>
  </si>
  <si>
    <t>Repurchase of ordinary shares, shares | shares</t>
  </si>
  <si>
    <t>Repurchase of equity awards</t>
  </si>
  <si>
    <t>Repurchase of equity awards, shares | shares</t>
  </si>
  <si>
    <t>Dividends to noncontrolling shareholders</t>
  </si>
  <si>
    <t>Balance at Dec. 31, 2014</t>
  </si>
  <si>
    <t>Balance, shares at Dec. 31, 2014 | shares</t>
  </si>
  <si>
    <t>Disposition of a subsidiaryDecrease from deconsolidation</t>
  </si>
  <si>
    <t>Settlement of share-based awards</t>
  </si>
  <si>
    <t>Balance at Dec. 31, 2015</t>
  </si>
  <si>
    <t>Balance, shares at Dec. 31, 2015 | shares</t>
  </si>
  <si>
    <t>Consolidated Statements of Cash Flows</t>
  </si>
  <si>
    <t>Dec. 31, 2013CNY (¥)</t>
  </si>
  <si>
    <t>Cash flows from operating activities:</t>
  </si>
  <si>
    <t>Adjustments to reconcile net income to net cash provided by operating activities:</t>
  </si>
  <si>
    <t>Foreign exchange (gain)/loss</t>
  </si>
  <si>
    <t>Impairment of goodwill and intangible assets</t>
  </si>
  <si>
    <t>Allowance for doubtful accounts</t>
  </si>
  <si>
    <t>Loss/(gain) on disposal of property and equipment</t>
  </si>
  <si>
    <t>Depreciation of property and equipment (note 6)</t>
  </si>
  <si>
    <t>Share-based compensation expense (note 12)</t>
  </si>
  <si>
    <t>Net loss/(income) in non-consolidated affiliates (note 7)</t>
  </si>
  <si>
    <t>Share of net (income)/loss in non-consolidated affiliates (note 7)</t>
  </si>
  <si>
    <t>Fair value changes of contingent consideration</t>
  </si>
  <si>
    <t>Deferred income tax expense/ (benefit)</t>
  </si>
  <si>
    <t>Changes in operating assets and liabilities, net of acquisitions:</t>
  </si>
  <si>
    <t>Accounts receivable, net</t>
  </si>
  <si>
    <t>Prepaid expenses, advances to suppliers and other current assets</t>
  </si>
  <si>
    <t>Amounts due from related parties</t>
  </si>
  <si>
    <t>Net cash provided by (used in) operating activities</t>
  </si>
  <si>
    <t>Cash flows from investing activities:</t>
  </si>
  <si>
    <t>Purchases of property and equipment</t>
  </si>
  <si>
    <t>Acquisition of businesses, net of cash acquired (note 3)</t>
  </si>
  <si>
    <t>Proceeds from disposal of a subsidiary (note 4)</t>
  </si>
  <si>
    <t>Proceeds from disposal of investment in non-consolidated affiliates (note 7)</t>
  </si>
  <si>
    <t>Proceeds from disposal of property and equipment</t>
  </si>
  <si>
    <t>Proceeds from cash dividend of non-consolidated affiliates</t>
  </si>
  <si>
    <t>Proceeds received from maturity of short-term investments</t>
  </si>
  <si>
    <t>Increase in restricted cash</t>
  </si>
  <si>
    <t>Purchases of short-term investments</t>
  </si>
  <si>
    <t>Net cash provided by (used in) investing activities</t>
  </si>
  <si>
    <t>Cash flows from financing activities:</t>
  </si>
  <si>
    <t>Settlement of payable to former shareholder</t>
  </si>
  <si>
    <t>Net cash provided by (used in) financing activities</t>
  </si>
  <si>
    <t>Effect of foreign exchange rate changes on cash</t>
  </si>
  <si>
    <t>Net increase in cash and cash equivalents</t>
  </si>
  <si>
    <t>Cash and cash equivalents at beginning of year</t>
  </si>
  <si>
    <t>Cash and cash equivalents at end of year</t>
  </si>
  <si>
    <t>Supplemental disclosures of cash flow information:</t>
  </si>
  <si>
    <t>Cash paid for income taxes</t>
  </si>
  <si>
    <t>Payable accrual for purchases of equipment and software</t>
  </si>
  <si>
    <t>Accrued purchase consideration</t>
  </si>
  <si>
    <t>Accrued investment in non-consolidated affiliates</t>
  </si>
  <si>
    <t>Receivable for the disposition of a subsidiary</t>
  </si>
  <si>
    <t>ORGANIZATION AND DESCRIPTION OF BUSINESS</t>
  </si>
  <si>
    <t>Dec. 31, 2015</t>
  </si>
  <si>
    <t>ORGANIZATION AND DESCRIPTION OF BUSINESS [Abstract]</t>
  </si>
  <si>
    <t>( 1 eLong, Inc. (the "Company," and with its subsidiaries and consolidated variable interest entities (the "VIEs"), collectively, the "Group"), is principally engaged in the provision of travel services, including accommodation reservation services, transportation ticketing, and to a lesser extent, internet-related advertising in the People's Republic of China excluding Hong Kong, Macau and Taiwan (the "PRC"). 82 15 The Company, through its subsidiaries, conducts its operations in the PRC through a series of arrangements with the VIEs. These VIEs facilitate the Company's participation in internet content provision, call center services, travel agency and transportation ticketing services, which are industries in the PRC in which foreign ownership is restricted. The Company does not have any direct equity interest in the VIEs. However, pursuant to agreements with the VIEs and the individual shareholders of the VIEs, which include powers of attorney, spousal waivers, technical services agreements, business operations agreements, equity interest pledge agreements, exclusive purchase right agreements and loan agreements, the Company is the primary beneficiary of the VIEs with the power to direct the activities of the VIEs, absorb the VIEs' expected losses and receive the VIEs' residual returns to the extent such returns are paid as dividends and other payments. As a result, the Company consolidates the VIEs as required by Accounting Standards Codification ("ASC") Consolidation: Overall The principal terms of the key agreements among the Company, its wholly-owned subsidiary eLongNet Information Technology (Beijing) Co., Ltd. ("eLong Information"), and the VIEs and their shareholders are described below: Powers of attorney. The VIE shareholders who are natural persons have each provided irrevocable powers of attorney in favor of the Company. Under the powers of attorney, the Company (or its designee) has been fully authorized to exercise all powers of the VIE shareholders. The powers of attorney are each for a period of twenty years, with automatic renewal as long as, with respect to each individual shareholder of each VIE, such person remains a shareholder of the VIE. The powers of attorney provide power to the Company to direct and control the activities of the VIEs. Spousal waivers. The spouses of the VIE shareholders who are natural persons have each provided letters to the Company and eLong Information in which they confirm that the individual VIE shareholders hold the shares of VIEs as nominees, and that such shareholding is not a part of the VIE shareholders' personal assets, marital property, or inheritable property, and are not subject to any claims from any family members of the VIE shareholders. Technical services agreements. Business operations agreements. eLong Information has agreed to provide third parties with guarantees of performance by the VIEs of contracts, agreements and transactions in connection with their business operations. In return, the VIEs have agreed to pledge their accounts receivable and mortgage or pledge all their assets to eLong Information. eLong Information may, at its sole discretion, provide the VIEs performance guarantees and working capital loan guarantees in connection with the VIEs' business operations. In addition, the VIEs and their shareholders have each agreed not to enter into any transaction that would substantially affect the assets, rights, obligations or operations of the VIEs without the prior written consent of eLong Information. The VIE shareholders have agreed that, upon instruction from eLong Information, they will appoint or remove the VIEs' directors and executive officers and accept eLong Information's direction regarding operations and financial and personnel management of the VIEs. Under the business operations agreements, if any of the agreements between eLong Information and the VIEs terminate or expire, eLong Information may terminate any other agreements between eLong Information and the VIEs, including the business operations agreements. The business operations agreements have 20-year terms with automatic renewal Equity interest pledge agreements. The VIE shareholders have each pledged their entire ownership interests in the VIEs to eLong Information to secure the payment obligations of the VIEs under the technical services agreements and other agreements. Upon the occurrence of events of default specified in the agreements, including failure of the VIEs to make required payments of service and software license fees to eLong Information under the technical services agreements or to perform any of their obligations under other agreements, including the business operations agreements, eLong Information may enforce the pledges. The equity interest pledge agreements have terms of 20 years with automatic renewal. The pledges by the individual shareholders of the VIEs in favor of eLong Information have been registered with the Beijing Chaoyang District Administration of Industry and Commerce. Exclusive purchase right agreements. The Company and any third party designated by the Company have the option, at any time when applicable PRC law permits foreign invested companies to operate an internet content provision business, to purchase from the VIE shareholders their respective equity interests in the VIEs. The exercise price of the option is equal to the actual paid-in registered capital of the VIEs (or pro rata portion thereof, as appropriate) unless otherwise specified under PRC law on the date of exercise. If the transfer price of the equity interest is greater than the loan amount, the shareholders are required to immediately return the proceeds from the transfer price in excess of the loan amount to the Company or a person designated by the Company. The exclusive purchase right agreements have terms of 20 years with automatic renewal. Loan agreements. The Company has made loans to the VIE shareholders for contributions to the paid-in registered capital of the VIEs. The full original principal amount of such loans was outstanding as of December 31, 2015. The loans are interest free and have a repayment term of 20 years with automatic renewal. The manner and timing of repayment is at the sole discretion of the Company. In the event that the Company exercises its option to purchase the equity interests in the VIEs held by the VIE individual shareholders pursuant to the exclusive purchase right agreements, the loans will accelerate, be repaid from the proceeds of the option exercise and be discharged. The loans will also accelerate under certain other conditions, such as the incapacity of the VIE shareholders or the termination of employment with the Company of the VIE shareholders. On consolidation, these loans are eliminated. The Company has agreed to provide unlimited financial support to the VIEs for their operations, and the Company has agreed to not require repayment of such financial support if the VIEs are unable to do so. The VIEs may not declare or distribute dividends without the prior consent of the Company. The shareholders of the VIEs have each agreed to immediately pay to the Company or to a party designated by the Company any profit, bonus, distribution or dividend that they receive from the VIEs. There were no bonuses, dividends or distributions of profit from inception of the VIEs to December 31, 2015. Mr. Guangfu Cui, the Company's former Chief Executive Officer, and Mr. Gary Ding, an employee of the Company, held the shares of the VIEs prior to September 7, 2015. On September 7, 2015, Mr. Cui and Mr. Ding transferred all of their equity interests of 87.5 12.5 1.67 87.5 12.5 1.67
(1) Beijing Media, 98.33 1.67 Mr. Jiang;
(2) Beijing eLong Air Travel Services Co., Ltd. (Beijing Air), 93 7
(3) Hangzhou eLong Air Service Co., Ltd. (Hangzhou Air), 100
(4) Shenzhen JL-Tour International Travel Service Co., Ltd.("Shenzhen JL"), 35 21
(5) Beijing eLong International Travel Co., Ltd. ("Beijing Travel"), 70 30
(6) Other direct and indirect subsidiaries of Beijing Information. Company management believes, and has obtained a legal opinion from the Company's outside PRC legal counsel, that, (i) the ownership structure of the Company and its VIEs is in compliance with PRC laws and regulations; (ii) the contractual arrangements with the VIEs and their shareholders are valid and binding, and not in violation of current PRC laws or regulations; and (iii) the Group's business operations are in compliance with PRC laws and regulations in all material respects.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shareholders of the VIEs may have interests that are different than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being required to discontinue or restrict business operations, restriction of the Company's right to collect revenues, temporary or permanent blocking of the Company's websites, the Company being required to restructure it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s forth the assets and liabilities of the VIEs included in the Company's consolidated balance sheets:
Year ended December 31,
2014 2015
RMB RMB US$
Current assets 443,485,074 494,584,873 76,350,748
Non-current assets 324,518,147 200,589,596 30,965,697
Total assets 768,003,221 695,174,469 107,316,445
Current liabilities 431,127,653 353,388,835 54,553,835
Non-current liabilities 21,231,082 15,170,717 2,341,955
Total liabilities 452,358,735 368,559,552 56,895,790
Total net assets 315,644,486 326,614,917 50,420,655 The following table sets forth the results of operations of the VIEs included in the Company's consolidated statements of comprehensive loss:
Year ended December 31,
2013 2014 2015
Net revenues 228,269,599 239,338,887 305,348,303
Net loss 14,383,536 26,756,066 82,678,932 As of December 31, 2015, there was no pledge or collateralization of the VIEs' assets to third parties. As all the VIEs are incorporated as limited liability companies under PRC law, creditors of the VIEs do not have recourse to the general credit of the Company for the liabilities of the VIEs, other than pursuant to any separate guarantee arrangements entered into by the Company or its subsidiaries, such as the air ticket payment obligation discussed in Note 11 "Commitments and Contingencies". The Company is obligated to absorb the VIEs' expected losses and to provide financial support to the VIEs if required. For the years ended December 31, 2013, 2014 and 2015, the Company has not provided financial support other than that which it was contractually required to provide. The Company believes that there are no assets of the VIEs that can be used only to settle obligations of the VIEs.</t>
  </si>
  <si>
    <t>SUMMARY OF SIGNIFICANT ACCOUNTING POLICIES</t>
  </si>
  <si>
    <t>SUMMARY OF SIGNIFICANT ACCOUNTING POLICIES [Abstract]</t>
  </si>
  <si>
    <t>(2) SUMMARY OF SIGNIFICANT ACCOUNTING POLICIES
(a) Consolidation The consolidated financial statements include the financial statements of the Company, its subsidiaries and VIEs. Transactions and balances between the Company, its subsidiaries and VIEs have been eliminated upon consolidation.
(b) Basis of presentation The accompanying consolidated financial statements of the Group have been prepared in conformity with accounting principles generally accepted in the United States of America ("U.S. GAAP").
(c) Use of estimates The preparation of consolidated financial statements in conformity with U.S. GAAP requires management of the Group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Significant items subject to such estimates and assumptions include allowances for doubtful accounts, deferred tax assets and liabilities, provision for loyalty programs, liability for virtual cash in eCoupon program, deferred revenue recognition, share-based compensation, loss contingencies, allocation of the purchase price of acquisitions, useful lives of property and equipment and intangible assets, and impairment of long-lived assets, goodwill and investment in non-consolidated affiliates.
(d) Foreign currencies The Group's functional and reporting currency is the Renminbi ("RMB"). Transactions denominated in foreign currencies are measured at the exchange rate prevailing on the transaction date. Monetary assets and liabilities denominated in currencies other than the RMB are remeasured into RMB using applicable exchange rates quoted by the People's Bank of China ("PBOC") at the balance sheet dates. All exchange gains and losses are included in "foreign exchange gain/(loss)" in the consolidated statements of comprehensive loss. Translations of amounts from RMB into United States dollars ("US$") are solely for the convenience of the reader and are calculated at the rate 1.00 6.4778
(e) Commitments and contingencies In the normal course of business, the Group is subject to contingencies, such as legal proceedings and claims arising out of its business, that cover a wide range of matters. The Group records accruals for certain of its outstanding administrative, legal or regulatory proceedings and claims when it is probable that a liability will be incurred and the amount of loss can be reasonably estimated. The Group evaluates, on a quarterly basis, developments in administrative, legal or regulatory proceedings and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The Group is often unable to estimate the loss or a range of loss, particularly where (i) the damages sought are indeterminate, (ii) the proceedings are in the early stages, or (iii) there is a lack of clear or consistent interpretation of laws specific to the industry or treatment of specific issues among different jurisdictions. In such cases, there is considerable uncertainty regarding the timing or ultimate resolution of such matters, including eventual loss, fine, penalty or business impact, if any.
(f) Revenue recognition The Group's revenues are principally derived from providing accommodation reservation, transportation ticketing, and other services. The Group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These criteria as related to Group revenues are considered to have been met as follows: Accommodation reservation services The Group receives commissions from travel suppliers or customers for accommodation reservations booked through the Group (including hotel groupbuy and hotel prepaid business). Commissions from accommodation reservation services are recognized upon the confirmation with the hotel that the customers have completed their stays. The Group presents revenues from such transactions on a net basis in circumstances where the Company does not assume inventory risk for hotel room nights and acts as an agent; and on a gross basis in circumstances where the Company prepurchases hotel room nights and assumes inventory risk and acts as a principal. Revenues recognized on a gross basis represent the prices of the room nights sold to customers. The costs of the rooms paid to the hotels are recorded as "cost of services" in the consolidated statements of comprehensive loss. Contracts with certain travel suppliers contain escalating commissions that are subject to specific performance targets. Such escalating commissions are recognized when the performance targets have been achieved. Transportation ticketing services Transportation ticketing services consist primarily of the reservation of air tickets and train tickets, sale of travel insurance and other transportation-related services. The Group receives commissions from travel suppliers for ticketing services under various services agreements. Other Services Other revenues are primarily derived from advertising business, and are recognized over the contractual advertisement display period. The majority of the Group's accommodation reservation services and transportation ticketing services are subject to business tax and surcharges on the revenues generated from services rendered in the PRC. Business tax and surcharges are deducted from revenues to arrive at net revenues. Effective September 1, 2012, the PRC Ministry of Finance and the State Administration of Taxation launched a Business Tax to Value Added Tax ("VAT") Transformation Pilot Program (the "Pilot Program"), for certain industries in eight Liability for eCoupon program virtual cash From time to time, the Group offers various incentives to customers. The Group accounts for these incentives in accordance with ASC subtopic 605-50, Revenue Recognition: Customer Payments and Incentives , and records the estimated cost of the incentives as a reduction in revenue. If the reduction of revenue resulted in negative revenue for a specific customer on a cumulative basis, the amount of the cumulative shortfall is recharacterized as sales and marketing expenses. The Group's obligation to provide cash back under the incentives is recorded as "eCoupon program virtual cash liability" in the consolidated balance sheets. The liability is reduced as customers redeem such balances or the right to redeem expires.
(g) 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records unrecognized tax benefits, if any, in "accrued expenses and other current liabilities" or the non-current "other liabilities" line item in the consolidated balance sheets. The Group has elected to include interest and penalties related to an uncertain tax position (if and when required) in "income tax expense" in the consolidated statements of comprehensive loss.
(h) Share-based compensation The Group applies ASC 718, Compensation-Stock Compensation, in connection with its share-based compensation. In accordance with ASC 718, all grants of share options and restricted share units (which the Group referred to as "performance units" prior to 2014) are recognized in the consolidated financial statements based on their grant date fair values. The Group believes it had sufficient historical exercise data to provide a reasonable basis upon which to estimate the expected lives of its share options as the Group's ADSs have been publicly traded since 2004. ASC subtopic 718-10, Compensation-Stock Compensation: Overall, requires forfeitures to be estimated at the grant date and revised, if necessary, in subsequent periods if actual forfeitures differ from initial estimates. Share-based compensation cost is recorded net of estimated forfeitures such that the expense is recorded only for those share-based awards that are expected to vest. The Group recognizes compensation cost on share-based awards without performance conditions on a straight-line basis over the requisite service period. For share-based awards with performance conditions, compensation cost is recognized when it is probable that the performance conditions will be achieved. Share-based compensation awards which are settled in cash upon vesting are classified as liabilities and included in accrued expenses and other current liabilities in the consolidated balance sheets. Compensation cost is determined based on the current share price at the balance sheet dates, and the proportionate amount of the requisite service that has been rendered to such date. Changes in the fair value of the liability-classified awards, after the requisite service period has been completed and before the awards are vested, are recognized as compensation cost in the period in which the change in fair value occurs. The Group accounts for a change in any of the terms or conditions of share options as a modification in accordance with ASC subtopic 718-20, Compensation-Stock Compensation: Awards Classified as Equity, whereby the incremental fair value, if any, of a modified award, is recorded as compensation cost on the date of modification for vested awards or over the remaining vesting period for unvested awards. The incremental compensation cost is the excess of the fair value of the modified award on the date of modification over the fair value of the original award immediately before the modification. The amount of cash or other assets transferred (or liabilities incurred) to repurchase an equity award should be charged to equity to the extent that the amount paid does not exceed the fair value of the equity instruments repurchased at the repurchase date. Any excess of the repurchase price over the fair value of the instruments repurchased should be recognized as additional compensation cost. In accordance with ASC 718-10, Compensation-Stock Compensation: Overall, the Group recognizes the cost of share-based payments incurred by investors in it on its behalf, and a corresponding capital contribution.
(i) Provision for loyalty points eLong members earn loyalty points based on their usage of the Group's services. Historically the Group provided non-cash gifts, hotel room stays and air tickets to eLong members upon redemption of loyalty points that accumulate based on the members' transactions with the Group. In December 2013, the Group eliminated the option to redeem loyalty points for non-cash gifts other than hotel room stays or air tickets. Beginning in June 2015, the loyalty points could only be redeemed for discounts for online bookings of hotels. The Group recognizes estimated costs to provide related items based on historical redemption rates. The liabilities for loyalty points are reduced upon the redemption or expiration of outstanding loyalty points. The estimated costs are included in "sales and marketing" in the consolidated statements of comprehensive loss and the estimated liabilities are included in "accrued expenses and other current liabilities" in the consolidated balance sheets.
(j) Cash and cash equivalents Cash and cash equivalents include cash on hand and time deposits in commercial banks or other financial institutions. The Group considers highly liquid investments that are readily convertible to known amounts of cash and with original maturities from the date of purchase of three months or less to be cash equivalents. All cash and cash equivalents are unrestricted as to withdrawal and use.
(k) Restricted cash Restricted cash represents cash that cannot be withdrawn without the permission of third parties. The Group's restricted cash consists primarily of deposits required by its business partners and commercial banks.
(l) Short-term investments Short-term investments represent time deposits of more than three months- and less than or equal to twelve months- duration held in commercial banks.
(m) Accounts receivable and allowance for doubtful accounts Accounts receivable are recognized at the invoiced amount less an allowance for any potentially uncollectible amounts. An allowance for doubtful accounts is provided based on a series of factors, including an aging analysis of account balances, historical bad debt rates, repayment patterns, current credit worthiness and current economic trends.
(n) Property and equipment Property and equipment are stated at cost, net of accumulated depreciation and amortization. The Group also capitalizes certain costs related to the development of internal-use software in accordance with ASC subtopic 350-40, Intangibles-Goodwill and Other: Internal-Use Software Intangibles-Goodwill and Other: Website Development Costs Depreciation and amortization are calculated using the straight-line method over the following estimated useful lives, taking into account any estimated residual value:
Capitalized software development cost 3
Computer equipment and purchased software 3 - 5
Furniture and office equipment 5 Leasehold improvements are amortized using the straight-line method over 1 10 Projects in progress refer to labor costs capitalized in connection with software development before the software is substantially completed and ready for its intended use. The Group capitalizes costs incurred during the application development stage related to the development of internal used software, and expenses costs incurred related to the planning and post-implementation phases of development.
(o) Investments in non-consolidated affiliates In accordance with ASC subtopic 325-20, Investments-Other: Cost Method Investments , for investments in an investee over which the Group does not have significant influence, the Group carries the investment at cost and only adjusts for other-than-temporary declines in fair value and the distributions of earnings. The Group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the consolidated statements of comprehensive loss equal to the excess of the investment's cost over its fair value at the balance sheet date of the reporting period for which the assessment is made. The fair value then becomes the new cost basis of the investment. Under ASC 323, Investments-Equity Method and Joint Ventures , the Group's share of post-acquisition profits or losses of non-consolidated affiliates is recognized in the consolidated statements of comprehensive loss. Unrealized gains on transactions between the Group and non-consolidated affiliates are eliminated to the extent of the Group's interest in the non-consolidated affiliates, and unrealized losses are also eliminated unless the transaction provides evidence of an impairment of the asset transferred. When the Group's share of losses in a non-consolidated affiliate equals or exceeds the carrying value of the Group's equity interest in the non-consolidated affiliate, the Group does not recognize further losses, unless the Group has incurred obligations or made payments on behalf of the non-consolidated affiliate. The Group monitors its investment in non-consolidated affiliates for other-than-temporary impairment by considering factors including, but not limited to, current economic and market conditions, the operating performance of the non-consolidated affiliates including current earnings trends and other affiliate-specific information. he Group recorded impairment charges of nil 35,085,293 459,253 in total with respect to the non-consolidated affiliates for the years ended December 31, 2013, 2014 and 2015, respectively, when the decline in the value of the investments was determined to be other-than-temporary under ASC 323.
(p) Employee loan program In November 2011, the Group launched a RMB 100 8,518,187 4,999,000 4,685,000 Imputation of Interest 3,432,785 3,051,018 "other current assets" 7,632,434 5,728,265 which are included in "other non-current assets" in the consolidated balance sheets.
(q) 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r) Goodwill and other intangible assets Goodwill represents the excess of costs over fair value of the net assets of businesses acquired. The Group follows ASC subtopic 350-20, Intangibles-Goodwill and Other: Goodwill . Goodwill and intangible assets acquired in a business combination and determined to have an indefinite useful life are not amortized, but instead tested for impairment at least annually, or more frequently if certain circumstances indicate a possible impairment may exist. The Group tests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impairment test is required. Under the two-step impairment test, the Group evaluates the of goodwill at the reporting unit level. In the first step, the fair value of the reporting unit is compared to its carrying value including goodwill. The fair value of the reporting unit is determined based upon the present value of estimated future cash flows of the reporting unit. If the fair value of the reporting unit is less than the carrying value, a second step is performed which compares the implied fair value of the reporting unit's goodwill to the carrying value of the goodwill. In determining the implied fair value of the reporting unit goodwill, the fair values of the net tangible assets and recognized and unrecognized intangible assets are deducted from the fair value of the reporting unit. If the implied fair value of the reporting unit goodwill is lower than its carrying amount, goodwill of the reporting unit is impaired and is written down to its implied fair value. The Group follows ASC 350-30, General Intangibles Other Than Goodwill , which requires an entity to test indefinite-lived intangible assets (1) annually for impairment and (2) between annual tests if there is a change in events or circumstances and also provides the option of performing a qualitative assessment before calculating the fair value of the asset. If the Group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 Assets with definite lives are carried at cost less accumulated amortization. Intangible assets with definite lives are amortized using the straight-line method over the estimated economic life. The Group fully impaired indefinite-lived intangible assets in the amount of RMB 1,740,000 nil 5,524,213 nil
(s) Impairment of long-lived assets other than goodwill The Group evaluates impairment of its long-lived assets to be held and used, including property and equipment, purchased intangible assets which are subject to amortization and other non-current assets, when events or changes in circumstances indicate, in management's judgment, that the carrying value of such assets may not be recoverable in accordance with ASC subtopic 360-10, Property, Plant and Equipment-Overall. The Group recorded intangible assets with definite lives impairment charges of RMB 177,000 nil 40,401,740
(t) Employee benefit plans The Group participates in various defined contribution plans pursuant to which certain retirement, medical and other welfare benefits are provided to employees. Under PRC law, the Group is required to make contributions to these plans at stated contribution rates based on monthly compensation of qualified employees. The Group has no obligation for payment of employee benefits associated with these plans beyond the mandatory contributions payable during the period of the employee's employment with the Group. For the years ended December 31, 2013, 2014 and 2015, the Group contributed RMB 65,418,062 87,117,949 116,583,265
(u) Earnings per share For the calculation of basic earnings/(loss) and diluted earnings per share, ordinary shares include ordinary shares and high-vote ordinary shares. Basic earnings/(loss) per share is computed by dividing net income/(loss) by the weighted average number of ordinary shares outstanding during the period. Diluted earnings per share is calculated by dividing net income by the weighted average number of ordinary and dilutive ordinary equivalent shares outstanding during the period. Ordinary equivalent shares consist of the ordinary shares issuable upon the exercise of outstanding share options, share warrants and the settlement of restricted share units. Ordinary equivalent shares in the diluted net loss per share computation are excluded in net loss period as their effect would be anti-dilutive.
(v) Advertising expense The Group incurs advertising expenses to promote the Group's products and services. The Group expenses the production costs associated with advertisements in the period in which the advertisement first takes place. The Group expenses the advertising costs as incurred each time the advertisement is displayed or broadcasted. For the years ended December 31, 2013, 2014, and 2015, advertising expenses were RMB 409,924,042 388,847,145 334,764,989 "sales and marketing" 40,535,603 23,395,626 "prepaid expenses" in the consolidated balance sheets.
(w) Segment reporting In accordance with ASC subtopic 280-10, Segment Reporting: Overall , the Group's chief operating decision maker has been identified as the Chief Executive Officer, who reviews operating results to make decisions about allocating resources and assessing performance for the entire Group. Beginning in 2013, the Group has operated and managed its business as a single segment that includes primarily the businesses of provision of accommodation reservations and transportation ticketing. As such, all financial segment and product information required by ASC subtopic 280-10 can be found in the consolidated financial statements. As the Group generates substantially all revenues from customers in the PRC, no geographical segments are presented.
(x) Operating leases The Group leases office space under operating lease agreements with original lease periods of up to ten years. Rental expenses are recognized from the date of initial possession of the leased property on a straight-line basis over the term of the lease. Certain lease agreements contain rent holidays, which are recognized on a straight-line basis over the lease term. Lease renewal periods are considered on a case-by-case basis and are not included in the initial lease term.
(y) Fair value measurements Financial instruments of the Group are primarily comprised of cash and cash equivalents, restricted cash, accounts receivable, short-term investments, amounts due from related parties, prepaid expenses, advances to suppliers, other current assets, accounts payable, amounts due to related parties, deferred revenue, advances and deposits from customers, accrued expenses and other liabilities. As of December 31, 2014 and 2015, the carrying values of these financial instruments approximated their fair value due to their short term nature. The carrying values of receivables from the employee interest-free loan program in other non-current assets also approximated their fair values, as the Group imputes interest at rates determined based on the prevailing interest rates in the market. The Group follows ASC subtopic 820-10, Fair Value Measurements and Disclosures , which establishes a three-tier fair value hierarchy, and prioritizes the inputs used in measuring fair value as follows: Level 1 - Observable inputs that reflect quoted prices (unadjusted) for identical assets or liabilities in active markets; Level 2 - Other inputs that are directly or indirectly observable in the marketplace; and Level 3 - Unobservable inputs which are supported by little or no market activity. ASC subtopi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z) Treasury shares In the years ended December 31, 2013, 2014 and 2015 nil 56,367 nil nil 0.7 nil respectively, including brokerage commissions. The repurchase of ADSs is accounted for under the cost method, whereby the entire cost of the acquired shares is recorded as treasury shares. In the years ended December 31, 2013, 2014 and 2015, the Group reissued 757,178 563,811 nil repurchased ADSs, respectively, to employees who were entitled to receive ADSs upon exercise of share options or upon vesting of restricted share units under the Group's share compensation plans. The Group accounted for these transactions in accordance with ASC subtopic 505-30, Equity-Treasury Stock.
(aa) Government subsidies Government subsidies represent rewards provided by PRC government authorities to the Group, without any further obligations, for business achievements made by the Group. Government subsidies are recognized in '"other income"' in the consolidated statements of comprehensive loss when received, as the amount of the subsidies and the timing of payment are determined solely at the discretion of the relevant government authorities and there is no assurance that the Group will continue to receive any or similar subsidies in the future.
(ab) Recently issued accounting pronouncements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The Group is in the process of evaluating the impact of the adoption of this new guidance on the consolidated financial statements. In June 2014, the FASB issued ASU No. 2014-12, Accounting for Share-Based Payments When the Terms of an Award Provide That a Performance Target Could Be Achieved after the Requisite Service Period In August 2014, the FASB issued ASU No. 2014-15, Presentation of Financial Statements  Going Concern In April 2015, the FASB issued Accounting Standards Update 2015-08, Reporting Discontinued Operations and Disclosures of Disposals of Components of an Entity ("ASU 2015-08"). ASU 2015-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The guidance is effective prospectively for reporting periods beginning on or after December 15, 2015 and interim periods within that year. Early adoption is permitted. In January 2016, the FASB issued ASU 2016-1, Financial Instruments-Overall (Subtopic 825-10): Recognition and Measurement of Financial Assets and Financial Liabilities , related to accounting for equity investments, financial liabilities under the fair value option, and the presentation and disclosure re</t>
  </si>
  <si>
    <t>ACQUISITIONS</t>
  </si>
  <si>
    <t>ACQUISITIONS [Abstract]</t>
  </si>
  <si>
    <t>(3) ACQUISITIONS 2013 Acquired Company On November 21, 2013, the Group acquired a 51.6 controlling interest in a PRC-based software company ("2013 Acquired Company"). 18,750,000 5,000,000 25 13,750,000 26.6 The following table summarizes the allocation of the purchase price for the acquisition.
Fair value
Net assets (2,298,803 )
Intangible assets with definite lives 7,905,854
Deferred tax liabilities arising from the acquisition (1,976,463 )
Total fair value of net assets acquired (a) 3,630,588
Purchase consideration to original shareholders (b) 5,000,000
Noncontrolling interest (c) 16,734,018
Goodwill (b+c-a) 18,103,430 Goodwill, which is not tax deductible, is primarily attributable to the synergies expected to be achieved from the acquisition. The fair value of noncontrolling interests was measured proportionally based on the Group's purchase price of 51.6 In performing the purchase price allocation, the Group considered the analyses of historical financial performance and estimates of future performance of 2013 Acquired Company's business. The fair value of intangible assets was measured by income approach and the major components of intangible assets associated with the 2013 Acquired Company acquisition are set out below:
Fair value Useful lives
Trade name 3,076,912 5
Self-developed software 4,828,942 3
Intangible assets with definite lives 7,905,854 The results of operation of 2013 Acquired Company were not significant and have been included in the consolidated financial statements since the acquisition date. The net loss proportionally taken by the 48.4 Shenzhen JL In 2012, the Group acquired a 35 30,926,154 24,642,154 1,428,000 4,856,000 21 equity interest in Shenzhen JL, as well as an option from a selling shareholder to repurchase her remaining equity interest at fair value in the event of any disagreement with respect to her participation rights, for total consideration of RMB60,000,000. 52,092,771 7,907,229 Allocation of the purchase price for the acquisition was as follows:
Fair value
Accounts receivable, net 113,783,547
Other current assets 93,492,599
Non-current assets 5,442,860
Accounts payable (154,282,913 )
Accrued expenses and other current liabilities (29,565,780 )
Noncontrolling interest (229,724)
Intangible asset with definite lives 76,690,000
Deferred tax liabilities (19,172,500 )
Total fair value of net assets acquired (a) 86,158,089
Purchase consideration in 2014 (b) 60,000,000
Investment in non-consolidated affiliates (c) 34,674,235
Gain on investment in non-consolidated affiliates after control (d) 17,049,903
Non controlling interest (e) 65,024,631
Goodwill (b+c+d+e-a) 90,590,680 The non-controlling interest was initially recorded at fair value on the acquisition date. The fair value of the non-controlling interests is estimated using the income approach. As Shenzhen JL is a private company, the fair value measurement is based on significant inputs that are not observable in the market. The fair value estimates are based on significant inputs that market participants would consider when estimating equity fair value of the same industry, which include discount rate, projected terminal value, financial multiples of companies in the same industry as Shenzhen JL and (d) adjustments for lack of control or lack of marketability. Goodwill, which is not tax deductible, is primarily attributable to the synergies expected to be achieved from the acquisition. The fair value of the Group's pre-existing investment in non-consolidated affiliates was measured proportionally based on the Group's purchase price for a 56 equity interest in Shenzhen JL, taking into consideration a discount for noncontrolling interests. Gain on investment in non-consolidated affiliates after the Group acquired controlling interests was included in "net income/(loss) in non-consolidated affiliates" in the consolidated statements of comprehensive loss for the year ended December 31, 2014. In performing the purchase price allocation, the Group considered the analyses of historical financial performance and estimates of future performance of Shenzhen JL business. The fair value of intangible assets was measured using the income approach, and the major components of intangible assets associated with the Shenzhen JL acquisition are set out below:
Fair value Useful lives
Trade name 76,690,000 5 Shenzhen JL In 2015, changes in circumstances in the geographical territory covered by Shenzhen JL indicated that the carrying value of the trade name might not be recoverable. With the assistance of an external valuer, the Group wrote the value of trade name down to its fair value, which was measured using the relief from royalty method. 40,401,740 The following unaudited pro forma consolidated financial information for the years ended December 31, 2013 and 2014 is presented as if the acquisition had occurred at the beginning of the periods presented. These pro forma results have been prepared for comparative purpose only and do not purport to be indicative of what operating results would have been had the acquisition actually taken place on the dates indicated.
December 31,
2013 2014
Net revenues 211,277,523 215,068,193
Net loss attributable to eLong, Inc. 2,602,191 8,079,150 These pro forma amounts have been derived after applying the Group's accounting policies and adjusting the results of Shenzhen JL to reflect the additional amortization that would have been charged assuming the fair value adjustments to intangible assets had been applied on January 1, 2013 and January 1, 2014, respectively. Jiuyou assets related to accommodation reservation business 20 1.8 12.2 respectively, of the equity interests in Beijing Jiuyou Technology Co., Ltd. ("Jiuyou") from selling shareholders and accounted for the investments using the equity method. decline in 31,672,147 In February 2015, the Group entered into an agreement with Jiuyou's individual shareholders, pursuant to which the Group acquired certain Jiuyou assets related to accommodation reservation business for RMB5,000,000, and transferred the Group's entire equity interest in Jiuyou to Jiuyou's individual shareholders. Upon the completion of this transaction, Jiuyou ceased to be an equity method investee of the Group and the Group accounted for the acquisition of Jiuyou's accommodation reservation assets as a business combination. The Group and Jiuyou also agreed that Jiuyou will provide certain services to the Group during the next three The following table summarizes the allocation of the purchase price for the acquisition of Jiuyou's assets related to the accommodation reservation business:
Fair value Useful lives
Trade name 1,570,000 5
Customer list 510,000 5
Intangible assets with definite lives 2,080,000
Goodwill 2,920,000
Total purchase consideration 5,000,000
Goodwill, which is not tax deductible, is primarily attributable to the synergies expected to be achieved from the acquisition. The fair value of the trade name was measured using the relief from royalty method, with a royalty rate of 1.5 25 19 while the fair value of the customer list was measured using the multi-period excess earnings method, using an annual revenue growth rate ranging from -5 5 3 19</t>
  </si>
  <si>
    <t>DECONSOLIDATION OF A SUBSIDIARY</t>
  </si>
  <si>
    <t>DECONSOLIDATION OF A SUBSIDIARY [Abstract]</t>
  </si>
  <si>
    <t xml:space="preserve">(4) DECONSOLIDATION OF A SUBSIDIARY On March 15, 2015, the Group entered into a share purchase agreement with an independent third party to dispose all of the Group's equity interest in Nanjing Xici Information Technology Share Co., Ltd. ("Nanjing Xici") for cash consideration of 75,820,000 The gain on such deconsolidation is calculated as follows:
As of
March 15, 2015
Cash receipt 68,170,000
Other receivable 7,650,000
Less: Cash and cash equivalents 3,860,094
Accounts receivable 8,910,545
Prepaid expenses and other current assets 1,409,432
Property and equipment, net 2,948,705
Intangible assets, net 334,875
Deferred tax assets-non-current 515,620
Accounts payable, accrued expenses and other payables (11,079,712 )
Noncontrolling interest (2,161,413 )
Gain on disposition of Nanjing Xici 71,081,854 </t>
  </si>
  <si>
    <t>ACCOUNTS RECEIVABLE</t>
  </si>
  <si>
    <t>ACCOUNTS RECEIVABLE [Abstract]</t>
  </si>
  <si>
    <t>(5) ACCOUNTS RECEIVABLE Accounts receivable consisted of the following:
December 31,
2014 2015
Accounts receivable 300,623,051 242,081,504
Allowance for doubtful accounts (4,991,223 ) (6,519,594 )
Accounts receivable, net 295,631,828 235,561,910 The following table presents movements in the allowance for doubtful accounts:
December 31,
2013 2014 2015
Balance at the beginning of year 1,503,621 2,254,798 4,991,223
Additions 2,650,128 5,256,461 7,504,977
Write-offs (1,898,952 ) (2,520,036 ) (5,976,606 )
Balance at the end of year 2,254,797 4,991,223 6,519,594 The write-offs in 2013, 2014 and 2015 consisted of a combination of accounts receivable from individual and corporate customers and travel suppliers.</t>
  </si>
  <si>
    <t>PROPERTY AND EQUIPMENT, NET</t>
  </si>
  <si>
    <t>PROPERTY, PLANT AND EQUIPMENT, NET [Abstract]</t>
  </si>
  <si>
    <t>(6) PROPERTY AND EQUIPMENT, NET Property and equipment consists of the following:
December 31,
2014 2015
Computer equipment 117,458,085 121,225,873
Furniture and office equipment 12,505,340 11,668,389
Leasehold improvements 16,048,983 16,208,551
Purchased software 33,642,596 30,332,813
Capitalized software development costs 116,453,129 140,123,147
Software development projects in progress 3,210,531 225,340
Less: accumulated depreciation (186,963,027 ) (220,983,909 )
Property and equipment, net 112,355,637 98,800,204 Depreciation expenses for property and equipment were RMB 33,177,649 41,352,354 52,067,444 As of December 31, 2014 and 2015, the Group's capitalized software development costs, including projects in progress, net of accumulated depreciation of capitalized software, 42,911,873 37,306,440 15,075,396 20,375,208 26,428,410</t>
  </si>
  <si>
    <t>INVESTMENT IN NON-CONSOLIDATED AFFILIATES</t>
  </si>
  <si>
    <t>INVESTMENT IN NON-CONSOLIDATED AFFILIATES [Abstract]</t>
  </si>
  <si>
    <t>(7) INVESTMENT IN NON-CONSOLIDATED AFFILIATES
December 31,
2014 2015
Cost method investments:
2014 Affiliate Company 9,000,000 9,000,000
2014 Second Affiliate Company 6,000,000 6,000,000
2014 Third Affiliate Company - 2,423,934
2015 Affiliate Company - 15,000,000
Total carrying value 15,000,000 32,423,934
December 31,
2014 2015
Equity method investments:
2012 Affiliate Company 75,552,753 66,184,775
2013 Affiliate Company 788,932 -
2014 Third Affiliate Company 5,600,000 -
Total carrying value 81,941,685 66,184,775 2012 Affiliate Company In 2012, the Group invested 5.6 30 The Group accounted for the investment in 2012 Affiliate Company using the equity method and recognized the Group's share of the net loss of 2012 Affiliate Company on a one-quarter lag basis, as the financial statements of 2012 Affiliate Company were not available early enough to permit the Group to report its share without such a lag. In 2012, due to a decline in 2012 Affiliate Company's financial performance, a reduction in its value was considered an other-than-temporary impairment under ASC 323, and accordingly the Group's investment was fully impaired. In 2013, 2012 Affiliate Company changed its business focus to property management software development, which was of interest to the Group. As such, in March and December 2014, the Group obtained an 19 equity interest through additional investments aggregating 76,663,200 52,542,000 was recorded as "accrued expenses and other current liabilities" as of December 31, 2014 and was paid off in January 2015. In 2015, the Group reached an agreement with an independent party to sell a 2.5 13,750,000 10,014,455 The carrying amount and share of net loss for investment in 2012 Affiliate Company as of December 31, 2014 and 2015 were as follows:
December 31,
2014 2015
Balance at the beginning of the year - 75,552,753
Investment in non-consolidated affiliate 76,663,200 -
Disposal of investment in non-consolidated affiliate - (3,735,545 )
Share of net loss in non-consolidated affiliate (1,110,447 ) (5,632,433 )
Carrying value at the end of the year 75,552,753 66,184,775 There was no impairment indicator for this investment in the years ended December 31, 2014 and 2015. 2013 Affiliate Company On October 17, 2013, the Group acquired a 10 4,500,000 which was paid as of December 31, 2013. Given the Group's equity interest and representation on the board of directors of 2013 Affiliate Company, the Group has applied equity method accounting to account for the investment in 2013 Affiliate Company. The Group recognized Group's share of the net loss of 2013 Affiliate Company on a one-quarter lag basis, as the financial statements of 2013 Affiliate Company were not available early enough to permit the Group to report its share without such a lag. As the fair values of the investment were lower than its carrying values, the Group recorded impairment charges 3,413,146 RMB 459,253 as "net income/(loss) in non-consolidated affiliates" in the consolidated statements of comprehensive loss in the years ended December 31, 2014 and 2015, respectively. The carrying amounts and share of net loss for investment in 2013 Affiliate Company as of December 31, 2014 and 2015 were as follows:
December 31, December 31,
2014 2015
Balance at the beginning of the year 4,500,000 788,932
Share of net loss in non-consolidated affiliate (297,922 ) (329,679 )
Impairment of investment in non-consolidated affiliate (3,413,146 ) (459,253 )
Carrying value at the end of the year 788,932 - 2014 Affiliate Company On July 21, 2014, the Group acquired a 20 9,000,000 The Group applied the cost method to account for the investment as the investment was not considered to be common equity due to the investment having a substantive liquidation preference. 2014 Second Affiliate Company On November 5, 2014, the Group acquired a 10 6,000,000 The Group applied the cost method to account for the investment due to the Group's lack of ability to exercise significant influence, and the investment was not considered common equity due to the investment having a substantive liquidation preference. There was no impairment indicator for these two 2014 Third Affiliate Company On December 12, 2014, the Group invested RMB 5,600,000 30 equity interest in 2014 Third Affiliate Company and accounted for this investment using the equity method. The total cash consideration 5,600,000 was recorded as "accrued expenses and other current liabilities" in the consolidated balance sheets as of December 31, 2014 and was paid off in January 2015. The Group recognized the Group's share of the net loss of 2014 Third Affiliate Company on a one as the financial statements of 2014 Third Affiliate Company were not available early enough to permit the Group to report its share without such a lag. The Group's share of the net loss of 2014 Third Affiliate Company from December 12, 2014 through December 31, 2014 was not material. On July 20, 2015, the Group disposed of a 15 5,600,000 3,176,066 as "net income/(loss) in non-consolidated affiliates." Upon the completion of the disposition, the Group held a remaining 15 equity interest in 2014 Third Affiliate Company and switched to cost method accounting for the investment due to the Group's lack of ability to exercise significant influence. There was no impairment indicator for this investment in the years ended December 31, 2014 and 2015. The carrying amounts and share of net loss for investment in 2014 Third Affiliate Company as of December 31, 2014 and 2015 were as follows:
December 31,
2014 2015
Balance at the beginning of the year - 5,600,000
Investment in non-consolidated affiliate 5,600,000 -
Share of net loss in non-consolidated affiliate - (752,132 )
Disposal of investment in non-consolidated affiliate - (2,423,934)
Carrying value at the end of the year 5,600,000 2,423,934 2015 Affiliate Company On April 20, 2015, the Group acquired a 9 2015 15,000,000 The Group applied the cost method to account for the investment due to the Group's lack of ability to exercise significant influence and the investment not being considered common equity due to the investment having a substantive liquidation preference. no</t>
  </si>
  <si>
    <t>GOODWILL AND OTHER INTANGIBLE ASSETS</t>
  </si>
  <si>
    <t>GOODWILL AND OTHER INTANGIBLE ASSETS [Abstract]</t>
  </si>
  <si>
    <t xml:space="preserve">(8) GOODWILL AND OTHER INTANGIBLE ASSETS The following table presents changes in goodwill:
December 31,
2014 2015
Goodwill at the beginning of the year 96,255,546 181,322,013
Additions due to acquisitions 90,590,680 2,920,000
Impairment of goodwill (5,524,213 ) -
Goodwill at the end of the year 181,322,013 184,242,013 Impairment charge of RMB5,524,213 for goodwill of the Group's air business reporting unit was recorded for the year ended December 31, 2014 as the implied fair value of the air business reporting unit's goodwill was lower than its carrying amount. No impairment charge for goodwill was recorded for the years ended December 31, 2013 and 2015. Intangible assets with definite lives from acquisitions consisted of the following:
December 31,
2014 2015
Customer lists 9,191,240 9,701,240
Trade names 85,912,345 47,080,605
Copyrights 192,000 192,000
Internet domain names 3,903,650 3,903,650
Self-developed software 4,828,942 4,828,942
Others 101,300 138,700
Less: accumulated amortization (19,380,870 ) (40,940,778 )
Total intangible assets with definite lives, net 84,748,607 24,904,359
Useful lives of intangible assets with definite lives, in years 3 5 3 5 For the years ended December 31, 2013, 2014 and 2015, the Group recorded impairment charges of RMB 177,000 nil 40,401,740 respectively. (See Note 3) Amortization expenses were RMB 3,964,862 8,669,777 21,225,033 The annual estimated amortization expense of the acquired intangible assets for each of the next five years is as follows:
Amortization
2016 8,163,571
2017 6,423,668
2018 5,792,386
2019 4,428,550
2020 96,184
Total 24,904,359 </t>
  </si>
  <si>
    <t>ACCRUED EXPENSES AND OTHER CURRENT LIABILITIES</t>
  </si>
  <si>
    <t>ACCRUED EXPENSES AND OTHER CURRENT LIABILITIES [Abstract]</t>
  </si>
  <si>
    <t xml:space="preserve">(9) ACCRUED EXPENSES AND OTHER CURRENT LIABILITIES Accrued expenses and other current liabilities consisted of the following:
December 31,
2014 2015
Accrued payroll and welfare 59,674,605 68,458,147
Accrued loyalty point program expenses 41,944,880 17,629,095
Accrued commission to third-party distribution partners 30,652,268 27,279,013
Accrued advertisement expenses 10,684,007 17,295,688
Accrued professional fees 11,578,372 6,187,344
Accrued loss on prepurchased hotel inventory with inventory risk 4,162,943 5,676,412
No-show penalties collected from customers on hotels' behalf 14,152,924 21,500,634
Other accrued expenses 28,401,452 8,585,321
Other payables 19,009,543 30,887,208
Business and other taxes 6,000,216 24,076,365
Payable for investments in non-consolidated affiliates 58,142,000 -
Accrued purchase consideration 7,907,229 -
Total accrued expenses and other current liabilities 292,310,439 227,575,227 </t>
  </si>
  <si>
    <t>INCOME TAXES</t>
  </si>
  <si>
    <t>INCOME TAXES [Abstract]</t>
  </si>
  <si>
    <t>(10) INCOME TAXES The Company, its subsidiaries and VIEs file separate income tax returns. Cayman Under the current laws of the Cayman Islands, the Company is not subject to tax on the Company's income or capital gains. In addition, no Cayman Islands withholding tax is imposed upon any payments of dividends. PRC In 2007, the PRC enacted a new Corporate Income Tax Law (CIT Law) and promulgated related regulations, effective January 1, 2008, which impose a unified corporate income tax (CIT) rate of 25% for both domestic and foreign invested enterprises. Enterprises qualified as High New Technology Enterprises ("HNTEs") enjoy a preferential CIT rate of 15 eLong Information was qualified as an HNTE in 2008 under the CIT Law. As a result of renewals of its HNTE status in 2011 and 2014, respectively, eLong Information has been and will be entitled to a reduced CIT rate of 15% through 2016. The CIT Law also imposes a 10 The Group's foreign invested subsidiaries and its VIEs are permanently reinvesting their earnings and, as such, under ASC subtopic 740-30, Income Taxes: Other Considerations or Special Areas , the Company has not recorded deferred tax liabilities on the outside basis in its foreign invested subsidiaries and VIEs. The cumulative amounts of the undistributed earnings related to investments in foreign subsidiaries and VIEs were 23 nil as of December 31, 2014 and 2015, respectively. It is not practicable for the Group to estimate the amount of unrecognized deferred tax liabilities as of December 31, 2015. The Group's consolidated loss before income tax expenses consisted of:
For the year ended December 31,
2013 2014 2015
Non-PRC (8,751,310 ) (49,255,016 ) (273,416,033 )
PRC (104,217,319 ) (208,848,135 ) (768,939,163 )
Total (112,968,629 ) (258,103,151 ) (1,042,355,196 ) Income tax expense attributable to loss from operations consisted of:
For the year ended December 31,
2013 2014 2015
Current income tax expense/(benefit) 30,828,412 (3,810,926 ) 20,040,148
Deferred income tax (benefit)/expense 28,651,891 16,905,027 (7,127,238 )
Total 59,480,303 13,094,101 12,912,910 The significant components of deferred income tax expense/(benefit) attributable to losses from operations for the years ended December 31, 2013, 2014 and 2015 were as follows:
For the year ended December 31,
2013 2014 2015
Deferred income tax benefit (excluding increase (62,942,286 ) (8,662,935 ) (155,367,793 )
Increase in the valuation allowance for deferred tax assets 91,594,177 25,567,962 148,240,555
Deferred income tax expense/(benefit) 28,651,891 16,905,027 (7,127,238 ) Income tax expense differed from the amounts computed by applying the PRC corporate income tax rate of 25
For the year ended December 31,
2013 2014 2015
Computed expected tax benefit at PRC statutory rates (28,242,157 ) (64,525,788 ) (260,588,800 )
Increase (reduction) in income taxes resulting from:
Change in the valuation allowance for deferred tax assets allocated to income tax expense 91,594,177 25,567,962 148,240,555
Adjustment to deferred tax assets and liabilities for changes in enacted tax rates (20,260,561 ) 30,995,134 -
Expired net operating loss carry forwards 30,020 41,491 33,957
Effect of differing tax rates in jurisdictions inside the PRC 10,949,401 11,853,475 60,263,272
Effect of differing tax rates in jurisdictions outside PRC 2,187,827 12,313,754 68,354,008
Prior year tax return true up (624,609 ) (4,482,916 ) (8,238,012 )
Non deductible entertainment expenses 249,362 371,541 457,597
Non deductible allowance for doubtful accounts 685,320 1,375,008 2,404,003
Non deductible share-based compensation cost 709,413 159,566 819,472
PRC tax payment after examination 1,863,825 - -
Others 338,285 (575,126 ) 1,166,858
Income tax expense 59,480,303 13,094,101 12,912,910 Under the PRC Tax Administration and Collection Law, the statute of limitations is three five ten The Group did not have any unrecognized tax benefits for the year ended December 31, 2015. No significant interest or penalty related to unrecognized uncertain tax positions was recorded in the 2013, 2014 and 2015 consolidated financial statements. The Group's management does not expect the amount of unrecognized tax benefits to increase significantly during the year ending December 31, 2016. The tax effects of temporary differences that give rise to significant portions of the deferred tax assets and deferred tax liabilities are presented below.
Deferred tax assets, current
December 31,
2014 2015
Deferred tax assets, current:
eCoupon program virtual cash liability 35,522,328 35,538,632
Accrued expenses 7,076,715 4,639,154
Total gross deferred tax assets, current 42,599,043 40,177,786
Less: valuation allowance (42,294,669 ) (40,177,786 )
Net deferred tax assets, current 304,374 - Deferred tax assets, non-current
December 31,
2014 2015
Deferred tax assets, non-current:
Operating loss carryforwards 19,664,857 170, 029,284
Property and equipment (124,775 ) 2,639,780
Impairment of investment in non-consolidated affiliate 6,083,848 4,039,503
Advertising and promotional fees 48,948,486 47,705,667
Total gross deferred tax assets, non-current 74,572,416 224,414,234
Less: valuation allowance (74,056,796 ) (224,414,234 )
Net deferred tax assets, non-current 515,620 -
Deferred tax liabilities, non-current:
Acquired intangible assets in business combination 21,148,963 14,021,725
Software capitalization 37,919 37,919
Total deferred tax liabilities, non-current 21,186,882 14,059,644 The gross amounts of operating loss carryforwards which will expire between 2016 and 2020 are as follows: RMB 6,847,027 4,442,566 1,388,389 131,126,039 864,281,306 In assessing the realization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e temporary differences become deductible or utilized. The Group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management has provided valuation allowances of RMB 116,351,465 264,592,020</t>
  </si>
  <si>
    <t>COMMITMENTS AND CONTINGENCIES</t>
  </si>
  <si>
    <t>COMMITMENTS AND CONTINGENCIES [Abstract]</t>
  </si>
  <si>
    <t>(11) COMMITMENTS AND CONTINGENCIES Operating lease commitments The Group has several operating leases, primarily for offices and employee dormitories. Payments under operating leases, including periodic rent escalation and rent holidays, are expensed on a straight-line basis over the lease term. Future minimum lease payments under operating leases (with initial or remaining lease terms in excess of one year) as of December 31, 2015 are:
Minimum
2016 19,800,434
2017 15,970,491
2018 12,942,353
2019 4,345,105
2020 2,858,602
2021 and thereafter 4,168,794
Total 60,085,779 Rental expenses incurred under operating leases for the years ended December 31, 2013, 2014 and 2015 were RMB 20,847,571 23,876,891 28,416,459 Purchase commitments The Company entered into series of agreements with hotels to prepurchase hotel room nights and assume inventory risk, pursuant to which the Company commits to make minimum payments for such purchases as follows:
Minimum
2016 13,403,603
2017 2,318,589
Total 15,722,192 Contingencies In 2013, a Group subsidiary filed a lawsuit against Beijing Qunar Software Technology Co., Ltd. (Beijing Qunar), a subsidiary of the travel-search company Qunar Cayman Islands Limited, alleging breach of contract, and seeking total damages of approximately 151 Beijing Qunar filed a counterclaim against the Group subsidiary seeking approximately 8.1 for unpaid commission payments, which had been held back by the Group's subsidiary. The Group recorded the withheld commissions in accrued expense and other current liabilities in the consolidated balance sheets as of December 31, 2013 and 2014. On December 26, 2014, the Beijing First Intermediate Court (the Court) issued a judgment in favor of eLong Information, ordering Beijing Qunar to resume cooperation with eLong Information and abide by the original contract terms by compensating eLong Information with advertising credit as required by the contract. The Court also ordered eLong Information to pay Beijing Qunar RMB 8.1 88.8 27 113 Customer payment and Incentive, was initially recorded as a deduction from "sales and marketing expenses" and was subsequently expensed when consumed. The value of unused advertising credit as of December 31, 2015 was recorded as "amount due from related parties" in the consolidated balance sheet (see note 17). Guarantee In connection with the Group's air ticket business, the Group was required by the Civil Air Transport Association and the International Air Transport Association to pay deposits or to provide other guarantees in order for the issuance of air tickets. As of December 31, 2015 the account under these guarantee arrangements was approximately RMB 208.5 122.5 and approximately RMB 38.0 40 8 line of credit offered by a PRC commercial bank and a In connection with the Group's 14.7 12.5 2.2 Based on historical experience and information currently available, the Group does not believe that it is probable that the Group will be required to pay any amount under these guarantee arrangements. Therefore, the Group has not recorded any liability in connection with these guarantee arrangements.</t>
  </si>
  <si>
    <t>SHARE-BASED COMPENSATION</t>
  </si>
  <si>
    <t>SHARE-BASED COMPENSATION [Abstract]</t>
  </si>
  <si>
    <t xml:space="preserve">(12) SHARE-BASED COMPENSATION Share options In April 2001, the Company adopted a share option plan (the "2001 Plan") pursuant to which the Company may grant share options to selected directors, officers, key employees and consultants of the Group. On August 26, 2003, the Company increased the number of ordinary shares authorized to be issued under the 2001 Plan from 4,000,000 5,500,000 In July 2004, the Company adopted a share and annual incentive plan (the "2004 Plan") that allows the Company to grant share options, share appreciation rights, restricted shares or restricted share units to officers, employees, directors or consultants of the Group up to a maximum of 4,000,000 In May 2009, the Company adopted a share and annual incentive plan (the "2009 Plan") that allows the Company to grant share options, share appreciation rights, restricted shares or restricted share units to officers, employees, directors or consultants of the Group up to an aggregate of 3,000,000 6,000,000 12,000,000 17,000,000 The total fair values of share options vested during the years ended December 31, 2013, 2014 and 2015 were RMB 5,144,179 11,881,819 6,105,016 Share options granted under the 2001 Plan expire in ten five ten three five five one three The assumptions used to determine the grant date fair values of share options granted during 2013 included expected volatility of 57 0 0.33 2.31 A summary of share option activity under the 2004 Plan for the year ended December 31, 2015 is as follows:
Number Weighted Weighted Aggregated
Outstanding at December 31, 2014 221,112 US$ 6.38
Exercised (165,312 ) US$ 5.55
Outstanding at December 31, 2015 55,800 US$ 8.82 4.93 US$ -
Vested and expected to vest at December 31, 2015 55,800 US$ 8.82 4.93 US$ -
Exercisable at December 31, 2015 55,800 US$ 8.82 4.93 US$ - A summary of share option activity under the 2009 Plan for the year ended December 31, 2015 is as follows:
Number Weighted Weighted Aggregated
Outstanding at December 31, 2014 751,027 US$ 7.69
Exercised (438,474 ) US$ 7.31
Forfeited (55,770 ) US$ 8.71
Repurchased (83,552 ) US$
8.02
Expired (45,518 ) US$ 8.20
Outstanding at December 31, 2015 127,713 US$ 8.14 0.91 US$ 64
Vested and expected to vest at December 31, 2015 58,824 US$ 7.88 0.63 US$ 51
Exercisable at December 31, 2015 58,824 US$ 7.88 0.63 US$ 51 In June 2014, the Company enacted a voluntary program which allowed certain employees to exchange certain share options which were previously vested or expected to vest for a lesser number of new restricted share units at a ratio of one share option to 0.8 307,128 The aggregated intrinsic value of share options outstanding and exercisable at December 31, 2015 was calculated based on the closing price of the Company's ADSs on December 31, 2015 of US$ 17.11 8.555 3.0 1.6 2.1 The following table presents a summary of the Company's share options outstanding and exercisable at December 31, 2015:
Options Outstanding Options Exercisable
Range of Exercise Ordinary Weighted Weighted Average Ordinary Weighted
$ 2.01 4.00 4 $ 3.18 - 4 $ 3.18
$ 4.01 6.00 - $ - - - $ -
$ 6.01 8.00 35,096 $ 6.87 0.34 29,397 $ 6.85
$ 8.01 10.00 141,745 $ 8.63
2.65 78,555 $ 8.73
$ 10.01 12.00 6,668 $ 10.26 0.60 6,668 $ 10.26
Total 183,513 $ 8.35 2.13 114,624 $ 8.34 Restricted share units Restricted share units are rights to receive the Company's ordinary shares, or in the case of grants to the Company's independent directors, a cash award linked to the Company's ordinary share value. Restricted share units generally vest over a two five On May 22, 2015, the composition of the Company's Board of Directors was changed, with the designees of Expedia and the three 14.635 On May 22, 2015, the Company's Board of Directors approved the modification of share options and restricted share units previously granted to Mr. Guangfu Cui, former CEO of the Company, pursuant to which 1,526,466 1,059,128 1,059,128 120.5 1,588,692 14.635 22.1 529,564 27,679 23.7 On June 1, 2015, the Company entered into amendments to certain share option agreements and restricted share unit agreements with certain employees of the Company who held options or restricted share units that were not vested as of May 27, 2015. These amendments (1) provided a revised vesting schedule and vesting conditions and (2) granted to such employees a right (the "Put Options") to sell to the Company the ordinary shares (the "Put Shares") issued upon vesting (including accelerated vesting) of certain installments of then-unvested options and restricted share units held by such employees, for a price of $ 14.635 740,226 14.635 two 84.5 67.5 two In 2015, immediately before the resignation of certain members of the Company's senior management, the Company repurchased 253,804 14.635 12.3 The cost of restricted share unit awards is determined using the fair value, net of expected forfeitures. Compensation cost for restricted share units settled in ordinary shares is recognized on a straight-line basis over the vesting term of each tranche. As of December 31, 2014 and 2015, the balances of cash-settled restricted share units were RMB 1,600,040 nil A summary of equity-settled restricted share unit activity under the 2009 Plan for the year ended December 31, 2015 is as follows:
Number of Ordinary Shares Weighted average
Balance at December 31, 2014 6,156,728 US$
8.09
Granted 2,619,913 US$ 8.49
Settled (2,731,726 ) US$ 8.16
Forfeited (1,197,022 ) US$ 8.07
Repurchased (910,478 ) US$ 8.02
Balance at December 31, 2015 3,937,415 US$ 8.33
Vested and expected to vest at December 31, 2015 3,714,091 US$ 8.24 The total fair values of shares issued upon settlement of vested restricted share units during the years ended December 31, 2013, 2014and 2015 were RMB 33,268,711 64,204,363 182,753,314 A summary of cash-settled restricted share unit activity under the 2004 Plan for the year ended December 31, 2015 is as follows:
Number of Ordinary Shares
Balance at December 31, 2014 83,580
Settled (73,128 )
Forfeited (10,452 )
Balance at December 31, 2015 - RMB 816,978 1,496,087 4,085,109 As of December 31, 2015, there was a total of RMB 103,372,410 2.35 Certain Group subsidiaries have equity incentive plans granting share-based awards to employees. Total share-based compensation expenses recognized and unrecognized under these plans were insignificant, both individually and in the aggregate, for any of the years presented. Share-based compensation expense for the years ended December 31, 2013, 2014 and 2015 was included in cost of services and expense items as follows:
For the year ended December 31,
2013 2014 2015
Cost of services 2,672,546 3,089,376 5,912,480
Service development 19,563,206 25,940,853 54,683,731
Sales and marketing 8,137,223 5,421,774 4,226,600
General and administrative 32,965,113 63,223,288 222,719,945
Total 63,338,088 97,675,291 287,542,756 </t>
  </si>
  <si>
    <t>ORDINARY SHARES</t>
  </si>
  <si>
    <t>ORDINARY SHARES [Abstract]</t>
  </si>
  <si>
    <t>(13) ORDINARY SHARES On May 22, 2015, C-Travel, Luxuriant, Keystone and Plateno (collectively, the "Purchasers") entered into a share purchase agreement with Expedia and Expedia Asia Pacific pursuant to which the Purchasers purchased from Expedia Asia Pacific 17,290,943 28,550,704 14.635 6,185,649 10,213,708 Ordinary and high-vote ordinary shares vote together as a single class on all matters submitted to a shareholder vote, and the rights of the ordinary shares and high-vote ordinary shares are the same, except that each high-vote ordinary share is entitled to 15 one To facilitate the employee share option exercise and restricted share unit settlement process, the Company issues depositary shares to certain brokers. These shares are not considered outstanding until ADSs are issued to employees as a result of the exercise of share options or the vesting and settlement of restricted share units. As of December 31, 2014 and 2015, 1,577,926 229,568 depositary shares, respectively, were issued to brokers and not to the holders of the related share-based awards.</t>
  </si>
  <si>
    <t>NON-CONTROLLING INTERESTS</t>
  </si>
  <si>
    <t>NON-CONTROLLING INTERESTS [Abstract]</t>
  </si>
  <si>
    <t xml:space="preserve">(14) NON-CONTROLLING INTERESTS Non-controlling interests include the common shares in the consolidated VIE's subsidiaries. The balance is summarized as follows:
December 31,
2014 2015
Balance at the beginning of the year 19,096,248 76,649,577
2013 Acquired Company (3,926,697 ) (6,620,337 )
Shenzhen JL 60,605,096 (40,387,073 )
Nanjing Xici 748,440 (2,196,459 )
Other 126,490 64,319
Carrying value at the end of the year 76,649,577 27,510,027 </t>
  </si>
  <si>
    <t>NET LOSS PER SHARE</t>
  </si>
  <si>
    <t>NET LOSS PER SHARE [Abstract]</t>
  </si>
  <si>
    <t>(15) NET LOSS PER SHARE Basic and diluted net loss per share has been calculated as follows:
For the year ended December 31,
2013 2014 2015
Net loss attributable to eLong, Inc. (167,730,074 ) ( 268,943,201 ) (1,015,229,541 )
Denominator for basic net loss per share:
Weighted average number of shares outstanding 69,454,746 70,917,592 73,300,491
Denominator for diluted net loss per share: 69,454,746 70,917,592 73,300,491
Basic net loss per share ( 2.41 ) ( 3.79 ) (13.85 )
Diluted net loss per share (2.41 ) ( 3.79 ) (13.85 )</t>
  </si>
  <si>
    <t>RISKS AND CONCENTRATION</t>
  </si>
  <si>
    <t>RISKS AND CONCENTRATION [Abstract]</t>
  </si>
  <si>
    <t>(16) RISKS AND CONCENTRATION Credit and concentration risks The carrying amounts of cash and cash equivalents, restricted cash, short-term investments, and accounts receivable represent the Group's maximum exposure to credit risk in relation to financial assets. As of December 31, 2014 and 2015, substantially all of the Group's cash and cash equivalents, restricted cash and short-term investments were held in banks located in the PRC, Hong Kong Special Administrative Region, the Macau Special Administrative Region and the United States. Accounts receivable are typically unsecured and denominated in RMB, and are derived from revenues earned from operations arising in the PRC. The Group performs ongoing credit evaluations of its customers' financial condition and generally does not require collateral on accounts receivable. The Group maintains an allowance for doubtful accounts and actual losses have been within management's expectations. The Group has a diversified base of customers. No individual customer contributed more than 10 10 The Group has significant reliance on the Travelsky GDS system for the air business, the Baidu search engine for online search engine marketing for the accommodation reservation business, large airlines and hotel chains to supply the Group with air ticket and hotel inventory for redistribution to the Group's customers, telecommunications, internet infrastructure and utility service providers which if disruptive could have significant impact to the Group's businesses. The Group does not have concentrations of available sources of labor, services, franchises, licenses or other rights that could, if suddenly eliminated, severely impact its operations. Business and economic risks The Group's business is subject to certain risks and concentrations including risks relating to the condition of the economy, outbreak of disease or the occurrence of natural or man-made disasters, dependence on relationships with travel suppliers, primarily hotels and airlines, dependence on third-party technology, internet service, utility services and telecommunications providers, exposure to risks associated with online commerce security, data privacy, online payment and credit card fraud. The Group conducts substantially all of its operations in the PRC and accordingly is subject to special considerations and significant risks not typically associated with companies operating in the United States. These include risks associated with, among others, the social, political, economic and legal environment in the PRC, and competition in the travel industry. Business disruption and disaster risks The Group maintains customer service center facilities in Beijing and Hefei. Substantially all of the Group's computer and communications systems are located in Beijing and Hefei, and are vulnerable to damage or interruption from man-made or natural causes. The Group does not carry business interruption insurance to compensate for any such losses that may occur. Any business disruption or disaster may result in substantial costs and diversion of resources, which may have a material adverse effect on the Group's operations and results. Foreign exchange risk The value of the Renminbi against the U.S. dollar and other currencies fluctuates and is affected by, among other things, changes in political and economic conditions in the PRC and the United States. The conversion of RMB into foreign currencies, including U.S. dollars, is based on rates set by the PBOC or commercial banks in Hong Kong Special Administrative Region. Currently, the RMB is permitted to fluctuate within a narrow and managed band against a basket of certain foreign currencies. In the future, the PRC government may adopt a more flexible currency policy, which could result in increased exchange rate volatility and a significant appreciation or depreciation of the RMB against the U.S. dollar. Substantially all of the Group's revenue-generating operations are transacted in Renminbi. If the Renminbi appreciates or depreciates, the Group will record foreign exchange losses or gains on United States dollar-denominated assets and liabilities. In addition, any changes in the value of the Renminbi may materially and adversely affect the value in foreign currency terms of our ADSs.</t>
  </si>
  <si>
    <t>RELATED PARTY TRANSACTIONS</t>
  </si>
  <si>
    <t>RELATED PARTY TRANSACTIONS [Abstract]</t>
  </si>
  <si>
    <t>(17) RELATED PARTY TRANSACTIONS The principal related party transactions for the years ended December 31, 2013, 2014 and 2015 are summarized below:
For the year ended December 31,
Note 2013 2014 2015
Commission, advertising, non-compete waiver compensation revenues and other revenues
Expedia and its affiliates (i) 98,197,631 111,178,168 56,541,768
Ctrip and its affiliates (ii) - - 9,532,316
Plateno and its affiliated hotels (iii) - - 5,770,880
Shenzhen JL (vii) 9,032,926 9,519,281
Others 92,340 352,541 -
Total 107,322,897 121,049,990 71,844,964
For the year ended December 31,
Note 2013 2014 2015
Commission, advertising, bad debt provision and other expenses
Expedia and its affiliates (i) 14,827,775 98 -
Ctrip and its affiliates (ii) - - 7,377,809
Tencent and its affiliates (iv) 5,281,854 1,398,505 5,701,053
Jiuyou (vi) 63,171,034 45,348,211 2,414,967
Others 6,048,888 3,399,684 322,104
Total 89,329,551 50,146,498 15,815,933 The balances between the Group and its related parties as of December 31, 2014 and 2015 are summarized below: Amount due from related parties:
December 31,
Note 2014 2015
Expedia and its affiliates (i) 34,002,981 -
Ctrip and its affiliates (ii) - 96,996,695
Plateno and its affiliated hotels (iii) - 322,873
Tencent and its affiliates (iv) 16,952,232 28,460,064
Qunar and its affiliates (v) - 90,550,547
Others 1,065,883 4,000
Amounts due from related parties 52,021,096 216,334,179 Amount due to related parties:
December 31,
Note 2014 2015
Expedia and its affiliates (i) 127,471,578 -
Ctrip and its affiliates (ii) - 34,515,489
Plateno and its affiliated hotels (iii) - 653,959
Tencent and its affiliates (iv) 369,645 340,847
Others 69,047 997,823
Amounts due to related parties 127,910,270 36,508,118
(i)
The Group entered into a series of collaboration agreements with Expedia and its affiliates for cooperation in the accommodation reservation business, transportation ticketing business and advertising services. Pursuant to these agreements, the Group was entitled (1) to receive revenue sharing from Expedia and its affiliates for accommodation reservation business and transportation ticketing business; (2) to earn revenue for the advertising services rendered to Expedia and its affiliates; and (3) to receive payments from Expedia in return for the Group's waiver of certain non-competition covenants of Expedia. As described in Note 1, on May 22, 2015, Expedia sold all of its equity interest in the Group to the Purchasers. Upon the completion of this transaction, all designees of Expedia resigned from the board of directors of the Company. As a result, Expedia and its affiliates ceased to be related parties of the Group.
(ii)
Beginning when C-Travel became a shareholder of the Company in May 2015, the Company entered into a series of business collaboration agreements with affiliates of Ctrip pursuant to which (1) the Company distributes travel products provided by Ctrip's affiliates and receives a share of the Ctrip affiliates' commissions for the travel products; and (2) Ctrip distributes travel products provided by the Company and receives a share of the Company's commissions for the travel products.
(iii)
Both before and after May 22, 2015, when Plateno became a shareholder of the Company, the Group entered into a series of distribution agreements with hotels affiliated with Plateno, which is an affiliate of Ocean Imagination L.P. Pursuant to these agreements, the Group provides accommodation reservation services to the hotels affiliated with Plateno and receives commissions from them for accommodation reservations booked through the Group.
(iv)
The Group has entered into a series of commercial agreements with Tencent and its affiliates, including for the sale of the Group's hotel inventory on Tencent's e-commerce platform, advertising on Tencent's search engine and other online properties, payment processing on Tencent's payment process platform and marketing cooperation. The majority of the amount due from Tencent and its affiliates represents the balances paid online by customers but held by Tencent's e-commerce platform, which were in transition to the Group's bank accounts as of December 31, 2014 and 2015, respectively.
(v)
On October 26, 2015, Ctrip completed a share exchange transaction with Baidu, Inc, pursuant to which Ctrip acquired ordinary shares of Qunar Cayman Islands Limited ("Qunar") representing 45
(vi)
Under a cooperation agreement entered into in September 2010, and subsequently amended, the Group provides a private-label website and pays commissions to Jiuyou. In December 2014, the Group recorded an impairment charge for its investment in Jiuyou and recorded RMB 10,500,000
(vii)
As described in note 3, Shenzhen JL was consolidated in 2014 and accordingly ceased to be the Group's external related party. The balance represents the accommodation reservation revenue earned by the Group from Shenzhen JL prior to its consolidation.</t>
  </si>
  <si>
    <t>RESTRICTED NET ASSETS</t>
  </si>
  <si>
    <t>RESTRICTED NET ASSETS [Abstract]</t>
  </si>
  <si>
    <t>(18) RESTRICTED NET ASSETS The Group's ability to pay dividends is primarily dependent on eLong, Inc. receiving distributions of funds from its PRC subsidiaries and VIEs. PRC laws and regulations permit payments of dividends by the Group's PRC subsidiaries and VIEs only out of their retained earnings, if any, as determined in accordance with PRC accounting standards. The results of operations reflected in the Group's consolidated financial statements prepared in accordance with U.S. GAAP differ from those reflected in the statutory financial statements of the Group's PRC subsidiaries and VIEs prepared in accordance with PRC accounting standards. Under PRC law, the Company's PRC subsidiaries are required to provide for certain statutory reserves, namely a general reserve, an enterprise expansion fund and a staff welfare and bonus fund. The subsidiaries are required to allocate at least 10% of their after tax profits on an individual company basis as determined under PRC accounting standards to the general reserve and have the right to discontinue allocations to the general reserve if such reserve has reached 50 of paid-in registered capital on an individual company basis. Appropriations to the enterprise expansion fund and staff welfare and bonus fund are at the discretion of the Board of Directors of the subsidiaries. The Company's VIEs are also subject to similar statutory reserve requirements. These reserves can only be used for specific purposes and are not transferable to the Company in the form of loans, advances or cash dividends. As of December 31, 2014 and 2015, the Company's PRC subsidiaries and VIEs had appropriated 3,665,186 9,825,772 In addition, the paid-in registered capital of the Company's PRC subsidiaries and VIEs is also deemed restricted net assets. Foreign exchange and other regulations in the PRC further restrict the Company's PRC subsidiaries and VIEs from transferring funds to the Company in the form of loans, advances or cash dividends. As of December 31, 2014 and 2015, restricted net assets of the Company's PRC subsidiaries and VIEs were RMB 93,373,296 190,403,394</t>
  </si>
  <si>
    <t>FAIR VALUE MEASUREMENTS</t>
  </si>
  <si>
    <t>FAIR VALUE MEASUREMENTS [Abstract]</t>
  </si>
  <si>
    <t>(19) FAIR VALUE MEASUREMENTS The fair value of cash equivalents, restricted cash, and short-term investments is based on observable inputs in non-active markets, and are therefore classified as Level 2 in the ASC 820-10 three-tier hierarchy. The fair value of employee interest-free loan is based on inputs that are readily available from public markets, and are therefore classified as Level 2 in the hierarchy. The carrying value of cash equivalents, restricted cash, short-term investments and employee interest-free loan approximates fair value.
Assets and liabilities measured or disclosed at fair value as of December 31, 2014 are summarized below:
Fair value measurement or disclosure
Total fair value as of Quoted prices in active markets for identical assets (Level 1)
S ignificant other observable inputs Significant unobservable inputs (Level 3)
Impairment charges
Fair value disclosures
Cash equivalents (time deposits) 186,578,667 - 186,578,667 - -
Cash equivalents (money market funds in the PRC) 93,660,365 - 93,660,365 - -
Restricted cash (time deposits) 123,936,600 - 123,936,600 - -
Short-term investments (time deposits) 1,306,634,495 - 1,306,634,495 - -
Other current assets (interest fee employee loan) 3,432,785 - 3,432,785 - -
Other non-current assets (interest free employee loan) 7,632,434 - 7,632,434 - -
Non-recurring fair value measurements
Amounts due from Jiuyou 1,062,395 - - 1,062,395 (10,500,000 )
Investment in Jiuyou 788,932 - - 788,932 (35,085,293 )
Goodwill - - - - (5,524,213 )
Total assets measured at fair value on non-recurring basis 1,851,327 - - 1,851,327 (51,109,506 ) During the year ended December 31, 2014, certain amounts due from Jiuyou, the investment in Jiuyou and goodwill of the Group were measured using significant unobservable inputs (Level 3), using a discounted cash flow approach assuming a certain discount rate, and were written down from their respective carrying values to fair value. The corresponding impairment charges incurred were recorded in the consolidated statements of comprehensive loss. The recoverable amount of these assets was determined based on observable inputs by reference to the comparable rate of return on equity, after-tax cost of debt, percentage of equity in the capital structure, percentage of debt in the capital structure, risk free rate of return, market rate of return, and geared equity beta. Assets and liabilities measured or disclosed at fair value as of December 31, 2015 are summarized as below:
Fair value measurement or disclosure as of December 31, 2015 using
Total fair value as of December 31, 2015 Quoted prices in active markets for identical assets (Level 1) Significant other observable inputs (Level 2) Significant unobservable inputs (Level 3) Impairment charges
Fair value disclosures
Cash equivalents (time deposits) 443,438,723 - 443,438,723 - -
Cash equivalents (money market funds in the PRC) 857,201 - 857,201 - -
Restricted cash (time deposits) 146,479,837 - 146,479,837 - -
Short-term investments (time deposits) 244,507,124 - 244,507,124 - -
Other current assets (interest fee employee loan) 3,051,018 - 3,051,018 - -
Other non-current assets (interest free employee loan) 5,728,265 - 5,728,265 - -
Non-recurring fair value measurements
Investment in 2013 Affiliate Company - - - - (459,253 )
Intangible assets associated with Shenzhen JL 18,393,927 - - 18,393,927 (40,401,740 )
Total assets measured at fair value on non-recurring basis 18,393,927 - - 18,393,927 (40,860,993 ) In December 2015, the management of the Group wrote down the value of the investment in 2013 Affiliate Company to zero, as a result of declining financial performance and a change in the business circumstances of the investee. As described in Note 3, the Group wrote the value of the trade name down to its fair value as of December 31,2015. The valuation was made using the relief from royalty method, based on a royalty rate of 0.12 16.5 4</t>
  </si>
  <si>
    <t>SUBSEQUENT EVENTS</t>
  </si>
  <si>
    <t>SUBSEQUENT EVENTS [Abstract]</t>
  </si>
  <si>
    <t>(20) SUBSEQUENT EVENTS On February 4, 2016, the Company entered into a definitive Agreement and Plan of Merger (the "Merger Agreement") with China E-dragon Holdings Limited ("Parent") and China E-dragon Mergersub Limited ("Merger Sub") 9.00 18.00 The purpose of the merger is to enable Parent to acquire 100 (as defined below) owned In addition, upon filing of Form 15 by the Company in connection with the completion of the merger, the Company's duty to file periodic reports with the SEC will be suspended immediately, and Under the terms of the merger agreement, at the effective time of the merger (the "Effective Time"), (I) each outstanding Share, other than the following items, will be cancelled in exchange for the right to receive $9.00 in cash without interest (the Per Share Merger Consideration)
(i). 25,440,699 33,589,204 1
(ii). Shares (including Shares represented by ADSs) owned by Parent, the Company, or their respective direct or indirect subsidiaries;
(iii). Shares (including Shares represented by ADSs) held by the ADS depositary reserved for the issuance, settlement and allocation upon exercise or vesting of the Company's equity awards under the Company's equity plans (Shares described under (i) through (iii) above are collectively referred to herein as the Excluded Shares);
(iv). Shares owned by shareholders who have validly exercised and have not effectively withdrawn or lost their dissenters' rights under the Cayman Islands Companies Law (the Dissenting Shares) and
(v). Shares represented by ADSs ( 1 (II) each issued and outstanding ADS together with the Shares underlying such ADS (other than any ADS representing Excluded Shares) will be cancelled in exchange for the right to receive $18.00 in cash per ADS without interest (the Per ADS Consideration), in each case net of any applicable withholding taxes described in the merger agreement. (III) The Excluded Shares will be cancelled for no consideration and the Dissenting Shares will be cancelled for their fair value as determined in accordance with, and subject to compliance with, the Cayman Islands Companies Law. Under the terms of the support agreement entered into by and among Parent and the Rollover Shareholders (the Support Agreement), concurrently with the execution and delivery of the merger agreement, at the Effective Time, the Rollover Shares will be cancelled for no consideration, and each Rollover Shareholder will, at the closing of the merger, subscribe or cause its affiliate to subscribe, for the number and class of shares in Parent set forth in the Support Agreement. In addition, at the Effective Time, (I) each outstanding fully vested option to purchase Shares (each a Company Option) granted under the Company's equity plans, other than the vested Company Options held by the Executive Equity holders 2 (II) each outstanding fully vested restricted share unit (each a Company RSU Award) granted under the Company's equity plans, other than the vested Company RSU Awards held by the Executive Equity holders, will be cancelled and immediately converted into the right to receive in exchange therefor an amount of cash (the RSU Award Consideration) equal to (a) the Per Share Merger Consideration multiplied by (b) the number of Ordinary Shares underlying such Company RSU Award. (III) each outstanding unvested Company Option granted under the Company's equity plans, other than the unvested Company Options held by the Executive Equity holders, will be cancelled and immediately converted into the right to receive in exchange therefor an award of options to purchase (each a Parent Option and collectively, the Parent Options) (a) the same number of Parent common shares as the total number of Ordinary Shares subject to such Company Option immediately prior to the Effective Time, (b) at a per-share exercise price equal to the exercise price per Ordinary Share at which such Company Option was exercisable immediately prior to the Effective Time, subject to and in accordance with the terms of the applicable Company's equity plans and award agreement, and subject further, if applicable, to adjustments in accordance with the terms of the merger agreement to provide substantially the same economic terms of such Company Option. (IV) each outstanding unvested Company RSU Award granted under the Company's equity plans, other than the unvested Company RSU Awards held by the Executive Equity holders (as defined below) and the Company RSU Awards held by the Guangfu Cui, the Former CEO, will be cancelled and immediately converted into the right to receive in exchange therefor an award of Parent restricted share units (each a Parent RSU Award and collectively, the Parent RSU Awards) to acquire the same number of Parent common shares as the total number of Ordinary Shares subject to such Company RSU Award immediately prior to the Effective Time, subject to and in accordance with the terms of the applicable Company's equity plans and award agreement, and subject further, if applicable, to adjustments in accordance with the terms of the merger agreement to provide substantially the same economic terms of such Company RSU Award. (V) each outstanding Company Option held by Executive Equity holders will be cancelled and immediately converted into the right to receive in exchange therefor either the Option Consideration (if any) or a Parent Option, as specified in, and in accordance with, the relevant agreement among each such Executive Equity holder, Parent and Merger Sub (each an Executive Excluded Securities Letter). ( 2 (VI) each outstanding Company RSU Award held by each Executive Equity holder, will be cancelled and immediately converted into the right to receive in exchange therefor either the RSU Award Consideration or a Parent RSU Award, as specified in, and in accordance with the terms and conditions of the relevant Executive Excluded Securities Letter of such Executive Equity holder. (VII) each Company RSU Award held by Guangfu Cui will be cancelled and immediately converted into the right to receive in exchange therefor the RSU Award Consideration, in accordance with the terms and conditions of an agreement among the Guangfu Cui, Parent, Merger Sub and the Company. The merger remains subject to the satisfaction or waiver of the conditions set forth in the merger agreement, including obtaining the requisite authorization and approval of the shareholders of the Company. In order for the merger to be completed, the merger agreement, the plan of merger and the merger must be authorized and approved by a special resolution of the Company passed by an affirmative vote of holders of Shares representing at least two-thirds of the voting power of the outstanding Shares entitled to vote present and voting in person or by proxy as a single class at the extraordinary general meeting of the shareholders of the Company.</t>
  </si>
  <si>
    <t>SUMMARY OF SIGNIFICANT ACCOUNTING POLICIES (Policy)</t>
  </si>
  <si>
    <t>Consolidation</t>
  </si>
  <si>
    <t>(a) Consolidation The consolidated financial statements include the financial statements of the Company, its subsidiaries and VIEs. Transactions and balances between the Company, its subsidiaries and VIEs have been eliminated upon consolidation.</t>
  </si>
  <si>
    <t>Basis of presentation</t>
  </si>
  <si>
    <t>(b) Basis of presentation The accompanying consolidated financial statements of the Group have been prepared in conformity with accounting principles generally accepted in the United States of America ("U.S. GAAP").</t>
  </si>
  <si>
    <t>Use of estimates</t>
  </si>
  <si>
    <t>(c) Use of estimates The preparation of consolidated financial statements in conformity with U.S. GAAP requires management of the Group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Significant items subject to such estimates and assumptions include allowances for doubtful accounts, deferred tax assets and liabilities, provision for loyalty programs, liability for virtual cash in eCoupon program, deferred revenue recognition, share-based compensation, loss contingencies, allocation of the purchase price of acquisitions, useful lives of property and equipment and intangible assets, and impairment of long-lived assets, goodwill and investment in non-consolidated affiliates.</t>
  </si>
  <si>
    <t>Foreign currencies</t>
  </si>
  <si>
    <t>(d) Foreign currencies The Group's functional and reporting currency is the Renminbi ("RMB"). Transactions denominated in foreign currencies are measured at the exchange rate prevailing on the transaction date. Monetary assets and liabilities denominated in currencies other than the RMB are remeasured into RMB using applicable exchange rates quoted by the People's Bank of China ("PBOC") at the balance sheet dates. All exchange gains and losses are included in "foreign exchange gain/(loss)" in the consolidated statements of comprehensive loss. Translations of amounts from RMB into United States dollars ("US$") are solely for the convenience of the reader and are calculated at the rate 1.00 6.4778</t>
  </si>
  <si>
    <t>Commitments and contingencies</t>
  </si>
  <si>
    <t>(e) Commitments and contingencies In the normal course of business, the Group is subject to contingencies, such as legal proceedings and claims arising out of its business, that cover a wide range of matters. The Group records accruals for certain of its outstanding administrative, legal or regulatory proceedings and claims when it is probable that a liability will be incurred and the amount of loss can be reasonably estimated. The Group evaluates, on a quarterly basis, developments in administrative, legal or regulatory proceedings and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The Group is often unable to estimate the loss or a range of loss, particularly where (i) the damages sought are indeterminate, (ii) the proceedings are in the early stages, or (iii) there is a lack of clear or consistent interpretation of laws specific to the industry or treatment of specific issues among different jurisdictions. In such cases, there is considerable uncertainty regarding the timing or ultimate resolution of such matters, including eventual loss, fine, penalty or business impact, if any.</t>
  </si>
  <si>
    <t>Revenue recognition</t>
  </si>
  <si>
    <t>(f) Revenue recognition The Group's revenues are principally derived from providing accommodation reservation, transportation ticketing, and other services. The Group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These criteria as related to Group revenues are considered to have been met as follows: Accommodation reservation services The Group receives commissions from travel suppliers or customers for accommodation reservations booked through the Group (including hotel groupbuy and hotel prepaid business). Commissions from accommodation reservation services are recognized upon the confirmation with the hotel that the customers have completed their stays. The Group presents revenues from such transactions on a net basis in circumstances where the Company does not assume inventory risk for hotel room nights and acts as an agent; and on a gross basis in circumstances where the Company prepurchases hotel room nights and assumes inventory risk and acts as a principal. Revenues recognized on a gross basis represent the prices of the room nights sold to customers. The costs of the rooms paid to the hotels are recorded as "cost of services" in the consolidated statements of comprehensive loss. Contracts with certain travel suppliers contain escalating commissions that are subject to specific performance targets. Such escalating commissions are recognized when the performance targets have been achieved. Transportation ticketing services Transportation ticketing services consist primarily of the reservation of air tickets and train tickets, sale of travel insurance and other transportation-related services. The Group receives commissions from travel suppliers for ticketing services under various services agreements. Other Services Other revenues are primarily derived from advertising business, and are recognized over the contractual advertisement display period. The majority of the Group's accommodation reservation services and transportation ticketing services are subject to business tax and surcharges on the revenues generated from services rendered in the PRC. Business tax and surcharges are deducted from revenues to arrive at net revenues. Effective September 1, 2012, the PRC Ministry of Finance and the State Administration of Taxation launched a Business Tax to Value Added Tax ("VAT") Transformation Pilot Program (the "Pilot Program"), for certain industries in eight Liability for eCoupon program virtual cash From time to time, the Group offers various incentives to customers. The Group accounts for these incentives in accordance with ASC subtopic 605-50, Revenue Recognition: Customer Payments and Incentives , and records the estimated cost of the incentives as a reduction in revenue. If the reduction of revenue resulted in negative revenue for a specific customer on a cumulative basis, the amount of the cumulative shortfall is recharacterized as sales and marketing expenses. The Group's obligation to provide cash back under the incentives is recorded as "eCoupon program virtual cash liability" in the consolidated balance sheets. The liability is reduced as customers redeem such balances or the right to redeem expires.</t>
  </si>
  <si>
    <t>Income taxes</t>
  </si>
  <si>
    <t>(g) 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records unrecognized tax benefits, if any, in "accrued expenses and other current liabilities" or the non-current "other liabilities" line item in the consolidated balance sheets. The Group has elected to include interest and penalties related to an uncertain tax position (if and when required) in "income tax expense" in the consolidated statements of comprehensive loss.</t>
  </si>
  <si>
    <t>Share-based compensation</t>
  </si>
  <si>
    <t>(h) Share-based compensation The Group applies ASC 718, Compensation-Stock Compensation, in connection with its share-based compensation. In accordance with ASC 718, all grants of share options and restricted share units (which the Group referred to as "performance units" prior to 2014) are recognized in the consolidated financial statements based on their grant date fair values. The Group believes it had sufficient historical exercise data to provide a reasonable basis upon which to estimate the expected lives of its share options as the Group's ADSs have been publicly traded since 2004. ASC subtopic 718-10, Compensation-Stock Compensation: Overall, requires forfeitures to be estimated at the grant date and revised, if necessary, in subsequent periods if actual forfeitures differ from initial estimates. Share-based compensation cost is recorded net of estimated forfeitures such that the expense is recorded only for those share-based awards that are expected to vest. The Group recognizes compensation cost on share-based awards without performance conditions on a straight-line basis over the requisite service period. For share-based awards with performance conditions, compensation cost is recognized when it is probable that the performance conditions will be achieved. Share-based compensation awards which are settled in cash upon vesting are classified as liabilities and included in accrued expenses and other current liabilities in the consolidated balance sheets. Compensation cost is determined based on the current share price at the balance sheet dates, and the proportionate amount of the requisite service that has been rendered to such date. Changes in the fair value of the liability-classified awards, after the requisite service period has been completed and before the awards are vested, are recognized as compensation cost in the period in which the change in fair value occurs. The Group accounts for a change in any of the terms or conditions of share options as a modification in accordance with ASC subtopic 718-20, Compensation-Stock Compensation: Awards Classified as Equity, whereby the incremental fair value, if any, of a modified award, is recorded as compensation cost on the date of modification for vested awards or over the remaining vesting period for unvested awards. The incremental compensation cost is the excess of the fair value of the modified award on the date of modification over the fair value of the original award immediately before the modification. The amount of cash or other assets transferred (or liabilities incurred) to repurchase an equity award should be charged to equity to the extent that the amount paid does not exceed the fair value of the equity instruments repurchased at the repurchase date. Any excess of the repurchase price over the fair value of the instruments repurchased should be recognized as additional compensation cost. In accordance with ASC 718-10, Compensation-Stock Compensation: Overall, the Group recognizes the cost of share-based payments incurred by investors in it on its behalf, and a corresponding capital contribution.</t>
  </si>
  <si>
    <t>Provision for loyalty points</t>
  </si>
  <si>
    <t>(i) Provision for loyalty points eLong members earn loyalty points based on their usage of the Group's services. Historically the Group provided non-cash gifts, hotel room stays and air tickets to eLong members upon redemption of loyalty points that accumulate based on the members' transactions with the Group. In December 2013, the Group eliminated the option to redeem loyalty points for non-cash gifts other than hotel room stays or air tickets. Beginning in June 2015, the loyalty points could only be redeemed for discounts for online bookings of hotels. The Group recognizes estimated costs to provide related items based on historical redemption rates. The liabilities for loyalty points are reduced upon the redemption or expiration of outstanding loyalty points. The estimated costs are included in "sales and marketing" in the consolidated statements of comprehensive loss and the estimated liabilities are included in "accrued expenses and other current liabilities" in the consolidated balance sheets.</t>
  </si>
  <si>
    <t>(j) Cash and cash equivalents Cash and cash equivalents include cash on hand and time deposits in commercial banks or other financial institutions. The Group considers highly liquid investments that are readily convertible to known amounts of cash and with original maturities from the date of purchase of three months or less to be cash equivalents. All cash and cash equivalents are unrestricted as to withdrawal and use.</t>
  </si>
  <si>
    <t>(k) Restricted cash Restricted cash represents cash that cannot be withdrawn without the permission of third parties. The Group's restricted cash consists primarily of deposits required by its business partners and commercial banks.</t>
  </si>
  <si>
    <t>(l) Short-term investments Short-term investments represent time deposits of more than three months- and less than or equal to twelve months- duration held in commercial banks.</t>
  </si>
  <si>
    <t>Accounts receivable and allowance for doubtful accounts</t>
  </si>
  <si>
    <t>(m) Accounts receivable and allowance for doubtful accounts Accounts receivable are recognized at the invoiced amount less an allowance for any potentially uncollectible amounts. An allowance for doubtful accounts is provided based on a series of factors, including an aging analysis of account balances, historical bad debt rates, repayment patterns, current credit worthiness and current economic trends.</t>
  </si>
  <si>
    <t>Property and equipment</t>
  </si>
  <si>
    <t>(n) Property and equipment Property and equipment are stated at cost, net of accumulated depreciation and amortization. The Group also capitalizes certain costs related to the development of internal-use software in accordance with ASC subtopic 350-40, Intangibles-Goodwill and Other: Internal-Use Software Intangibles-Goodwill and Other: Website Development Costs Depreciation and amortization are calculated using the straight-line method over the following estimated useful lives, taking into account any estimated residual value:
Capitalized software development cost 3
Computer equipment and purchased software 3 - 5
Furniture and office equipment 5 Leasehold improvements are amortized using the straight-line method over 1 10 Projects in progress refer to labor costs capitalized in connection with software development before the software is substantially completed and ready for its intended use. The Group capitalizes costs incurred during the application development stage related to the development of internal used software, and expenses costs incurred related to the planning and post-implementation phases of development.</t>
  </si>
  <si>
    <t>Investments in non-consolidated affiliates</t>
  </si>
  <si>
    <t>(o) Investments in non-consolidated affiliates In accordance with ASC subtopic 325-20, Investments-Other: Cost Method Investments , for investments in an investee over which the Group does not have significant influence, the Group carries the investment at cost and only adjusts for other-than-temporary declines in fair value and the distributions of earnings. The Group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the consolidated statements of comprehensive loss equal to the excess of the investment's cost over its fair value at the balance sheet date of the reporting period for which the assessment is made. The fair value then becomes the new cost basis of the investment. Under ASC 323, Investments-Equity Method and Joint Ventures , the Group's share of post-acquisition profits or losses of non-consolidated affiliates is recognized in the consolidated statements of comprehensive loss. Unrealized gains on transactions between the Group and non-consolidated affiliates are eliminated to the extent of the Group's interest in the non-consolidated affiliates, and unrealized losses are also eliminated unless the transaction provides evidence of an impairment of the asset transferred. When the Group's share of losses in a non-consolidated affiliate equals or exceeds the carrying value of the Group's equity interest in the non-consolidated affiliate, the Group does not recognize further losses, unless the Group has incurred obligations or made payments on behalf of the non-consolidated affiliate. The Group monitors its investment in non-consolidated affiliates for other-than-temporary impairment by considering factors including, but not limited to, current economic and market conditions, the operating performance of the non-consolidated affiliates including current earnings trends and other affiliate-specific information. he Group recorded impairment charges of nil 35,085,293 459,253 in total with respect to the non-consolidated affiliates for the years ended December 31, 2013, 2014 and 2015, respectively, when the decline in the value of the investments was determined to be other-than-temporary under ASC 323.</t>
  </si>
  <si>
    <t>Employee loan program</t>
  </si>
  <si>
    <t>(p) Employee loan program In November 2011, the Group launched a RMB 100 8,518,187 4,999,000 4,685,000 Imputation of Interest 3,432,785 3,051,018 "other current assets" 7,632,434 5,728,265 which are included in "other non-current assets" in the consolidated balance sheets.</t>
  </si>
  <si>
    <t>Business combinations</t>
  </si>
  <si>
    <t>(q) 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si>
  <si>
    <t>Goodwill and other intangible assets</t>
  </si>
  <si>
    <t>(r) Goodwill and other intangible assets Goodwill represents the excess of costs over fair value of the net assets of businesses acquired. The Group follows ASC subtopic 350-20, Intangibles-Goodwill and Other: Goodwill . Goodwill and intangible assets acquired in a business combination and determined to have an indefinite useful life are not amortized, but instead tested for impairment at least annually, or more frequently if certain circumstances indicate a possible impairment may exist. The Group tests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impairment test is required. Under the two-step impairment test, the Group evaluates the of goodwill at the reporting unit level. In the first step, the fair value of the reporting unit is compared to its carrying value including goodwill. The fair value of the reporting unit is determined based upon the present value of estimated future cash flows of the reporting unit. If the fair value of the reporting unit is less than the carrying value, a second step is performed which compares the implied fair value of the reporting unit's goodwill to the carrying value of the goodwill. In determining the implied fair value of the reporting unit goodwill, the fair values of the net tangible assets and recognized and unrecognized intangible assets are deducted from the fair value of the reporting unit. If the implied fair value of the reporting unit goodwill is lower than its carrying amount, goodwill of the reporting unit is impaired and is written down to its implied fair value. The Group follows ASC 350-30, General Intangibles Other Than Goodwill , which requires an entity to test indefinite-lived intangible assets (1) annually for impairment and (2) between annual tests if there is a change in events or circumstances and also provides the option of performing a qualitative assessment before calculating the fair value of the asset. If the Group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 Assets with definite lives are carried at cost less accumulated amortization. Intangible assets with definite lives are amortized using the straight-line method over the estimated economic life. The Group fully impaired indefinite-lived intangible assets in the amount of RMB 1,740,000 nil 5,524,213 nil</t>
  </si>
  <si>
    <t>Impairment of long-lived assets other than goodwill</t>
  </si>
  <si>
    <t>(s) Impairment of long-lived assets other than goodwill The Group evaluates impairment of its long-lived assets to be held and used, including property and equipment, purchased intangible assets which are subject to amortization and other non-current assets, when events or changes in circumstances indicate, in management's judgment, that the carrying value of such assets may not be recoverable in accordance with ASC subtopic 360-10, Property, Plant and Equipment-Overall. The Group recorded intangible assets with definite lives impairment charges of RMB 177,000 nil 40,401,740</t>
  </si>
  <si>
    <t>Employee benefit plans</t>
  </si>
  <si>
    <t>(t) Employee benefit plans The Group participates in various defined contribution plans pursuant to which certain retirement, medical and other welfare benefits are provided to employees. Under PRC law, the Group is required to make contributions to these plans at stated contribution rates based on monthly compensation of qualified employees. The Group has no obligation for payment of employee benefits associated with these plans beyond the mandatory contributions payable during the period of the employee's employment with the Group. For the years ended December 31, 2013, 2014 and 2015, the Group contributed RMB 65,418,062 87,117,949 116,583,265</t>
  </si>
  <si>
    <t>Earnings per share</t>
  </si>
  <si>
    <t xml:space="preserve">(u) Earnings per share For the calculation of basic earnings/(loss) and diluted earnings per share, ordinary shares include ordinary shares and high-vote ordinary shares. Basic earnings/(loss) per share is computed by dividing net income/(loss) by the weighted average number of ordinary shares outstanding during the period. Diluted earnings per share is calculated by dividing net income by the weighted average number of ordinary and dilutive ordinary equivalent shares outstanding during the period. Ordinary equivalent shares consist of the ordinary shares issuable upon the exercise of outstanding share options, share warrants and the settlement of restricted share units. Ordinary equivalent shares in the diluted net loss per share computation are excluded in net loss period as their effect would be anti-dilutive. </t>
  </si>
  <si>
    <t>Advertising expense</t>
  </si>
  <si>
    <t>(v) Advertising expense The Group incurs advertising expenses to promote the Group's products and services. The Group expenses the production costs associated with advertisements in the period in which the advertisement first takes place. The Group expenses the advertising costs as incurred each time the advertisement is displayed or broadcasted. For the years ended December 31, 2013, 2014, and 2015, advertising expenses were RMB 409,924,042 388,847,145 334,764,989 "sales and marketing" 40,535,603 23,395,626 "prepaid expenses" in the consolidated balance sheets.</t>
  </si>
  <si>
    <t>Segment reporting</t>
  </si>
  <si>
    <t>(w) Segment reporting In accordance with ASC subtopic 280-10, Segment Reporting: Overall , the Group's chief operating decision maker has been identified as the Chief Executive Officer, who reviews operating results to make decisions about allocating resources and assessing performance for the entire Group. Beginning in 2013, the Group has operated and managed its business as a single segment that includes primarily the businesses of provision of accommodation reservations and transportation ticketing. As such, all financial segment and product information required by ASC subtopic 280-10 can be found in the consolidated financial statements. As the Group generates substantially all revenues from customers in the PRC, no geographical segments are presented.</t>
  </si>
  <si>
    <t>Operating leases</t>
  </si>
  <si>
    <t>(x) Operating leases The Group leases office space under operating lease agreements with original lease periods of up to ten years. Rental expenses are recognized from the date of initial possession of the leased property on a straight-line basis over the term of the lease. Certain lease agreements contain rent holidays, which are recognized on a straight-line basis over the lease term. Lease renewal periods are considered on a case-by-case basis and are not included in the initial lease term.</t>
  </si>
  <si>
    <t>Fair value measurements</t>
  </si>
  <si>
    <t>(y) Fair value measurements Financial instruments of the Group are primarily comprised of cash and cash equivalents, restricted cash, accounts receivable, short-term investments, amounts due from related parties, prepaid expenses, advances to suppliers, other current assets, accounts payable, amounts due to related parties, deferred revenue, advances and deposits from customers, accrued expenses and other liabilities. As of December 31, 2014 and 2015, the carrying values of these financial instruments approximated their fair value due to their short term nature. The carrying values of receivables from the employee interest-free loan program in other non-current assets also approximated their fair values, as the Group imputes interest at rates determined based on the prevailing interest rates in the market. The Group follows ASC subtopic 820-10, Fair Value Measurements and Disclosures , which establishes a three-tier fair value hierarchy, and prioritizes the inputs used in measuring fair value as follows: Level 1 - Observable inputs that reflect quoted prices (unadjusted) for identical assets or liabilities in active markets; Level 2 - Other inputs that are directly or indirectly observable in the marketplace; and Level 3 - Unobservable inputs which are supported by little or no market activity. ASC subtopi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Treasury shares</t>
  </si>
  <si>
    <t>(z) Treasury shares In the years ended December 31, 2013, 2014 and 2015 nil 56,367 nil nil 0.7 nil respectively, including brokerage commissions. The repurchase of ADSs is accounted for under the cost method, whereby the entire cost of the acquired shares is recorded as treasury shares. In the years ended December 31, 2013, 2014 and 2015, the Group reissued 757,178 563,811 nil repurchased ADSs, respectively, to employees who were entitled to receive ADSs upon exercise of share options or upon vesting of restricted share units under the Group's share compensation plans. The Group accounted for these transactions in accordance with ASC subtopic 505-30, Equity-Treasury Stock.</t>
  </si>
  <si>
    <t>(aa) Government subsidies Government subsidies represent rewards provided by PRC government authorities to the Group, without any further obligations, for business achievements made by the Group. Government subsidies are recognized in '"other income"' in the consolidated statements of comprehensive loss when received, as the amount of the subsidies and the timing of payment are determined solely at the discretion of the relevant government authorities and there is no assurance that the Group will continue to receive any or similar subsidies in the future.</t>
  </si>
  <si>
    <t>Recently issued accounting pronouncements</t>
  </si>
  <si>
    <t>(ab) Recently issued accounting pronouncements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The Group is in the process of evaluating the impact of the adoption of this new guidance on the consolidated financial statements. In June 2014, the FASB issued ASU No. 2014-12, Accounting for Share-Based Payments When the Terms of an Award Provide That a Performance Target Could Be Achieved after the Requisite Service Period In August 2014, the FASB issued ASU No. 2014-15, Presentation of Financial Statements  Going Concern In April 2015, the FASB issued Accounting Standards Update 2015-08, Reporting Discontinued Operations and Disclosures of Disposals of Components of an Entity ("ASU 2015-08"). ASU 2015-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The guidance is effective prospectively for reporting periods beginning on or after December 15, 2015 and interim periods within that year. Early adoption is permitted. In January 2016, the FASB issued ASU 2016-1, Financial Instruments-Overall (Subtopic 825-10): Recognition and Measurement of Financial Assets and Financial Liabilities ,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The Group is in the process of evaluating the impact of adopting this new guidance on the consolidated financial statements. In February 2016, the FASB issued ASU 2016-02, Leases (Topic 842) ,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and allows for early adoption on January 1, 2016. The Group is in the process of evaluating the impact of adopting this new guidance on the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are the same as the effective date and transition of ASU 2014-09,Revenue from Contracts with Customers (Topic 606). Public entities should apply the amendments in ASU 2014-09 for annual reporting periods beginning after December 15, 2017, including interim reporting periods therein. The Group is currently in the process of evaluating the impact of the adoption on its consolidated financial statements.</t>
  </si>
  <si>
    <t>Comparative information</t>
  </si>
  <si>
    <t>(ac) Comparative information Certain items in prior years' consolidated financial statements have been reclassified to conform to the current period's presentation in order to facilitate comparison.</t>
  </si>
  <si>
    <t>ORGANIZATION AND DESCRIPTION OF BUSINESS (Tables)</t>
  </si>
  <si>
    <t>Schedule of Variable Interest Entities</t>
  </si>
  <si>
    <t xml:space="preserve">Year ended December 31,
2014 2015
RMB RMB US$
Current assets 443,485,074 494,584,873 76,350,748
Non-current assets 324,518,147 200,589,596 30,965,697
Total assets 768,003,221 695,174,469 107,316,445
Current liabilities 431,127,653 353,388,835 54,553,835
Non-current liabilities 21,231,082 15,170,717 2,341,955
Total liabilities 452,358,735 368,559,552 56,895,790
Total net assets 315,644,486 326,614,917 50,420,655
Year ended December 31,
2013 2014 2015
Net revenues 228,269,599 239,338,887 305,348,303
Net loss 14,383,536 26,756,066 82,678,932 </t>
  </si>
  <si>
    <t>SUMMARY OF SIGNIFICANT ACCOUNTING POLICIES (Tables)</t>
  </si>
  <si>
    <t>Schedule of Property and Equipment Estimated Useful Lives</t>
  </si>
  <si>
    <t xml:space="preserve">Capitalized software development cost 3
Computer equipment and purchased software 3 - 5
Furniture and office equipment 5 </t>
  </si>
  <si>
    <t>ACQUISITIONS (Tables)</t>
  </si>
  <si>
    <t>Schedule of total purchase consideration</t>
  </si>
  <si>
    <t xml:space="preserve">Fair value
Accounts receivable, net 113,783,547
Other current assets 93,492,599
Non-current assets 5,442,860
Accounts payable (154,282,913 )
Accrued expenses and other current liabilities (29,565,780 )
Noncontrolling interest (229,724)
Intangible asset with definite lives 76,690,000
Deferred tax liabilities (19,172,500 )
Total fair value of net assets acquired (a) 86,158,089
Purchase consideration in 2014 (b) 60,000,000
Investment in non-consolidated affiliates (c) 34,674,235
Gain on investment in non-consolidated affiliates after control (d) 17,049,903
Non controlling interest (e) 65,024,631
Goodwill (b+c+d+e-a) 90,590,680 </t>
  </si>
  <si>
    <t>Schedule of intangible assets from acquisition</t>
  </si>
  <si>
    <t>Fair value Useful lives
Trade name 76,690,000 5</t>
  </si>
  <si>
    <t>Schedule of pro forma consolidated financial information</t>
  </si>
  <si>
    <t xml:space="preserve">December 31,
2013 2014
Net revenues 211,277,523 215,068,193
Net loss attributable to eLong, Inc. 2,602,191 8,079,150 </t>
  </si>
  <si>
    <t>Jiuyou [Member]</t>
  </si>
  <si>
    <t>Fair value Useful lives
Trade name 1,570,000 5
Customer list 510,000 5
Intangible assets with definite lives 2,080,000
Goodwill 2,920,000
Total purchase consideration 5,000,000</t>
  </si>
  <si>
    <t>2013 Acquired Company [Member]</t>
  </si>
  <si>
    <t xml:space="preserve">Fair value
Net assets (2,298,803 )
Intangible assets with definite lives 7,905,854
Deferred tax liabilities arising from the acquisition (1,976,463 )
Total fair value of net assets acquired (a) 3,630,588
Purchase consideration to original shareholders (b) 5,000,000
Noncontrolling interest (c) 16,734,018
Goodwill (b+c-a) 18,103,430 </t>
  </si>
  <si>
    <t xml:space="preserve">Fair value Useful lives
Trade name 3,076,912 5
Self-developed software 4,828,942 3
Intangible assets with definite lives 7,905,854 </t>
  </si>
  <si>
    <t>DECONSOLIDATION OF A SUBSIDIARY (Tables)</t>
  </si>
  <si>
    <t>Schedule of gain on deconsolidation</t>
  </si>
  <si>
    <t xml:space="preserve">As of
March 15, 2015
Cash receipt 68,170,000
Other receivable 7,650,000
Less: Cash and cash equivalents 3,860,094
Accounts receivable 8,910,545
Prepaid expenses and other current assets 1,409,432
Property and equipment, net 2,948,705
Intangible assets, net 334,875
Deferred tax assets-non-current 515,620
Accounts payable, accrued expenses and other payables (11,079,712 )
Noncontrolling interest (2,161,413 )
Gain on disposition of Nanjing Xici 71,081,854 </t>
  </si>
  <si>
    <t>ACCOUNTS RECEIVABLE (Tables)</t>
  </si>
  <si>
    <t>Schedule of Accounts Receivable</t>
  </si>
  <si>
    <t xml:space="preserve">December 31,
2014 2015
Accounts receivable 300,623,051 242,081,504
Allowance for doubtful accounts (4,991,223 ) (6,519,594 )
Accounts receivable, net 295,631,828 235,561,910 </t>
  </si>
  <si>
    <t>Schedule of Allowance for Doubtful Accounts</t>
  </si>
  <si>
    <t xml:space="preserve">December 31,
2013 2014 2015
Balance at the beginning of year 1,503,621 2,254,798 4,991,223
Additions 2,650,128 5,256,461 7,504,977
Write-offs (1,898,952 ) (2,520,036 ) (5,976,606 )
Balance at the end of year 2,254,797 4,991,223 6,519,594 </t>
  </si>
  <si>
    <t>PROPERTY AND EQUIPMENT, NET (Tables)</t>
  </si>
  <si>
    <t>Schedule of Property and Equipment, Net</t>
  </si>
  <si>
    <t xml:space="preserve">December 31,
2014 2015
Computer equipment 117,458,085 121,225,873
Furniture and office equipment 12,505,340 11,668,389
Leasehold improvements 16,048,983 16,208,551
Purchased software 33,642,596 30,332,813
Capitalized software development costs 116,453,129 140,123,147
Software development projects in progress 3,210,531 225,340
Less: accumulated depreciation (186,963,027 ) (220,983,909 )
Property and equipment, net 112,355,637 98,800,204 </t>
  </si>
  <si>
    <t>INVESTMENT IN NON-CONSOLIDATED AFFILIATES (Tables)</t>
  </si>
  <si>
    <t>Schedule of Equity Method Investments [Line Items]</t>
  </si>
  <si>
    <t>Schedule of cost method investments in non-consolidated affiliates</t>
  </si>
  <si>
    <t xml:space="preserve">December 31,
2014 2015
Cost method investments:
2014 Affiliate Company 9,000,000 9,000,000
2014 Second Affiliate Company 6,000,000 6,000,000
2014 Third Affiliate Company - 2,423,934
2015 Affiliate Company - 15,000,000
Total carrying value 15,000,000 32,423,934 </t>
  </si>
  <si>
    <t>Schedule of Investment in Equity Affiliate</t>
  </si>
  <si>
    <t xml:space="preserve">December 31,
2014 2015
Equity method investments:
2012 Affiliate Company 75,552,753 66,184,775
2013 Affiliate Company 788,932 -
2014 Third Affiliate Company 5,600,000 -
Total carrying value 81,941,685 66,184,775 </t>
  </si>
  <si>
    <t>2012 Affiliate Company [Member]</t>
  </si>
  <si>
    <t xml:space="preserve">December 31,
2014 2015
Balance at the beginning of the year - 75,552,753
Investment in non-consolidated affiliate 76,663,200 -
Disposal of investment in non-consolidated affiliate - (3,735,545 )
Share of net loss in non-consolidated affiliate (1,110,447 ) (5,632,433 )
Carrying value at the end of the year 75,552,753 66,184,775 </t>
  </si>
  <si>
    <t>2013 Affiliate Company [Member]</t>
  </si>
  <si>
    <t xml:space="preserve">December 31, December 31,
2014 2015
Balance at the beginning of the year 4,500,000 788,932
Share of net loss in non-consolidated affiliate (297,922 ) (329,679 )
Impairment of investment in non-consolidated affiliate (3,413,146 ) (459,253 )
Carrying value at the end of the year 788,932 - </t>
  </si>
  <si>
    <t>2014 Third Affiliate Company [Member]</t>
  </si>
  <si>
    <t xml:space="preserve">December 31,
2014 2015
Balance at the beginning of the year - 5,600,000
Investment in non-consolidated affiliate 5,600,000 -
Share of net loss in non-consolidated affiliate - (752,132 )
Disposal of investment in non-consolidated affiliate - (2,423,934)
Carrying value at the end of the year 5,600,000 2,423,934 </t>
  </si>
  <si>
    <t>GOODWILL AND OTHER INTANGIBLE ASSETS (Tables)</t>
  </si>
  <si>
    <t>Schedule of Goodwill</t>
  </si>
  <si>
    <t xml:space="preserve">December 31,
2014 2015
Goodwill at the beginning of the year 96,255,546 181,322,013
Additions due to acquisitions 90,590,680 2,920,000
Impairment of goodwill (5,524,213 ) -
Goodwill at the end of the year 181,322,013 184,242,013 </t>
  </si>
  <si>
    <t>Schedule of Acquired Finite-lived Intangible Assets</t>
  </si>
  <si>
    <t xml:space="preserve">December 31,
2014 2015
Customer lists 9,191,240 9,701,240
Trade names 85,912,345 47,080,605
Copyrights 192,000 192,000
Internet domain names 3,903,650 3,903,650
Self-developed software 4,828,942 4,828,942
Others 101,300 138,700
Less: accumulated amortization (19,380,870 ) (40,940,778 )
Total intangible assets with definite lives, net 84,748,607 24,904,359
Useful lives of intangible assets with definite lives, in years 3 5 3 5 </t>
  </si>
  <si>
    <t>Schedule of Estimated Future Annual Amortization Expense of Intangible Assets Acquired</t>
  </si>
  <si>
    <t xml:space="preserve">Amortization
2016 8,163,571
2017 6,423,668
2018 5,792,386
2019 4,428,550
2020 96,184
Total 24,904,359 </t>
  </si>
  <si>
    <t>ACCRUED EXPENSES AND OTHER CURRENT LIABILITIES (Tables)</t>
  </si>
  <si>
    <t>Schedule of Accrued Expenses and Other Current Liabilities</t>
  </si>
  <si>
    <t xml:space="preserve">December 31,
2014 2015
Accrued payroll and welfare 59,674,605 68,458,147
Accrued loyalty point program expenses 41,944,880 17,629,095
Accrued commission to third-party distribution partners 30,652,268 27,279,013
Accrued advertisement expenses 10,684,007 17,295,688
Accrued professional fees 11,578,372 6,187,344
Accrued loss on prepurchased hotel inventory with inventory risk 4,162,943 5,676,412
No-show penalties collected from customers on hotels' behalf 14,152,924 21,500,634
Other accrued expenses 28,401,452 8,585,321
Other payables 19,009,543 30,887,208
Business and other taxes 6,000,216 24,076,365
Payable for investments in non-consolidated affiliates 58,142,000 -
Accrued purchase consideration 7,907,229 -
Total accrued expenses and other current liabilities 292,310,439 227,575,227 </t>
  </si>
  <si>
    <t>INCOME TAXES (Tables)</t>
  </si>
  <si>
    <t>Schedule of Income Before Taxes</t>
  </si>
  <si>
    <t>For the year ended December 31,
2013 2014 2015
Non-PRC (8,751,310 ) (49,255,016 ) (273,416,033 )
PRC (104,217,319 ) (208,848,135 ) (768,939,163 )
Total (112,968,629 ) (258,103,151 ) (1,042,355,196 )</t>
  </si>
  <si>
    <t>Schedule of Income Tax Expense</t>
  </si>
  <si>
    <t xml:space="preserve">For the year ended December 31,
2013 2014 2015
Current income tax expense/(benefit) 30,828,412 (3,810,926 ) 20,040,148
Deferred income tax (benefit)/expense 28,651,891 16,905,027 (7,127,238 )
Total 59,480,303 13,094,101 12,912,910 </t>
  </si>
  <si>
    <t>Schedule of Components of Deferred Income Tax Expense (Benefit)</t>
  </si>
  <si>
    <t xml:space="preserve">For the year ended December 31,
2013 2014 2015
Deferred income tax benefit (excluding increase (62,942,286 ) (8,662,935 ) (155,367,793 )
Increase in the valuation allowance for deferred tax assets 91,594,177 25,567,962 148,240,555
Deferred income tax expense/(benefit) 28,651,891 16,905,027 (7,127,238 ) </t>
  </si>
  <si>
    <t>Schedule of Effective Income Tax Rate Reconciliation</t>
  </si>
  <si>
    <t xml:space="preserve">For the year ended December 31,
2013 2014 2015
Computed expected tax benefit at PRC statutory rates (28,242,157 ) (64,525,788 ) (260,588,800 )
Increase (reduction) in income taxes resulting from:
Change in the valuation allowance for deferred tax assets allocated to income tax expense 91,594,177 25,567,962 148,240,555
Adjustment to deferred tax assets and liabilities for changes in enacted tax rates (20,260,561 ) 30,995,134 -
Expired net operating loss carry forwards 30,020 41,491 33,957
Effect of differing tax rates in jurisdictions inside the PRC 10,949,401 11,853,475 60,263,272
Effect of differing tax rates in jurisdictions outside PRC 2,187,827 12,313,754 68,354,008
Prior year tax return true up (624,609 ) (4,482,916 ) (8,238,012 )
Non deductible entertainment expenses 249,362 371,541 457,597
Non deductible allowance for doubtful accounts 685,320 1,375,008 2,404,003
Non deductible share-based compensation cost 709,413 159,566 819,472
PRC tax payment after examination 1,863,825 - -
Others 338,285 (575,126 ) 1,166,858
Income tax expense 59,480,303 13,094,101 12,912,910 </t>
  </si>
  <si>
    <t>Schedule of Deferred Tax Assets and Liabilities</t>
  </si>
  <si>
    <t xml:space="preserve">Deferred tax assets, current
December 31,
2014 2015
Deferred tax assets, current:
eCoupon program virtual cash liability 35,522,328 35,538,632
Accrued expenses 7,076,715 4,639,154
Total gross deferred tax assets, current 42,599,043 40,177,786
Less: valuation allowance (42,294,669 ) (40,177,786 )
Net deferred tax assets, current 304,374 - Deferred tax assets, non-current
December 31,
2014 2015
Deferred tax assets, non-current:
Operating loss carryforwards 19,664,857 170, 029,284
Property and equipment (124,775 ) 2,639,780
Impairment of investment in non-consolidated affiliate 6,083,848 4,039,503
Advertising and promotional fees 48,948,486 47,705,667
Total gross deferred tax assets, non-current 74,572,416 224,414,234
Less: valuation allowance (74,056,796 ) (224,414,234 )
Net deferred tax assets, non-current 515,620 -
Deferred tax liabilities, non-current:
Acquired intangible assets in business combination 21,148,963 14,021,725
Software capitalization 37,919 37,919
Total deferred tax liabilities, non-current 21,186,882 14,059,644 </t>
  </si>
  <si>
    <t>COMMITMENTS AND CONTINGENCIES (Tables)</t>
  </si>
  <si>
    <t>Schedule of Future Minimum Payments under Operating Leases</t>
  </si>
  <si>
    <t xml:space="preserve">Minimum
2016 19,800,434
2017 15,970,491
2018 12,942,353
2019 4,345,105
2020 2,858,602
2021 and thereafter 4,168,794
Total 60,085,779 </t>
  </si>
  <si>
    <t>Schedule of purchase commitments</t>
  </si>
  <si>
    <t xml:space="preserve">Minimum
2016 13,403,603
2017 2,318,589
Total 15,722,192 </t>
  </si>
  <si>
    <t>SHARE-BASED COMPENSATION (Tables)</t>
  </si>
  <si>
    <t>Share-based Compensation Arrangement by Share-based Payment Award [Line Items]</t>
  </si>
  <si>
    <t>Summary of Share Options Activity</t>
  </si>
  <si>
    <t xml:space="preserve">Number Weighted Weighted Aggregated
Outstanding at December 31, 2014 751,027 US$ 7.69
Exercised (438,474 ) US$ 7.31
Forfeited (55,770 ) US$ 8.71
Repurchased (83,552 ) US$
8.02
Expired (45,518 ) US$ 8.20
Outstanding at December 31, 2015 127,713 US$ 8.14 0.91 US$ 64
Vested and expected to vest at December 31, 2015 58,824 US$ 7.88 0.63 US$ 51
Exercisable at December 31, 2015 58,824 US$ 7.88 0.63 US$ 51 </t>
  </si>
  <si>
    <t>Schedule of Share Options Outstanding and Exercisable</t>
  </si>
  <si>
    <t xml:space="preserve">Options Outstanding Options Exercisable
Range of Exercise Ordinary Weighted Weighted Average Ordinary Weighted
$ 2.01 4.00 4 $ 3.18 - 4 $ 3.18
$ 4.01 6.00 - $ - - - $ -
$ 6.01 8.00 35,096 $ 6.87 0.34 29,397 $ 6.85
$ 8.01 10.00 141,745 $ 8.63
2.65 78,555 $ 8.73
$ 10.01 12.00 6,668 $ 10.26 0.60 6,668 $ 10.26
Total 183,513 $ 8.35 2.13 114,624 $ 8.34 </t>
  </si>
  <si>
    <t>Summary of Restricted share</t>
  </si>
  <si>
    <t xml:space="preserve">Number of Ordinary Shares Weighted average
Balance at December 31, 2014 6,156,728 US$
8.09
Granted 2,619,913 US$ 8.49
Settled (2,731,726 ) US$ 8.16
Forfeited (1,197,022 ) US$ 8.07
Repurchased (910,478 ) US$ 8.02
Balance at December 31, 2015 3,937,415 US$ 8.33
Vested and expected to vest at December 31, 2015 3,714,091 US$ 8.24 </t>
  </si>
  <si>
    <t>Schedule of Stock-Based Compensation Expense</t>
  </si>
  <si>
    <t xml:space="preserve">For the year ended December 31,
2013 2014 2015
Cost of services 2,672,546 3,089,376 5,912,480
Service development 19,563,206 25,940,853 54,683,731
Sales and marketing 8,137,223 5,421,774 4,226,600
General and administrative 32,965,113 63,223,288 222,719,945
Total 63,338,088 97,675,291 287,542,756 </t>
  </si>
  <si>
    <t>2004 Plan [Member]</t>
  </si>
  <si>
    <t xml:space="preserve">Number Weighted Weighted Aggregated
Outstanding at December 31, 2014 221,112 US$ 6.38
Exercised (165,312 ) US$ 5.55
Outstanding at December 31, 2015 55,800 US$ 8.82 4.93 US$ -
Vested and expected to vest at December 31, 2015 55,800 US$ 8.82 4.93 US$ -
Exercisable at December 31, 2015 55,800 US$ 8.82 4.93 US$ - </t>
  </si>
  <si>
    <t>2004 Plan [Member] | Cash-settled restricted share [Member]</t>
  </si>
  <si>
    <t xml:space="preserve">Number of Ordinary Shares
Balance at December 31, 2014 83,580
Settled (73,128 )
Forfeited (10,452 )
Balance at December 31, 2015 - </t>
  </si>
  <si>
    <t>NON-CONTROLLING INTERESTS (Tables)</t>
  </si>
  <si>
    <t>Summary of non-controlling interests</t>
  </si>
  <si>
    <t>December 31,
2014 2015
Balance at the beginning of the year 19,096,248 76,649,577
2013 Acquired Company (3,926,697 ) (6,620,337 )
Shenzhen JL 60,605,096 (40,387,073 )
Nanjing Xici 748,440 (2,196,459 )
Other 126,490 64,319
Carrying value at the end of the year 76,649,577 27,510,027</t>
  </si>
  <si>
    <t>NET LOSS PER SHARE (Tables)</t>
  </si>
  <si>
    <t>Schedule of basic and diluted net loss per share</t>
  </si>
  <si>
    <t>For the year ended December 31,
2013 2014 2015
Net loss attributable to eLong, Inc. (167,730,074 ) ( 268,943,201 ) (1,015,229,541 )
Denominator for basic net loss per share:
Weighted average number of shares outstanding 69,454,746 70,917,592 73,300,491
Denominator for diluted net loss per share: 69,454,746 70,917,592 73,300,491
Basic net loss per share ( 2.41 ) ( 3.79 ) (13.85 )
Diluted net loss per share (2.41 ) ( 3.79 ) (13.85 )</t>
  </si>
  <si>
    <t>RELATED PARTY TRANSACTIONS (Tables)</t>
  </si>
  <si>
    <t>Commission, advertising, non-compete waiver compensation revenues and other revenues [Member]</t>
  </si>
  <si>
    <t>Related Party Transaction [Line Items]</t>
  </si>
  <si>
    <t>Schedule of Related Party Transactions and Balances</t>
  </si>
  <si>
    <t xml:space="preserve">For the year ended December 31,
Note 2013 2014 2015
Commission, advertising, non-compete waiver compensation revenues and other revenues
Expedia and its affiliates (i) 98,197,631 111,178,168 56,541,768
Ctrip and its affiliates (ii) - - 9,532,316
Plateno and its affiliated hotels (iii) - - 5,770,880
Shenzhen JL (vii) 9,032,926 9,519,281
Others 92,340 352,541 -
Total 107,322,897 121,049,990 71,844,964 </t>
  </si>
  <si>
    <t>Commission, advertising, bad debt provision and other expenses [Member]</t>
  </si>
  <si>
    <t xml:space="preserve">For the year ended December 31,
Note 2013 2014 2015
Commission, advertising, bad debt provision and other expenses
Expedia and its affiliates (i) 14,827,775 98 -
Ctrip and its affiliates (ii) - - 7,377,809
Tencent and its affiliates (iv) 5,281,854 1,398,505 5,701,053
Jiuyou (vi) 63,171,034 45,348,211 2,414,967
Others 6,048,888 3,399,684 322,104
Total 89,329,551 50,146,498 15,815,933 </t>
  </si>
  <si>
    <t>Amounts due from related parties [Member]</t>
  </si>
  <si>
    <t xml:space="preserve">December 31,
Note 2014 2015
Expedia and its affiliates (i) 34,002,981 -
Ctrip and its affiliates (ii) - 96,996,695
Plateno and its affiliated hotels (iii) - 322,873
Tencent and its affiliates (iv) 16,952,232 28,460,064
Qunar and its affiliates (v) - 90,550,547
Others 1,065,883 4,000
Amounts due from related parties 52,021,096 216,334,179 </t>
  </si>
  <si>
    <t>Amounts due to related parties [Member]</t>
  </si>
  <si>
    <t xml:space="preserve">December 31,
Note 2014 2015
Expedia and its affiliates (i) 127,471,578 -
Ctrip and its affiliates (ii) - 34,515,489
Plateno and its affiliated hotels (iii) - 653,959
Tencent and its affiliates (iv) 369,645 340,847
Others 69,047 997,823
Amounts due to related parties 127,910,270 36,508,118 </t>
  </si>
  <si>
    <t>FAIR VALUE MEASUREMENTS (Tables)</t>
  </si>
  <si>
    <t>Schedule of Assets at Fair Value</t>
  </si>
  <si>
    <t>Fair value measurement or disclosure
Total fair value as of Quoted prices in active markets for identical assets (Level 1)
S ignificant other observable inputs Significant unobservable inputs (Level 3)
Impairment charges
Fair value disclosures
Cash equivalents (time deposits) 186,578,667 - 186,578,667 - -
Cash equivalents (money market funds in the PRC) 93,660,365 - 93,660,365 - -
Restricted cash (time deposits) 123,936,600 - 123,936,600 - -
Short-term investments (time deposits) 1,306,634,495 - 1,306,634,495 - -
Other current assets (interest fee employee loan) 3,432,785 - 3,432,785 - -
Other non-current assets (interest free employee loan) 7,632,434 - 7,632,434 - -
Non-recurring fair value measurements
Amounts due from Jiuyou 1,062,395 - - 1,062,395 (10,500,000 )
Investment in Jiuyou 788,932 - - 788,932 (35,085,293 )
Goodwill - - - - (5,524,213 )
Total assets measured at fair value on non-recurring basis 1,851,327 - - 1,851,327 (51,109,506 )
Fair value measurement or disclosure as of December 31, 2015 using
Total fair value as of December 31, 2015 Quoted prices in active markets for identical assets (Level 1) Significant other observable inputs (Level 2) Significant unobservable inputs (Level 3) Impairment charges
Fair value disclosures
Cash equivalents (time deposits) 443,438,723 - 443,438,723 - -
Cash equivalents (money market funds in the PRC) 857,201 - 857,201 - -
Restricted cash (time deposits) 146,479,837 - 146,479,837 - -
Short-term investments (time deposits) 244,507,124 - 244,507,124 - -
Other current assets (interest fee employee loan) 3,051,018 - 3,051,018 - -
Other non-current assets (interest free employee loan) 5,728,265 - 5,728,265 - -
Non-recurring fair value measurements
Investment in 2013 Affiliate Company - - - - (459,253 )
Intangible assets associated with Shenzhen JL 18,393,927 - - 18,393,927 (40,401,740 )
Total assets measured at fair value on non-recurring basis 18,393,927 - - 18,393,927 (40,860,993 )</t>
  </si>
  <si>
    <t>ORGANIZATION AND DESCRIPTION OF BUSINESS (Schedule of Variable Interest Entities Ownership Information) (Details)</t>
  </si>
  <si>
    <t>Sep. 07, 2015</t>
  </si>
  <si>
    <t>Mr. Hao Jiang [Member]</t>
  </si>
  <si>
    <t>Variable Interest Entity [Line Items]</t>
  </si>
  <si>
    <t>VIE ownership percentage</t>
  </si>
  <si>
    <t>1.67%</t>
  </si>
  <si>
    <t>Beijing Information [Member] | Beijing Media [Member]</t>
  </si>
  <si>
    <t>98.33%</t>
  </si>
  <si>
    <t>Beijing Information [Member] | Beijing Air [Member]</t>
  </si>
  <si>
    <t>93.00%</t>
  </si>
  <si>
    <t>Beijing Information [Member] | Beijing Travel [Member]</t>
  </si>
  <si>
    <t>70.00%</t>
  </si>
  <si>
    <t>Beijing Information [Member] | Mr. Cui [Member] | Beijing Information [Member]</t>
  </si>
  <si>
    <t>87.50%</t>
  </si>
  <si>
    <t>Beijing Information [Member] | Gary Ding [Member] | Beijing Information [Member]</t>
  </si>
  <si>
    <t>12.50%</t>
  </si>
  <si>
    <t>Beijing Information [Member] | Mr. Hao Jiang [Member] | Beijing Information [Member]</t>
  </si>
  <si>
    <t>Beijing Information [Member] | Mr. Rong Zhou [Member] | Beijing Information [Member]</t>
  </si>
  <si>
    <t>Beijing Media [Member] | Beijing Air [Member]</t>
  </si>
  <si>
    <t>7.00%</t>
  </si>
  <si>
    <t>Beijing Media [Member] | Mr. Cui [Member] | Beijing Media [Member]</t>
  </si>
  <si>
    <t>Beijing Media [Member] | Mr. Hao Jiang [Member] | Beijing Media [Member]</t>
  </si>
  <si>
    <t>Beijing Air [Member] | Hangzhou Air [Member]</t>
  </si>
  <si>
    <t>100.00%</t>
  </si>
  <si>
    <t>Beijing Air [Member] | Beijing Travel [Member]</t>
  </si>
  <si>
    <t>30.00%</t>
  </si>
  <si>
    <t>Shenzhen JL [Member] | Beijing Information [Member]</t>
  </si>
  <si>
    <t>35.00%</t>
  </si>
  <si>
    <t>Shenzhen JL [Member] | Beijing Media [Member]</t>
  </si>
  <si>
    <t>21.00%</t>
  </si>
  <si>
    <t>ORGANIZATION AND DESCRIPTION OF BUSINESS (Narrative) (Details)</t>
  </si>
  <si>
    <t>May. 22, 2015</t>
  </si>
  <si>
    <t>Expedia [Member]</t>
  </si>
  <si>
    <t>Ownership percentage</t>
  </si>
  <si>
    <t>82.00%</t>
  </si>
  <si>
    <t>Tencent [Member]</t>
  </si>
  <si>
    <t>15.00%</t>
  </si>
  <si>
    <t>ORGANIZATION AND DESCRIPTION OF BUSINESS (Schedule of Variable Interest Entities Financial Information) (Details)</t>
  </si>
  <si>
    <t>Current assets</t>
  </si>
  <si>
    <t>Non-current assets</t>
  </si>
  <si>
    <t>Current liabilities</t>
  </si>
  <si>
    <t>Non-current liabilities</t>
  </si>
  <si>
    <t>Consolidated VIE [Member]</t>
  </si>
  <si>
    <t>Total net assets</t>
  </si>
  <si>
    <t>SUMMARY OF SIGNIFICANT ACCOUNTING POLICIES (Narrative) (Details) $ in Millions</t>
  </si>
  <si>
    <t>Dec. 31, 2015USD ($)shares</t>
  </si>
  <si>
    <t>Dec. 31, 2014USD ($)shares</t>
  </si>
  <si>
    <t>Dec. 31, 2013USD ($)shares</t>
  </si>
  <si>
    <t>Dec. 31, 2013CNY (¥)shares</t>
  </si>
  <si>
    <t>Dec. 31, 2015$ / ¥</t>
  </si>
  <si>
    <t>Dec. 31, 2015¥ / $</t>
  </si>
  <si>
    <t>Nov. 30, 2011CNY (¥)</t>
  </si>
  <si>
    <t>Summary Of Accounting Policies [Line Items]</t>
  </si>
  <si>
    <t>Renminbi exchange rate to USD</t>
  </si>
  <si>
    <t>Impairment of investment in non-consolidated affiliate</t>
  </si>
  <si>
    <t>Employee loan program, maximum amount</t>
  </si>
  <si>
    <t>Payments to fund employee loans</t>
  </si>
  <si>
    <t>Employee loans, current</t>
  </si>
  <si>
    <t>Employee loans, noncurrent</t>
  </si>
  <si>
    <t>Indefinite-lived intangible assets impairment charge</t>
  </si>
  <si>
    <t>Goodwill impairment charges</t>
  </si>
  <si>
    <t>Intangible assets impairment charges</t>
  </si>
  <si>
    <t>Contributions to employee benefit plans</t>
  </si>
  <si>
    <t>Advertising expenses</t>
  </si>
  <si>
    <t>Prepaid marketing expenses</t>
  </si>
  <si>
    <t>ADS [Member]</t>
  </si>
  <si>
    <t>Repurchase of ADSs | shares</t>
  </si>
  <si>
    <t>Value of ADSs repurchased | $</t>
  </si>
  <si>
    <t>Previously purchased ADSs reissued, shares | shares</t>
  </si>
  <si>
    <t>Non-consolidated affiliates [Member]</t>
  </si>
  <si>
    <t>Minimum [Member] | Leasehold improvements [Member]</t>
  </si>
  <si>
    <t>Estimated useful life</t>
  </si>
  <si>
    <t>1 year</t>
  </si>
  <si>
    <t>Maximum [Member] | Leasehold improvements [Member]</t>
  </si>
  <si>
    <t>10 years</t>
  </si>
  <si>
    <t>SUMMARY OF SIGNIFICANT ACCOUNTING POLICIES (Schedule of Property and Equipment Estimated Useful Lives) (Details)</t>
  </si>
  <si>
    <t>Capitalized software development cost [Member]</t>
  </si>
  <si>
    <t>Property, Plant and Equipment [Line Items]</t>
  </si>
  <si>
    <t>3 years</t>
  </si>
  <si>
    <t>Computer equipment and purchased software [Member] | Minimum [Member]</t>
  </si>
  <si>
    <t>Computer equipment and purchased software [Member] | Maximum [Member]</t>
  </si>
  <si>
    <t>5 years</t>
  </si>
  <si>
    <t>Furniture and office equipment [Member]</t>
  </si>
  <si>
    <t>ACQUISITIONS (Acquisition of 2013 Acquired Company) (Details)</t>
  </si>
  <si>
    <t>1 Months Ended</t>
  </si>
  <si>
    <t>Nov. 21, 2013CNY (¥)</t>
  </si>
  <si>
    <t>Business Acquisition [Line Items]</t>
  </si>
  <si>
    <t>Payment to selling shareholders</t>
  </si>
  <si>
    <t>Deferred tax liabilities arising from the acquisition</t>
  </si>
  <si>
    <t>Goodwill</t>
  </si>
  <si>
    <t>Ownership interest acquired, percentage</t>
  </si>
  <si>
    <t>51.60%</t>
  </si>
  <si>
    <t>Total consideration</t>
  </si>
  <si>
    <t>Ownership interest from selling shareholders, percentage</t>
  </si>
  <si>
    <t>25.00%</t>
  </si>
  <si>
    <t>Amount injected into acquired company</t>
  </si>
  <si>
    <t>Ownership interest from capital injection, percentage</t>
  </si>
  <si>
    <t>26.60%</t>
  </si>
  <si>
    <t>Net assets</t>
  </si>
  <si>
    <t>Intangible assets with definite lives</t>
  </si>
  <si>
    <t>Total fair value of net assets acquired</t>
  </si>
  <si>
    <t>Purchase consideration to original shareholders</t>
  </si>
  <si>
    <t>Noncontrolling interest</t>
  </si>
  <si>
    <t>Non-controlling Interest, percentage</t>
  </si>
  <si>
    <t>48.40%</t>
  </si>
  <si>
    <t>2013 Acquired Company [Member] | Trade name [Member]</t>
  </si>
  <si>
    <t>Useful lives of intangible assets with definite lives, in years</t>
  </si>
  <si>
    <t>2013 Acquired Company [Member] | Self-developed software [Member]</t>
  </si>
  <si>
    <t>ACQUISITIONS (Shenzhen JL) (Details)</t>
  </si>
  <si>
    <t>Dec. 31, 2012CNY (¥)</t>
  </si>
  <si>
    <t>Contingent purchase consideration, amount paid</t>
  </si>
  <si>
    <t>Deferred tax liabilities</t>
  </si>
  <si>
    <t>Investment in non-consolidated affiliates</t>
  </si>
  <si>
    <t>Non-controlling interest</t>
  </si>
  <si>
    <t>Pro forma consolidated financial information</t>
  </si>
  <si>
    <t>Shenzhen JL [Member]</t>
  </si>
  <si>
    <t>Purchase consideration</t>
  </si>
  <si>
    <t>Gain on investment in non-consolidated affiliates after control</t>
  </si>
  <si>
    <t>Ownership interest after acquisition, percentage</t>
  </si>
  <si>
    <t>56.00%</t>
  </si>
  <si>
    <t>Shenzhen JL [Member] | Trade name [Member]</t>
  </si>
  <si>
    <t>ACQUISITIONS (Jiuyou Assets Related to Accommodation Reservation Business) (Details)</t>
  </si>
  <si>
    <t>Feb. 28, 2015</t>
  </si>
  <si>
    <t>Feb. 28, 2014</t>
  </si>
  <si>
    <t>May. 31, 2012</t>
  </si>
  <si>
    <t>Dec. 31, 2010</t>
  </si>
  <si>
    <t>Impairment charge</t>
  </si>
  <si>
    <t>Royalty rate</t>
  </si>
  <si>
    <t>0.12%</t>
  </si>
  <si>
    <t>Discount rate</t>
  </si>
  <si>
    <t>16.50%</t>
  </si>
  <si>
    <t>Terminal growth rate</t>
  </si>
  <si>
    <t>4.00%</t>
  </si>
  <si>
    <t>Minimum [Member]</t>
  </si>
  <si>
    <t>Useful lives</t>
  </si>
  <si>
    <t>Maximum [Member]</t>
  </si>
  <si>
    <t>12.20%</t>
  </si>
  <si>
    <t>1.80%</t>
  </si>
  <si>
    <t>20.00%</t>
  </si>
  <si>
    <t>Term of agreement to provide outsourced services</t>
  </si>
  <si>
    <t>Total purchase consideration</t>
  </si>
  <si>
    <t>Jiuyou [Member] | Trade name [Member]</t>
  </si>
  <si>
    <t>1.50%</t>
  </si>
  <si>
    <t>Tax rate</t>
  </si>
  <si>
    <t>19.00%</t>
  </si>
  <si>
    <t>Jiuyou [Member] | Customer list [Member]</t>
  </si>
  <si>
    <t>3.00%</t>
  </si>
  <si>
    <t>Jiuyou [Member] | Customer list [Member] | Minimum [Member]</t>
  </si>
  <si>
    <t>Annual revenue growth rate</t>
  </si>
  <si>
    <t>(5.00%)</t>
  </si>
  <si>
    <t>Jiuyou [Member] | Customer list [Member] | Maximum [Member]</t>
  </si>
  <si>
    <t>5.00%</t>
  </si>
  <si>
    <t>DECONSOLIDATION OF A SUBSIDIARY (Details)</t>
  </si>
  <si>
    <t>Mar. 15, 2015CNY (¥)</t>
  </si>
  <si>
    <t>DECONSOLIDATION OF A SUBSIDIARY [Line Items]</t>
  </si>
  <si>
    <t>Gain on disposition of Nanjing Xici</t>
  </si>
  <si>
    <t>Nanjing Xici [Member]</t>
  </si>
  <si>
    <t>Cash consideration received in disposal of equity interest</t>
  </si>
  <si>
    <t>Cash receipt</t>
  </si>
  <si>
    <t>Other receivable</t>
  </si>
  <si>
    <t>Less: Cash and cash equivalents</t>
  </si>
  <si>
    <t>Accounts receivable</t>
  </si>
  <si>
    <t>Prepaid expenses and other current assets</t>
  </si>
  <si>
    <t>Property and equipment, net</t>
  </si>
  <si>
    <t>Intangible assets, net</t>
  </si>
  <si>
    <t>Deferred tax assets-non-current</t>
  </si>
  <si>
    <t>Accounts payable, accrued expenses and other payables</t>
  </si>
  <si>
    <t>ACCOUNTS RECEIVABLE (Schedule of Accounts Receivable) (Details) - CNY (¥)</t>
  </si>
  <si>
    <t>Dec. 31, 2014</t>
  </si>
  <si>
    <t>Dec. 31, 2013</t>
  </si>
  <si>
    <t>Dec. 31, 2012</t>
  </si>
  <si>
    <t>ACCOUNTS RECEIVABLE (Schedule of Allowance for Doubtful Accounts) (Details) - CNY (¥)</t>
  </si>
  <si>
    <t>Balance at the beginning of year</t>
  </si>
  <si>
    <t>Additions</t>
  </si>
  <si>
    <t>Write-offs</t>
  </si>
  <si>
    <t>Balance at the end of year</t>
  </si>
  <si>
    <t>PROPERTY AND EQUIPMENT, NET (Details)</t>
  </si>
  <si>
    <t>Less: accumulated depreciation and amortization</t>
  </si>
  <si>
    <t>Property and equipment, net (note 5)</t>
  </si>
  <si>
    <t>Depreciation expense</t>
  </si>
  <si>
    <t>Computer equipment [Member]</t>
  </si>
  <si>
    <t>Property, plant and equipment, gross</t>
  </si>
  <si>
    <t>Leasehold improvements [Member]</t>
  </si>
  <si>
    <t>Purchased software [Member]</t>
  </si>
  <si>
    <t>Capitalized software development costs [Member]</t>
  </si>
  <si>
    <t>Software development projects in progress [Member]</t>
  </si>
  <si>
    <t>INVESTMENT IN NON-CONSOLIDATED AFFILIATES (Schedule of Cost Method Investments) (Details) - CNY (¥)</t>
  </si>
  <si>
    <t>Cost method investments [Line item]</t>
  </si>
  <si>
    <t>Total carrying value, cost method investments</t>
  </si>
  <si>
    <t>2014 Affiliate Company [Member]</t>
  </si>
  <si>
    <t>2014 Second Affiliate Company [Member]</t>
  </si>
  <si>
    <t>2015 Affiliate Company [Member]</t>
  </si>
  <si>
    <t>INVESTMENT IN NON-CONSOLIDATED AFFILIATES (Schedule of Equity Method Investments) (Details) - CNY (¥)</t>
  </si>
  <si>
    <t>Total carrying value, equity method investments</t>
  </si>
  <si>
    <t>INVESTMENT IN NON-CONSOLIDATED AFFILIATES (Schedule of Investment in Equity Affiliate, Carrying Amount and Share of Net Income) (Details)</t>
  </si>
  <si>
    <t>Jul. 20, 2015CNY (¥)</t>
  </si>
  <si>
    <t>Apr. 20, 2015CNY (¥)</t>
  </si>
  <si>
    <t>Dec. 12, 2014CNY (¥)</t>
  </si>
  <si>
    <t>Nov. 05, 2014CNY (¥)</t>
  </si>
  <si>
    <t>Jul. 21, 2014CNY (¥)</t>
  </si>
  <si>
    <t>Oct. 17, 2013CNY (¥)</t>
  </si>
  <si>
    <t>Mar. 31, 2014</t>
  </si>
  <si>
    <t>Balance at the beginning of the year</t>
  </si>
  <si>
    <t>Carrying value at the end of the year</t>
  </si>
  <si>
    <t>Payments to acquire equity method investments</t>
  </si>
  <si>
    <t>Cash consideration</t>
  </si>
  <si>
    <t>9.00%</t>
  </si>
  <si>
    <t>Impairment</t>
  </si>
  <si>
    <t>Addition due to investment in non-consolidated affiliate</t>
  </si>
  <si>
    <t>Disposal of investment in non-consolidated affiliate</t>
  </si>
  <si>
    <t>Share of net income/(loss) in non-consolidated affiliate</t>
  </si>
  <si>
    <t>Ownership percentage, additional interest acquired</t>
  </si>
  <si>
    <t>Disposal of equity interest, percent</t>
  </si>
  <si>
    <t>2.50%</t>
  </si>
  <si>
    <t>Gain (loss) on sale of equity method investment</t>
  </si>
  <si>
    <t>10.00%</t>
  </si>
  <si>
    <t>Payments to Acquire Businesses and Interest in Affiliates</t>
  </si>
  <si>
    <t>Ownership interest after, disposition</t>
  </si>
  <si>
    <t>GOODWILL AND OTHER INTANGIBLE ASSETS (Schedule of Goodwill) (Details)</t>
  </si>
  <si>
    <t>Goodwill at the beginning of the year</t>
  </si>
  <si>
    <t>Additions due to acquisitions</t>
  </si>
  <si>
    <t>Impairment of goodwill</t>
  </si>
  <si>
    <t>Goodwill at the end of the year</t>
  </si>
  <si>
    <t>GOODWILL AND OTHER INTANGIBLE ASSETS (Schedule of Acquired Finite-Lived Intangible Assets) (Details) - CNY (¥)</t>
  </si>
  <si>
    <t>Acquired Finite-Lived Intangible Assets [Line Items]</t>
  </si>
  <si>
    <t>Less: accumulated amortization</t>
  </si>
  <si>
    <t>Total intangible assets with definite lives, net</t>
  </si>
  <si>
    <t>Impairment charges</t>
  </si>
  <si>
    <t>Customer list [Member]</t>
  </si>
  <si>
    <t>Intangible assets, gross</t>
  </si>
  <si>
    <t>Trade name [Member]</t>
  </si>
  <si>
    <t>Copyrights [Member]</t>
  </si>
  <si>
    <t>Internet domain names [Member]</t>
  </si>
  <si>
    <t>Self-developed software [Member]</t>
  </si>
  <si>
    <t>Others</t>
  </si>
  <si>
    <t>GOODWILL AND OTHER INTANGIBLE ASSETS (Schedule of Estimated Future Annual Amortization Expense of Intangible Assets Acquired) (Details)</t>
  </si>
  <si>
    <t>Total</t>
  </si>
  <si>
    <t>Amortization expense</t>
  </si>
  <si>
    <t>ACCRUED EXPENSES AND OTHER CURRENT LIABILITIES (Schedule of Accrued Expenses and Other Current Liabilities) (Details)</t>
  </si>
  <si>
    <t>Accrued payroll and welfare</t>
  </si>
  <si>
    <t>Accrued loyalty point program expenses</t>
  </si>
  <si>
    <t>Accrued commission to third-party distribution partners</t>
  </si>
  <si>
    <t>Accrued advertisement expenses</t>
  </si>
  <si>
    <t>Accrued professional fees</t>
  </si>
  <si>
    <t>Accrued loss on prepurchased hotel inventory with inventory risk</t>
  </si>
  <si>
    <t>No-show penalties collected from customers on hotels' behalf</t>
  </si>
  <si>
    <t>Other accrued expenses</t>
  </si>
  <si>
    <t>Other payables</t>
  </si>
  <si>
    <t>Business and other taxes</t>
  </si>
  <si>
    <t>Payable for investments in non-consolidated affiliates</t>
  </si>
  <si>
    <t>Total accrued expenses and other current liabilities</t>
  </si>
  <si>
    <t>INCOME TAXES (Narrative) (Details) - CNY (¥)</t>
  </si>
  <si>
    <t>Dec. 31, 2009</t>
  </si>
  <si>
    <t>Income Tax Applicable Tax Rates [Line Items]</t>
  </si>
  <si>
    <t>Enterprise income tax rate</t>
  </si>
  <si>
    <t>Withholding tax rate</t>
  </si>
  <si>
    <t>Statue of limitations period</t>
  </si>
  <si>
    <t>Valuation allowance</t>
  </si>
  <si>
    <t>Undistributed earnings related to investments in subsidiaries</t>
  </si>
  <si>
    <t>2016 [Member]</t>
  </si>
  <si>
    <t>Operating loss carryforwards</t>
  </si>
  <si>
    <t>2017 [Member]</t>
  </si>
  <si>
    <t>2018 [Member]</t>
  </si>
  <si>
    <t>2019 [Member]</t>
  </si>
  <si>
    <t>2020 [Member]</t>
  </si>
  <si>
    <t>High New Technology Enterprise [Member]</t>
  </si>
  <si>
    <t>Preferential tax rate</t>
  </si>
  <si>
    <t>Extended period [Member]</t>
  </si>
  <si>
    <t>Transferring price issues [Member]</t>
  </si>
  <si>
    <t>INCOME TAXES (Schedule of Income Before Taxes) (Details) - CNY (¥)</t>
  </si>
  <si>
    <t>Non-PRC</t>
  </si>
  <si>
    <t>PRC</t>
  </si>
  <si>
    <t>INCOME TAXES (Schedule Of Income Tax Expense) (Details)</t>
  </si>
  <si>
    <t>Current income tax expense/(benefit)</t>
  </si>
  <si>
    <t>Deferred income tax (benefit)/expense</t>
  </si>
  <si>
    <t>Income tax expense</t>
  </si>
  <si>
    <t>INCOME TAXES (Schedule of Components of Deferred Income Tax Expense (Benefit)) (Details)</t>
  </si>
  <si>
    <t>Deferred income tax benefit (excluding increase in the valuation allowance for deferred tax assets)</t>
  </si>
  <si>
    <t>Increase in the valuation allowance for deferred tax assets</t>
  </si>
  <si>
    <t>Deferred income tax expense/(benefit)</t>
  </si>
  <si>
    <t>INCOME TAXES (Schedule of Effective Income Tax Rate Reconciliation) (Details)</t>
  </si>
  <si>
    <t>Statutory tax rate</t>
  </si>
  <si>
    <t>Computed expected tax benefit at PRC statutory rates</t>
  </si>
  <si>
    <t>Increase (reduction) in income taxes resulting from:</t>
  </si>
  <si>
    <t>Change in the valuation allowance for deferred tax assets allocated to income tax expense</t>
  </si>
  <si>
    <t>Adjustment to deferred tax assets and liabilities for changes in enacted tax rates</t>
  </si>
  <si>
    <t>Expired net operating loss carry forwards</t>
  </si>
  <si>
    <t>Effect of differing tax rates in jurisdictions inside the PRC</t>
  </si>
  <si>
    <t>Effect of differing tax rates in jurisdictions outside PRC</t>
  </si>
  <si>
    <t>Prior year tax return true up</t>
  </si>
  <si>
    <t>Non deductible entertainment expenses</t>
  </si>
  <si>
    <t>Non deductible allowance for doubtful accounts</t>
  </si>
  <si>
    <t>Non deductible share-based compensation cost</t>
  </si>
  <si>
    <t>PRC tax payment after examination</t>
  </si>
  <si>
    <t>INCOME TAXES (Schedule of Deferred Tax Assets and Liabilities) (Details)</t>
  </si>
  <si>
    <t>Deferred tax assets, current:</t>
  </si>
  <si>
    <t>Accrued expenses</t>
  </si>
  <si>
    <t>Total gross deferred tax assets, current</t>
  </si>
  <si>
    <t>Less: valuation allowance</t>
  </si>
  <si>
    <t>Net deferred tax assets, current</t>
  </si>
  <si>
    <t>Deferred tax assets, non-current:</t>
  </si>
  <si>
    <t>Advertising and promotional fees</t>
  </si>
  <si>
    <t>Total gross deferred tax assets, non-current</t>
  </si>
  <si>
    <t>Net deferred tax assets, non-current</t>
  </si>
  <si>
    <t>Deferred tax liabilities, non-current:</t>
  </si>
  <si>
    <t>Acquired intangible assets in business combination</t>
  </si>
  <si>
    <t>Software capitalization</t>
  </si>
  <si>
    <t>Total deferred tax liabilities, non-current</t>
  </si>
  <si>
    <t>COMMITMENTS AND CONTINGENCIES (Details)</t>
  </si>
  <si>
    <t>Jun. 30, 2015CNY (¥)¥ / Room</t>
  </si>
  <si>
    <t>Loss Contingencies [Line Items]</t>
  </si>
  <si>
    <t>Damages sought</t>
  </si>
  <si>
    <t>Guarantee arrangements</t>
  </si>
  <si>
    <t>Guarantee letter</t>
  </si>
  <si>
    <t>2021 and thereafter</t>
  </si>
  <si>
    <t>Rent expense</t>
  </si>
  <si>
    <t>Restricted cash [Member]</t>
  </si>
  <si>
    <t>Other non-current assets [Member]</t>
  </si>
  <si>
    <t>Line of credit offered by PRC commercial bank [Member]</t>
  </si>
  <si>
    <t>Guarantee letter to Guarantor [Member]</t>
  </si>
  <si>
    <t>Prepaid expenses [Member]</t>
  </si>
  <si>
    <t>Beijing Information [Member]</t>
  </si>
  <si>
    <t>Amount receive as advertising credit</t>
  </si>
  <si>
    <t>Beijing Quna [Member] | eLong Information [Member]</t>
  </si>
  <si>
    <t>Damages awarded</t>
  </si>
  <si>
    <t>Obligated to pay advertising credit per room night, if fails to meet the target of 450,000 PRC domestic hotel room nights per quarter for certain period | ¥ / Room</t>
  </si>
  <si>
    <t>COMMITMENTS AND CONTINGENCIES (Schedule of Purchase Commitments) (Details)</t>
  </si>
  <si>
    <t>Minimum purchase payments</t>
  </si>
  <si>
    <t>SHARE-BASED COMPENSATION (Narrative) (Details)</t>
  </si>
  <si>
    <t>Nov. 22, 2015shares</t>
  </si>
  <si>
    <t>Aug. 01, 2015CNY (¥)</t>
  </si>
  <si>
    <t>Jun. 02, 2015shares</t>
  </si>
  <si>
    <t>May. 22, 2015CNY (¥)Itemshares</t>
  </si>
  <si>
    <t>Jun. 30, 2014</t>
  </si>
  <si>
    <t>Dec. 31, 2015USD ($)Item$ / sharesshares</t>
  </si>
  <si>
    <t>Dec. 31, 2015CNY (¥)Itemshares</t>
  </si>
  <si>
    <t>Dec. 31, 2014USD ($)</t>
  </si>
  <si>
    <t>Dec. 31, 2013USD ($)</t>
  </si>
  <si>
    <t>Jun. 01, 2015$ / shares</t>
  </si>
  <si>
    <t>May. 27, 2015$ / shares</t>
  </si>
  <si>
    <t>May. 22, 2015$ / shares</t>
  </si>
  <si>
    <t>Sep. 18, 2013shares</t>
  </si>
  <si>
    <t>Apr. 24, 2012shares</t>
  </si>
  <si>
    <t>Mar. 17, 2011shares</t>
  </si>
  <si>
    <t>May. 31, 2009shares</t>
  </si>
  <si>
    <t>Jul. 31, 2004shares</t>
  </si>
  <si>
    <t>Aug. 26, 2003shares</t>
  </si>
  <si>
    <t>Apr. 30, 2001shares</t>
  </si>
  <si>
    <t>Option to restricted share exchange ratio</t>
  </si>
  <si>
    <t>Fair value of options vested</t>
  </si>
  <si>
    <t>Intrinsic value of share options exercised | $</t>
  </si>
  <si>
    <t>Share-based compensation expense</t>
  </si>
  <si>
    <t>Number of independent directors resigned | Item</t>
  </si>
  <si>
    <t>Fair value of restricted share, vested</t>
  </si>
  <si>
    <t>Cash paid to settle restricted share</t>
  </si>
  <si>
    <t>Unrecognized compensation cost related to non-vested stock options</t>
  </si>
  <si>
    <t>Share-based compensation expense, period for recognition</t>
  </si>
  <si>
    <t>2 years 4 months 6 days</t>
  </si>
  <si>
    <t>Mr. Guangfu Cui [Member]</t>
  </si>
  <si>
    <t>Price per share | $ / shares</t>
  </si>
  <si>
    <t>Restricted share became fully vested | shares</t>
  </si>
  <si>
    <t>Restricted share vested and exercisable | shares</t>
  </si>
  <si>
    <t>Difference amount of sales price and market price</t>
  </si>
  <si>
    <t>Employees [Member]</t>
  </si>
  <si>
    <t>Total share-based compensation expense</t>
  </si>
  <si>
    <t>Restricted share and stock options repurchased | shares</t>
  </si>
  <si>
    <t>Number of equal installment | Item</t>
  </si>
  <si>
    <t>2 years</t>
  </si>
  <si>
    <t>Senior management [Member]</t>
  </si>
  <si>
    <t>Share Options [Member]</t>
  </si>
  <si>
    <t>Expected volatility</t>
  </si>
  <si>
    <t>57.00%</t>
  </si>
  <si>
    <t>Expected dividend</t>
  </si>
  <si>
    <t>0.00%</t>
  </si>
  <si>
    <t>Risk-free interest rate</t>
  </si>
  <si>
    <t>0.33%</t>
  </si>
  <si>
    <t>Expected life</t>
  </si>
  <si>
    <t>2 years 3 months 22 days</t>
  </si>
  <si>
    <t>Cash-settled restricted share [Member]</t>
  </si>
  <si>
    <t>C-Travel [Member] | Mr. Guangfu Cui [Member]</t>
  </si>
  <si>
    <t>Number of ordinary shares sold | shares</t>
  </si>
  <si>
    <t>Option granted in exchange of ordinary shares | shares</t>
  </si>
  <si>
    <t>Ctrip [Member] | Mr. Guangfu Cui [Member]</t>
  </si>
  <si>
    <t>Option granted exercised in exchange of ordinary shares | shares</t>
  </si>
  <si>
    <t>Fair value of the exchange right</t>
  </si>
  <si>
    <t>Minimum [Member] | Equity-settled restricted share [Member]</t>
  </si>
  <si>
    <t>Vesting period for plan</t>
  </si>
  <si>
    <t>Maximum [Member] | Equity-settled restricted share [Member]</t>
  </si>
  <si>
    <t>2001 Plan [Member]</t>
  </si>
  <si>
    <t>Share option expiration period</t>
  </si>
  <si>
    <t>2001 Plan [Member] | Ordinary shares [Member]</t>
  </si>
  <si>
    <t>Shares available for grant | shares</t>
  </si>
  <si>
    <t>2004 Plan [Member] | Minimum [Member]</t>
  </si>
  <si>
    <t>2004 Plan [Member] | Maximum [Member]</t>
  </si>
  <si>
    <t>2004 Plan [Member] | Ordinary shares [Member]</t>
  </si>
  <si>
    <t>2009 Plan [Member]</t>
  </si>
  <si>
    <t>2009 Plan [Member] | Share Options [Member]</t>
  </si>
  <si>
    <t>2009 Plan [Member] | Minimum [Member]</t>
  </si>
  <si>
    <t>2009 Plan [Member] | Maximum [Member]</t>
  </si>
  <si>
    <t>2009 Plan [Member] | Ordinary shares [Member]</t>
  </si>
  <si>
    <t>SHARE-BASED COMPENSATION (Summary of Share Option Activity) (Details) - USD ($) $ / shares in Units, $ in Thousands</t>
  </si>
  <si>
    <t>Number of Shares</t>
  </si>
  <si>
    <t>Cancelled</t>
  </si>
  <si>
    <t>Share Options [Member] | 2004 Plan [Member]</t>
  </si>
  <si>
    <t>Outstanding at December 31, 2014</t>
  </si>
  <si>
    <t>Exercised</t>
  </si>
  <si>
    <t>Outstanding at December 31, 2015</t>
  </si>
  <si>
    <t>Vested and expected to vest at December 31, 2015</t>
  </si>
  <si>
    <t>Exercisable at December 31, 2015</t>
  </si>
  <si>
    <t>Weighted Average Exercise Price</t>
  </si>
  <si>
    <t>Weighted Average Remaining Contractual Term</t>
  </si>
  <si>
    <t>4 years 11 months 5 days</t>
  </si>
  <si>
    <t>Aggregated Intrinsic Value</t>
  </si>
  <si>
    <t>Share Options [Member] | 2009 Plan [Member]</t>
  </si>
  <si>
    <t>Forfeited</t>
  </si>
  <si>
    <t>Repurchased</t>
  </si>
  <si>
    <t>Expired</t>
  </si>
  <si>
    <t>10 months 28 days</t>
  </si>
  <si>
    <t>7 months 17 days</t>
  </si>
  <si>
    <t>SHARE-BASED COMPENSATION (Schedule of Share Options Outstanding and Exercisable) (Details) - Employee Stock Option [Member]</t>
  </si>
  <si>
    <t>Dec. 31, 2015$ / sharesshares</t>
  </si>
  <si>
    <t>Share-based Compensation, Shares Authorized under Stock Option Plans, Exercise Price Range [Line Items]</t>
  </si>
  <si>
    <t>Options Outstanding, Shares | shares</t>
  </si>
  <si>
    <t>Options Outstanding, Weighted Average Exercise Price Per Share</t>
  </si>
  <si>
    <t>Options Outstanding, Weighted Average Remaining Contractual Life</t>
  </si>
  <si>
    <t>2 years 1 month 17 days</t>
  </si>
  <si>
    <t>Options Exercisable, Shares | shares</t>
  </si>
  <si>
    <t>Options Exercisable, Weighted Average Exercise Price</t>
  </si>
  <si>
    <t>$ 2.01 - $ 4.00 [Member]</t>
  </si>
  <si>
    <t>Range of exercise price, lower limit</t>
  </si>
  <si>
    <t>Range of exercise price, upper limit</t>
  </si>
  <si>
    <t>$ 4.01 - $ 6.00 [Member]</t>
  </si>
  <si>
    <t>$ 6.01 - $ 8.00 [Member]</t>
  </si>
  <si>
    <t>4 months 2 days</t>
  </si>
  <si>
    <t>$ 8.01 - $ 10.00 [Member]</t>
  </si>
  <si>
    <t>2 years 7 months 24 days</t>
  </si>
  <si>
    <t>$ 10.01 - $12.00 [Member]</t>
  </si>
  <si>
    <t>7 months 6 days</t>
  </si>
  <si>
    <t>SHARE-BASED COMPENSATION (Summary of Restricted Share Activity) (Details)</t>
  </si>
  <si>
    <t>Number of Ordinary Shares</t>
  </si>
  <si>
    <t>Balance at December 31, 2014</t>
  </si>
  <si>
    <t>Granted</t>
  </si>
  <si>
    <t>Settled</t>
  </si>
  <si>
    <t>Balance at December 31, 2015</t>
  </si>
  <si>
    <t>Weighted average grant date fair value</t>
  </si>
  <si>
    <t>Balance at December 31, 2014 | $ / shares</t>
  </si>
  <si>
    <t>Granted | $ / shares</t>
  </si>
  <si>
    <t>Settled | $ / shares</t>
  </si>
  <si>
    <t>Forfeited | $ / shares</t>
  </si>
  <si>
    <t>Repurchased | $ / shares</t>
  </si>
  <si>
    <t>Balance at December 31, 2015 | $ / shares</t>
  </si>
  <si>
    <t>Vested and expected to vest at December 31, 2015 | $ / shares</t>
  </si>
  <si>
    <t>SHARE-BASED COMPENSATION (Schedule of Share-Based Compensation Expense) (Details) - CNY (¥)</t>
  </si>
  <si>
    <t>Share-based Compensation Arrangement by Share-based Payment Award, Compensation Cost [Line Items]</t>
  </si>
  <si>
    <t>Cost of services [Member]</t>
  </si>
  <si>
    <t>Service development [Member]</t>
  </si>
  <si>
    <t>Sales and marketing [Member]</t>
  </si>
  <si>
    <t>General and administrative [Member]</t>
  </si>
  <si>
    <t>ORDINARY SHARES (Details)</t>
  </si>
  <si>
    <t>Aug. 17, 2015shares</t>
  </si>
  <si>
    <t>May. 22, 2015$ / sharesshares</t>
  </si>
  <si>
    <t>Dec. 31, 2015Votes$ / sharesshares</t>
  </si>
  <si>
    <t>Dec. 31, 2014shares</t>
  </si>
  <si>
    <t>Brokers [Member]</t>
  </si>
  <si>
    <t>Ordinary Shares [Line Items]</t>
  </si>
  <si>
    <t>Depositary shares outstanding</t>
  </si>
  <si>
    <t>Share price (in dollars per share) | $ / shares</t>
  </si>
  <si>
    <t>Number of votes per share | Votes</t>
  </si>
  <si>
    <t>Ordinary shares [Member] | Expedia Asia Pacific [Member]</t>
  </si>
  <si>
    <t>Shares issued</t>
  </si>
  <si>
    <t>Ordinary shares [Member] | Ocean Imagination [Member]</t>
  </si>
  <si>
    <t>High-vote ordinary shares [Member] | Expedia Asia Pacific [Member]</t>
  </si>
  <si>
    <t>High-vote ordinary shares [Member] | Ocean Imagination [Member]</t>
  </si>
  <si>
    <t>NON-CONTROLLING INTERESTS (Details)</t>
  </si>
  <si>
    <t>Noncontrolling Interest [Line Items]</t>
  </si>
  <si>
    <t>Decrease from deconsolidation</t>
  </si>
  <si>
    <t>Increase from business combination</t>
  </si>
  <si>
    <t>Other [Member]</t>
  </si>
  <si>
    <t>NET LOSS PER SHARE (Details)</t>
  </si>
  <si>
    <t>Denominator for basic net loss per share:</t>
  </si>
  <si>
    <t>Weighted average number of shares outstanding</t>
  </si>
  <si>
    <t>Denominator for diluted net loss per share:</t>
  </si>
  <si>
    <t>Basic net loss per share | (per share)</t>
  </si>
  <si>
    <t>Diluted net loss per share | (per share)</t>
  </si>
  <si>
    <t>RISKS AND CONCENTRATION (Details)</t>
  </si>
  <si>
    <t>Revenues [Member]</t>
  </si>
  <si>
    <t>Concentration Risk [Line Items]</t>
  </si>
  <si>
    <t>Base of risk percentage for customers</t>
  </si>
  <si>
    <t>Accounts receivable [Member]</t>
  </si>
  <si>
    <t>RELATED PARTY TRANSACTIONS (Commission, advertising, non-compete waiver compensation revenues and other revenues) (Details) - CNY (¥)</t>
  </si>
  <si>
    <t>Commission, advertising, non-compete waiver compensation revenues and other revenues</t>
  </si>
  <si>
    <t>Expedia and its affiliates [Member]</t>
  </si>
  <si>
    <t>[1]</t>
  </si>
  <si>
    <t>Ctrip and its affiliates [Member]</t>
  </si>
  <si>
    <t>[2]</t>
  </si>
  <si>
    <t>Plateno and its affiliated hotels [Member]</t>
  </si>
  <si>
    <t>[3]</t>
  </si>
  <si>
    <t>Others [Member]</t>
  </si>
  <si>
    <t>[4]</t>
  </si>
  <si>
    <t>The Group entered into a series of collaboration agreements with Expedia and its affiliates for cooperation in the accommodation reservation business, transportation ticketing business and advertising services. Pursuant to these agreements, the Group was entitled (1) to receive revenue sharing from Expedia and its affiliates for accommodation reservation business and transportation ticketing business; (2) to earn revenue for the advertising services rendered to Expedia and its affiliates; and (3) to receive payments from Expedia in return for the Group's waiver of certain non-competition covenants of Expedia. As described in Note 1, on May 22, 2015, Expedia sold all of its equity interest in the Group to the Purchasers. Upon the completion of this transaction, all designees of Expedia resigned from the board of directors of the Company. As a result, Expedia and its affiliates ceased to be related parties of the Group.</t>
  </si>
  <si>
    <t>Beginning when C-Travel became a shareholder of the Company in May 2015, the Company entered into a series of business collaboration agreements with affiliates of Ctrip pursuant to which (1) the Company distributes travel products provided by Ctrip's affiliates and receives a share of the Ctrip affiliates' commissions for the travel products; and (2) Ctrip distributes travel products provided by the Company and receives a share of the Company's commissions for the travel products.</t>
  </si>
  <si>
    <t>Both before and after May 22, 2015, when Plateno became a shareholder of the Company, the Group entered into a series of distribution agreements with hotels affiliated with Plateno, which is an affiliate of Ocean Imagination L.P. Pursuant to these agreements, the Group provides accommodation reservation services to the hotels affiliated with Plateno and receives commissions from them for accommodation reservations booked through the Group.</t>
  </si>
  <si>
    <t>As described in note 3, Shenzhen JL was consolidated in 2014 and accordingly ceased to be the Group's external related party. The balance represents the accommodation reservation revenue earned by the Group from Shenzhen JL prior to its consolidation.</t>
  </si>
  <si>
    <t>RELATED PARTY TRANSACTIONS (Commission, advertising, bad debt provision and other expenses) (Details) - CNY (¥)</t>
  </si>
  <si>
    <t>Commission, advertising, bad debt provision and other expenses</t>
  </si>
  <si>
    <t>Tencent and its affiliates [Member]</t>
  </si>
  <si>
    <t>Qunar and its affiliates [Member]</t>
  </si>
  <si>
    <t>The Group has entered into a series of commercial agreements with Tencent and its affiliates, including for the sale of the Group's hotel inventory on Tencent's e-commerce platform, advertising on Tencent's search engine and other online properties, payment processing on Tencent's payment process platform and marketing cooperation. The majority of the amount due from Tencent and its affiliates represents the balances paid online by customers but held by Tencent's e-commerce platform, which were in transition to the Group's bank accounts as of December 31, 2014 and 2015, respectively.</t>
  </si>
  <si>
    <t>Under a cooperation agreement entered into in September 2010, and subsequently amended, the Group provides a private-label website and pays commissions to Jiuyou. In December 2014, the Group recorded an impairment charge for its investment in Jiuyou and recorded RMB10,500,000 bad debt provision for the advance to Jiuyou. The probable credit loss was included in “general and administrative” in the consolidated statements of comprehensive income/(loss) for the year ended December 31, 2014. As stated in Note 3, upon the completion of the transfer of Jiuyou's shares in February 2015, Jiuyou ceased to be a related party of the Group.</t>
  </si>
  <si>
    <t>RELATED PARTY TRANSACTIONS (Amounts Due from Related Parties) (Details) - CNY (¥)</t>
  </si>
  <si>
    <t>[5]</t>
  </si>
  <si>
    <t>On October 26, 2015, Ctrip completed a share exchange transaction with Baidu, Inc, pursuant to which Ctrip acquired ordinary shares of Qunar Cayman Islands Limited ("Qunar") representing 45% of the voting equity of Qunar. As such, since October 27, 2015, Qunar and its affiliates have been related parties of the Group. As of December 31, 2015, the balance of amounts due from Qunar and its affiliates represents the value of unused Qunar advertising credit belonging to the Group (see Note 11). Transactions between Qunar and its affiliates and the Group between October 26, 2015 and December 31, 2015 were not material.</t>
  </si>
  <si>
    <t>RELATED PARTY TRANSACTIONS (Amounts Due to Related Parties) (Details) - CNY (¥)</t>
  </si>
  <si>
    <t>RELATED PARTY TRANSACTIONS (Narrative) (Details) - CNY (¥)</t>
  </si>
  <si>
    <t>Oct. 26, 2015</t>
  </si>
  <si>
    <t>Amounts due from related parties, impairment charges</t>
  </si>
  <si>
    <t>Voting interest acquired, percentage</t>
  </si>
  <si>
    <t>45.00%</t>
  </si>
  <si>
    <t>RESTRICTED NET ASSETS (Details) - CNY (¥)</t>
  </si>
  <si>
    <t>Restructuring Cost and Reserve [Line Items]</t>
  </si>
  <si>
    <t>Percentage of registered capital reached to discontinue allocation to general reserve fund</t>
  </si>
  <si>
    <t>50.00%</t>
  </si>
  <si>
    <t>General reserve fund</t>
  </si>
  <si>
    <t>Restricted net assets</t>
  </si>
  <si>
    <t>FAIR VALUE MEASUREMENTS (Details)</t>
  </si>
  <si>
    <t>Fair Value, Assets and Liabilities Measured on Recurring and Nonrecurring Basis [Line Items]</t>
  </si>
  <si>
    <t>Total assets measured at fair value on non-recurring basis</t>
  </si>
  <si>
    <t>Amounts due from Jiuyou, Impairment charges</t>
  </si>
  <si>
    <t>Investment, Impairment charges</t>
  </si>
  <si>
    <t>Goodwill, Impairment charges</t>
  </si>
  <si>
    <t>Total assets measured at fair value, Impairment charges</t>
  </si>
  <si>
    <t>Recurring [Member]</t>
  </si>
  <si>
    <t>Cash equivalents (time deposits)</t>
  </si>
  <si>
    <t>Cash equivalents (money market funds in the PRC)</t>
  </si>
  <si>
    <t>Restricted cash (time deposits)</t>
  </si>
  <si>
    <t>Short-term investments (time deposits)</t>
  </si>
  <si>
    <t>Other current assets (interest fee employee loan)</t>
  </si>
  <si>
    <t>Other non-current assets (interest free employee loan)</t>
  </si>
  <si>
    <t>Non Recurring [Member]</t>
  </si>
  <si>
    <t>Amounts due from Jiuyou</t>
  </si>
  <si>
    <t>Investment</t>
  </si>
  <si>
    <t>Non Recurring [Member] | 2013 Affiliate Company [Member]</t>
  </si>
  <si>
    <t>Non Recurring [Member] | Shenzhen JL [Member]</t>
  </si>
  <si>
    <t>Intangible assets</t>
  </si>
  <si>
    <t>Level 1 [Member]</t>
  </si>
  <si>
    <t>Level 1 [Member] | Recurring [Member]</t>
  </si>
  <si>
    <t>Level 1 [Member] | Non Recurring [Member]</t>
  </si>
  <si>
    <t>Level 1 [Member] | Non Recurring [Member] | 2013 Affiliate Company [Member]</t>
  </si>
  <si>
    <t>Level 1 [Member] | Non Recurring [Member] | Shenzhen JL [Member]</t>
  </si>
  <si>
    <t>Level 2 [Member]</t>
  </si>
  <si>
    <t>Level 2 [Member] | Recurring [Member]</t>
  </si>
  <si>
    <t>Level 2 [Member] | Non Recurring [Member]</t>
  </si>
  <si>
    <t>Level 2 [Member] | Non Recurring [Member] | 2013 Affiliate Company [Member]</t>
  </si>
  <si>
    <t>Level 2 [Member] | Non Recurring [Member] | Shenzhen JL [Member]</t>
  </si>
  <si>
    <t>Level 3 [Member]</t>
  </si>
  <si>
    <t>Level 3 [Member] | Recurring [Member]</t>
  </si>
  <si>
    <t>Level 3 [Member] | Non Recurring [Member]</t>
  </si>
  <si>
    <t>Level 3 [Member] | Non Recurring [Member] | 2013 Affiliate Company [Member]</t>
  </si>
  <si>
    <t>Level 3 [Member] | Non Recurring [Member] | Shenzhen JL [Member]</t>
  </si>
  <si>
    <t>SUBSEQUENT EVENTS (Details) - Subsequent event [Member] - Merger Agreement [Member]</t>
  </si>
  <si>
    <t>Feb. 04, 2016$ / sharesshares</t>
  </si>
  <si>
    <t>Subsequent Event [Line Items]</t>
  </si>
  <si>
    <t>Shares purchase price (in dollars per shares) | $ / shares</t>
  </si>
  <si>
    <t>Number of shares issued | shares</t>
  </si>
</sst>
</file>

<file path=xl/styles.xml><?xml version="1.0" encoding="utf-8"?>
<styleSheet xmlns="http://schemas.openxmlformats.org/spreadsheetml/2006/main">
  <numFmts count="9">
    <numFmt formatCode="_(&quot;$ &quot;#,##0_);_(&quot;$ &quot;(#,##0)" numFmtId="165"/>
    <numFmt formatCode="_(&quot;¥ &quot;#,##0_);_(&quot;¥ &quot;(#,##0)" numFmtId="166"/>
    <numFmt formatCode="_(&quot;$ &quot;#,##0.00_);_(&quot;$ &quot;(#,##0.00)" numFmtId="167"/>
    <numFmt formatCode="_(&quot;¥ &quot;#,##0.00_);_(&quot;¥ &quot;(#,##0.00)" numFmtId="168"/>
    <numFmt formatCode="#,##0.0000_);(#,##0.0000)" numFmtId="169"/>
    <numFmt formatCode="_(&quot;$ &quot;#,##0.0_);_(&quot;$ &quot;(#,##0.0)" numFmtId="170"/>
    <numFmt formatCode="#,##0.0_);(#,##0.0)" numFmtId="171"/>
    <numFmt formatCode="_(&quot;$ &quot;#,##0.000_);_(&quot;$ &quot;(#,##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4" t="s">
        <v>16</v>
      </c>
    </row>
    <row r="11" spans="1:2">
      <c r="A11" s="4" t="s">
        <v>17</v>
      </c>
      <c r="B11" s="6" t="n">
        <v>1290903</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4" t="s">
        <v>26</v>
      </c>
    </row>
    <row r="17" spans="1:2">
      <c r="A17" s="4" t="s">
        <v>27</v>
      </c>
    </row>
    <row r="18" spans="1:2">
      <c r="A18" s="3" t="s">
        <v>3</v>
      </c>
    </row>
    <row r="19" spans="1:2">
      <c r="A19" s="4" t="s">
        <v>28</v>
      </c>
      <c r="B19" s="6" t="n">
        <v>41636970</v>
      </c>
    </row>
    <row r="20" spans="1:2">
      <c r="A20" s="4" t="s">
        <v>29</v>
      </c>
    </row>
    <row r="21" spans="1:2">
      <c r="A21" s="3" t="s">
        <v>3</v>
      </c>
    </row>
    <row r="22" spans="1:2">
      <c r="A22" s="4" t="s">
        <v>28</v>
      </c>
      <c r="B22" s="6" t="n">
        <v>33589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24</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24</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9</v>
      </c>
      <c r="B1" s="2" t="s">
        <v>1</v>
      </c>
    </row>
    <row r="2" spans="1:2">
      <c r="B2" s="2" t="s">
        <v>224</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24</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24</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8</v>
      </c>
      <c r="B1" s="2" t="s">
        <v>1</v>
      </c>
    </row>
    <row r="2" spans="1:2">
      <c r="B2" s="2" t="s">
        <v>224</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1</v>
      </c>
      <c r="B1" s="2" t="s">
        <v>1</v>
      </c>
    </row>
    <row r="2" spans="1:2">
      <c r="B2" s="2" t="s">
        <v>224</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4</v>
      </c>
      <c r="B1" s="2" t="s">
        <v>1</v>
      </c>
    </row>
    <row r="2" spans="1:2">
      <c r="B2" s="2" t="s">
        <v>224</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7</v>
      </c>
      <c r="B1" s="2" t="s">
        <v>1</v>
      </c>
    </row>
    <row r="2" spans="1:2">
      <c r="B2" s="2" t="s">
        <v>224</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0</v>
      </c>
      <c r="B1" s="2" t="s">
        <v>1</v>
      </c>
    </row>
    <row r="2" spans="1:2">
      <c r="B2" s="2" t="s">
        <v>224</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0</v>
      </c>
      <c r="B1" s="2" t="s">
        <v>31</v>
      </c>
      <c r="C1" s="2" t="s">
        <v>32</v>
      </c>
      <c r="D1" s="2" t="s">
        <v>33</v>
      </c>
    </row>
    <row r="2" spans="1:4">
      <c r="A2" s="3" t="s">
        <v>34</v>
      </c>
    </row>
    <row r="3" spans="1:4">
      <c r="A3" s="4" t="s">
        <v>35</v>
      </c>
      <c r="B3" s="7" t="n">
        <v>109799683</v>
      </c>
      <c r="C3" s="8" t="n">
        <v>711260388</v>
      </c>
      <c r="D3" s="8" t="n">
        <v>504889868</v>
      </c>
    </row>
    <row r="4" spans="1:4">
      <c r="A4" s="4" t="s">
        <v>36</v>
      </c>
      <c r="B4" s="6" t="n">
        <v>22612590</v>
      </c>
      <c r="C4" s="6" t="n">
        <v>146479837</v>
      </c>
      <c r="D4" s="6" t="n">
        <v>123936600</v>
      </c>
    </row>
    <row r="5" spans="1:4">
      <c r="A5" s="4" t="s">
        <v>37</v>
      </c>
      <c r="B5" s="6" t="n">
        <v>37745396</v>
      </c>
      <c r="C5" s="6" t="n">
        <v>244507124</v>
      </c>
      <c r="D5" s="6" t="n">
        <v>1306634495</v>
      </c>
    </row>
    <row r="6" spans="1:4">
      <c r="A6" s="4" t="s">
        <v>38</v>
      </c>
      <c r="B6" s="6" t="n">
        <v>36364493</v>
      </c>
      <c r="C6" s="6" t="n">
        <v>235561910</v>
      </c>
      <c r="D6" s="6" t="n">
        <v>295631828</v>
      </c>
    </row>
    <row r="7" spans="1:4">
      <c r="A7" s="4" t="s">
        <v>39</v>
      </c>
      <c r="B7" s="6" t="n">
        <v>33396242</v>
      </c>
      <c r="C7" s="6" t="n">
        <v>216334179</v>
      </c>
      <c r="D7" s="6" t="n">
        <v>52021096</v>
      </c>
    </row>
    <row r="8" spans="1:4">
      <c r="A8" s="4" t="s">
        <v>40</v>
      </c>
      <c r="B8" s="6" t="n">
        <v>4894134</v>
      </c>
      <c r="C8" s="6" t="n">
        <v>31703223</v>
      </c>
      <c r="D8" s="6" t="n">
        <v>55416607</v>
      </c>
    </row>
    <row r="9" spans="1:4">
      <c r="A9" s="4" t="s">
        <v>41</v>
      </c>
      <c r="D9" s="6" t="n">
        <v>304374</v>
      </c>
    </row>
    <row r="10" spans="1:4">
      <c r="A10" s="4" t="s">
        <v>42</v>
      </c>
      <c r="B10" s="6" t="n">
        <v>18125424</v>
      </c>
      <c r="C10" s="6" t="n">
        <v>117412873</v>
      </c>
      <c r="D10" s="6" t="n">
        <v>75285334</v>
      </c>
    </row>
    <row r="11" spans="1:4">
      <c r="A11" s="4" t="s">
        <v>43</v>
      </c>
      <c r="B11" s="6" t="n">
        <v>13970074</v>
      </c>
      <c r="C11" s="6" t="n">
        <v>90495346</v>
      </c>
      <c r="D11" s="6" t="n">
        <v>104922698</v>
      </c>
    </row>
    <row r="12" spans="1:4">
      <c r="A12" s="4" t="s">
        <v>44</v>
      </c>
      <c r="B12" s="6" t="n">
        <v>276908036</v>
      </c>
      <c r="C12" s="6" t="n">
        <v>1793754880</v>
      </c>
      <c r="D12" s="6" t="n">
        <v>2519042900</v>
      </c>
    </row>
    <row r="13" spans="1:4">
      <c r="A13" s="4" t="s">
        <v>45</v>
      </c>
      <c r="B13" s="6" t="n">
        <v>15252123</v>
      </c>
      <c r="C13" s="6" t="n">
        <v>98800204</v>
      </c>
      <c r="D13" s="6" t="n">
        <v>112355637</v>
      </c>
    </row>
    <row r="14" spans="1:4">
      <c r="A14" s="4" t="s">
        <v>46</v>
      </c>
      <c r="B14" s="6" t="n">
        <v>15222562</v>
      </c>
      <c r="C14" s="6" t="n">
        <v>98608709</v>
      </c>
      <c r="D14" s="6" t="n">
        <v>96941685</v>
      </c>
    </row>
    <row r="15" spans="1:4">
      <c r="A15" s="4" t="s">
        <v>47</v>
      </c>
      <c r="B15" s="6" t="n">
        <v>28442066</v>
      </c>
      <c r="C15" s="6" t="n">
        <v>184242013</v>
      </c>
      <c r="D15" s="6" t="n">
        <v>181322013</v>
      </c>
    </row>
    <row r="16" spans="1:4">
      <c r="A16" s="4" t="s">
        <v>48</v>
      </c>
      <c r="B16" s="6" t="n">
        <v>3844571</v>
      </c>
      <c r="C16" s="6" t="n">
        <v>24904359</v>
      </c>
      <c r="D16" s="6" t="n">
        <v>84748607</v>
      </c>
    </row>
    <row r="17" spans="1:4">
      <c r="A17" s="4" t="s">
        <v>49</v>
      </c>
      <c r="D17" s="6" t="n">
        <v>515620</v>
      </c>
    </row>
    <row r="18" spans="1:4">
      <c r="A18" s="4" t="s">
        <v>50</v>
      </c>
      <c r="B18" s="6" t="n">
        <v>7432891</v>
      </c>
      <c r="C18" s="6" t="n">
        <v>48148781</v>
      </c>
      <c r="D18" s="6" t="n">
        <v>51124855</v>
      </c>
    </row>
    <row r="19" spans="1:4">
      <c r="A19" s="4" t="s">
        <v>51</v>
      </c>
      <c r="B19" s="6" t="n">
        <v>70194213</v>
      </c>
      <c r="C19" s="6" t="n">
        <v>454704066</v>
      </c>
      <c r="D19" s="6" t="n">
        <v>527008417</v>
      </c>
    </row>
    <row r="20" spans="1:4">
      <c r="A20" s="4" t="s">
        <v>52</v>
      </c>
      <c r="B20" s="6" t="n">
        <v>347102249</v>
      </c>
      <c r="C20" s="6" t="n">
        <v>2248458946</v>
      </c>
      <c r="D20" s="6" t="n">
        <v>3046051317</v>
      </c>
    </row>
    <row r="21" spans="1:4">
      <c r="A21" s="3" t="s">
        <v>53</v>
      </c>
    </row>
    <row r="22" spans="1:4">
      <c r="A22" s="4" t="s">
        <v>54</v>
      </c>
      <c r="B22" s="6" t="n">
        <v>96223427</v>
      </c>
      <c r="C22" s="6" t="n">
        <v>623316115</v>
      </c>
      <c r="D22" s="6" t="n">
        <v>442489234</v>
      </c>
    </row>
    <row r="23" spans="1:4">
      <c r="A23" s="4" t="s">
        <v>55</v>
      </c>
      <c r="B23" s="6" t="n">
        <v>491083</v>
      </c>
      <c r="C23" s="6" t="n">
        <v>3181138</v>
      </c>
      <c r="D23" s="6" t="n">
        <v>12911</v>
      </c>
    </row>
    <row r="24" spans="1:4">
      <c r="A24" s="4" t="s">
        <v>56</v>
      </c>
      <c r="B24" s="6" t="n">
        <v>5635883</v>
      </c>
      <c r="C24" s="6" t="n">
        <v>36508118</v>
      </c>
      <c r="D24" s="6" t="n">
        <v>127910270</v>
      </c>
    </row>
    <row r="25" spans="1:4">
      <c r="A25" s="4" t="s">
        <v>57</v>
      </c>
      <c r="B25" s="6" t="n">
        <v>10751577</v>
      </c>
      <c r="C25" s="6" t="n">
        <v>69646568</v>
      </c>
      <c r="D25" s="6" t="n">
        <v>47543483</v>
      </c>
    </row>
    <row r="26" spans="1:4">
      <c r="A26" s="4" t="s">
        <v>58</v>
      </c>
      <c r="B26" s="6" t="n">
        <v>16593699</v>
      </c>
      <c r="C26" s="6" t="n">
        <v>107490662</v>
      </c>
      <c r="D26" s="6" t="n">
        <v>121933804</v>
      </c>
    </row>
    <row r="27" spans="1:4">
      <c r="A27" s="4" t="s">
        <v>59</v>
      </c>
      <c r="B27" s="6" t="n">
        <v>22802847</v>
      </c>
      <c r="C27" s="6" t="n">
        <v>147712279</v>
      </c>
      <c r="D27" s="6" t="n">
        <v>135648275</v>
      </c>
    </row>
    <row r="28" spans="1:4">
      <c r="A28" s="4" t="s">
        <v>60</v>
      </c>
      <c r="B28" s="6" t="n">
        <v>35131561</v>
      </c>
      <c r="C28" s="6" t="n">
        <v>227575227</v>
      </c>
      <c r="D28" s="6" t="n">
        <v>292310439</v>
      </c>
    </row>
    <row r="29" spans="1:4">
      <c r="A29" s="4" t="s">
        <v>61</v>
      </c>
      <c r="B29" s="6" t="n">
        <v>187630077</v>
      </c>
      <c r="C29" s="6" t="n">
        <v>1215430107</v>
      </c>
      <c r="D29" s="6" t="n">
        <v>1167848416</v>
      </c>
    </row>
    <row r="30" spans="1:4">
      <c r="A30" s="4" t="s">
        <v>62</v>
      </c>
      <c r="B30" s="6" t="n">
        <v>2170435</v>
      </c>
      <c r="C30" s="6" t="n">
        <v>14059644</v>
      </c>
      <c r="D30" s="6" t="n">
        <v>21186882</v>
      </c>
    </row>
    <row r="31" spans="1:4">
      <c r="A31" s="4" t="s">
        <v>63</v>
      </c>
      <c r="B31" s="6" t="n">
        <v>455459</v>
      </c>
      <c r="C31" s="6" t="n">
        <v>2950372</v>
      </c>
      <c r="D31" s="6" t="n">
        <v>44200</v>
      </c>
    </row>
    <row r="32" spans="1:4">
      <c r="A32" s="4" t="s">
        <v>64</v>
      </c>
      <c r="B32" s="6" t="n">
        <v>2625894</v>
      </c>
      <c r="C32" s="6" t="n">
        <v>17010016</v>
      </c>
      <c r="D32" s="6" t="n">
        <v>21231082</v>
      </c>
    </row>
    <row r="33" spans="1:4">
      <c r="A33" s="4" t="s">
        <v>65</v>
      </c>
      <c r="B33" s="7" t="n">
        <v>190255971</v>
      </c>
      <c r="C33" s="8" t="n">
        <v>1232440123</v>
      </c>
      <c r="D33" s="8" t="n">
        <v>1189079498</v>
      </c>
    </row>
    <row r="34" spans="1:4">
      <c r="A34" s="4" t="s">
        <v>66</v>
      </c>
      <c r="B34" s="4" t="s">
        <v>67</v>
      </c>
      <c r="C34" s="4" t="s">
        <v>67</v>
      </c>
      <c r="D34" s="4" t="s">
        <v>67</v>
      </c>
    </row>
    <row r="35" spans="1:4">
      <c r="A35" s="3" t="s">
        <v>68</v>
      </c>
    </row>
    <row r="36" spans="1:4">
      <c r="A36" s="4" t="s">
        <v>69</v>
      </c>
      <c r="B36" s="7" t="n">
        <v>405795551</v>
      </c>
      <c r="C36" s="8" t="n">
        <v>2628662421</v>
      </c>
      <c r="D36" s="8" t="n">
        <v>2397867582</v>
      </c>
    </row>
    <row r="37" spans="1:4">
      <c r="A37" s="4" t="s">
        <v>70</v>
      </c>
      <c r="B37" s="6" t="n">
        <v>1516838</v>
      </c>
      <c r="C37" s="6" t="n">
        <v>9825772</v>
      </c>
      <c r="D37" s="6" t="n">
        <v>3665186</v>
      </c>
    </row>
    <row r="38" spans="1:4">
      <c r="A38" s="4" t="s">
        <v>71</v>
      </c>
      <c r="B38" s="6" t="n">
        <v>-255609349</v>
      </c>
      <c r="C38" s="6" t="n">
        <v>-1655786242</v>
      </c>
      <c r="D38" s="6" t="n">
        <v>-626809931</v>
      </c>
    </row>
    <row r="39" spans="1:4">
      <c r="A39" s="4" t="s">
        <v>72</v>
      </c>
      <c r="B39" s="6" t="n">
        <v>152599462</v>
      </c>
      <c r="C39" s="6" t="n">
        <v>988508796</v>
      </c>
      <c r="D39" s="6" t="n">
        <v>1780322242</v>
      </c>
    </row>
    <row r="40" spans="1:4">
      <c r="A40" s="4" t="s">
        <v>73</v>
      </c>
      <c r="B40" s="6" t="n">
        <v>4246816</v>
      </c>
      <c r="C40" s="6" t="n">
        <v>27510027</v>
      </c>
      <c r="D40" s="6" t="n">
        <v>76649577</v>
      </c>
    </row>
    <row r="41" spans="1:4">
      <c r="A41" s="4" t="s">
        <v>74</v>
      </c>
      <c r="B41" s="6" t="n">
        <v>156846278</v>
      </c>
      <c r="C41" s="6" t="n">
        <v>1016018823</v>
      </c>
      <c r="D41" s="6" t="n">
        <v>1856971819</v>
      </c>
    </row>
    <row r="42" spans="1:4">
      <c r="A42" s="4" t="s">
        <v>75</v>
      </c>
      <c r="B42" s="6" t="n">
        <v>347102249</v>
      </c>
      <c r="C42" s="6" t="n">
        <v>2248458946</v>
      </c>
      <c r="D42" s="6" t="n">
        <v>3046051317</v>
      </c>
    </row>
    <row r="43" spans="1:4">
      <c r="A43" s="4" t="s">
        <v>76</v>
      </c>
    </row>
    <row r="44" spans="1:4">
      <c r="A44" s="3" t="s">
        <v>68</v>
      </c>
    </row>
    <row r="45" spans="1:4">
      <c r="A45" s="4" t="s">
        <v>27</v>
      </c>
      <c r="B45" s="6" t="n">
        <v>481011</v>
      </c>
      <c r="C45" s="6" t="n">
        <v>3115895</v>
      </c>
      <c r="D45" s="6" t="n">
        <v>2908455</v>
      </c>
    </row>
    <row r="46" spans="1:4">
      <c r="A46" s="4" t="s">
        <v>29</v>
      </c>
    </row>
    <row r="47" spans="1:4">
      <c r="A47" s="3" t="s">
        <v>68</v>
      </c>
    </row>
    <row r="48" spans="1:4">
      <c r="A48" s="4" t="s">
        <v>27</v>
      </c>
      <c r="B48" s="7" t="n">
        <v>415411</v>
      </c>
      <c r="C48" s="8" t="n">
        <v>2690950</v>
      </c>
      <c r="D48" s="8" t="n">
        <v>2690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3</v>
      </c>
      <c r="B1" s="2" t="s">
        <v>1</v>
      </c>
    </row>
    <row r="2" spans="1:2">
      <c r="B2" s="2" t="s">
        <v>224</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24</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9</v>
      </c>
      <c r="B1" s="2" t="s">
        <v>1</v>
      </c>
    </row>
    <row r="2" spans="1:2">
      <c r="B2" s="2" t="s">
        <v>224</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2</v>
      </c>
      <c r="B1" s="2" t="s">
        <v>1</v>
      </c>
    </row>
    <row r="2" spans="1:2">
      <c r="B2" s="2" t="s">
        <v>224</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5</v>
      </c>
      <c r="B1" s="2" t="s">
        <v>1</v>
      </c>
    </row>
    <row r="2" spans="1:2">
      <c r="B2" s="2" t="s">
        <v>224</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24</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24</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6"/>
    <col customWidth="1" max="2" min="2" width="80"/>
  </cols>
  <sheetData>
    <row r="1" spans="1:2">
      <c r="A1" s="1" t="s">
        <v>284</v>
      </c>
      <c r="B1" s="2" t="s">
        <v>1</v>
      </c>
    </row>
    <row r="2" spans="1:2">
      <c r="B2" s="2" t="s">
        <v>224</v>
      </c>
    </row>
    <row r="3" spans="1:2">
      <c r="A3" s="3" t="s">
        <v>22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5</v>
      </c>
      <c r="B13" s="4" t="s">
        <v>303</v>
      </c>
    </row>
    <row r="14" spans="1:2">
      <c r="A14" s="4" t="s">
        <v>36</v>
      </c>
      <c r="B14" s="4" t="s">
        <v>304</v>
      </c>
    </row>
    <row r="15" spans="1:2">
      <c r="A15" s="4" t="s">
        <v>37</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120</v>
      </c>
      <c r="B30" s="4" t="s">
        <v>334</v>
      </c>
    </row>
    <row r="31" spans="1:2">
      <c r="A31" s="4" t="s">
        <v>335</v>
      </c>
      <c r="B31" s="4" t="s">
        <v>336</v>
      </c>
    </row>
    <row r="32" spans="1:2">
      <c r="A32" s="4" t="s">
        <v>337</v>
      </c>
      <c r="B32"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9</v>
      </c>
      <c r="B1" s="2" t="s">
        <v>1</v>
      </c>
    </row>
    <row r="2" spans="1:2">
      <c r="B2" s="2" t="s">
        <v>224</v>
      </c>
    </row>
    <row r="3" spans="1:2">
      <c r="A3" s="3" t="s">
        <v>225</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2</v>
      </c>
      <c r="B1" s="2" t="s">
        <v>1</v>
      </c>
    </row>
    <row r="2" spans="1:2">
      <c r="B2" s="2" t="s">
        <v>224</v>
      </c>
    </row>
    <row r="3" spans="1:2">
      <c r="A3" s="3" t="s">
        <v>228</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37"/>
    <col customWidth="1" max="3" min="3" width="27"/>
    <col customWidth="1" max="4" min="4" width="24"/>
    <col customWidth="1" max="5" min="5" width="27"/>
  </cols>
  <sheetData>
    <row r="1" spans="1:5">
      <c r="A1" s="1" t="s">
        <v>77</v>
      </c>
      <c r="B1" s="2" t="s">
        <v>78</v>
      </c>
      <c r="C1" s="2" t="s">
        <v>79</v>
      </c>
      <c r="D1" s="2" t="s">
        <v>80</v>
      </c>
      <c r="E1" s="2" t="s">
        <v>81</v>
      </c>
    </row>
    <row r="2" spans="1:5">
      <c r="A2" s="4" t="s">
        <v>82</v>
      </c>
      <c r="B2" s="7" t="n">
        <v>96223427</v>
      </c>
      <c r="C2" s="8" t="n">
        <v>623316115</v>
      </c>
      <c r="E2" s="8" t="n">
        <v>442489234</v>
      </c>
    </row>
    <row r="3" spans="1:5">
      <c r="A3" s="4" t="s">
        <v>83</v>
      </c>
      <c r="B3" s="6" t="n">
        <v>491083</v>
      </c>
      <c r="C3" s="6" t="n">
        <v>3181138</v>
      </c>
      <c r="E3" s="6" t="n">
        <v>12911</v>
      </c>
    </row>
    <row r="4" spans="1:5">
      <c r="A4" s="4" t="s">
        <v>84</v>
      </c>
      <c r="B4" s="6" t="n">
        <v>5635883</v>
      </c>
      <c r="C4" s="6" t="n">
        <v>36508118</v>
      </c>
      <c r="E4" s="6" t="n">
        <v>127910270</v>
      </c>
    </row>
    <row r="5" spans="1:5">
      <c r="A5" s="4" t="s">
        <v>85</v>
      </c>
      <c r="B5" s="6" t="n">
        <v>10751577</v>
      </c>
      <c r="C5" s="6" t="n">
        <v>69646568</v>
      </c>
      <c r="E5" s="6" t="n">
        <v>47543483</v>
      </c>
    </row>
    <row r="6" spans="1:5">
      <c r="A6" s="4" t="s">
        <v>86</v>
      </c>
      <c r="B6" s="6" t="n">
        <v>16593699</v>
      </c>
      <c r="C6" s="6" t="n">
        <v>107490662</v>
      </c>
      <c r="E6" s="6" t="n">
        <v>121933804</v>
      </c>
    </row>
    <row r="7" spans="1:5">
      <c r="A7" s="4" t="s">
        <v>87</v>
      </c>
      <c r="B7" s="6" t="n">
        <v>22802847</v>
      </c>
      <c r="C7" s="6" t="n">
        <v>147712279</v>
      </c>
      <c r="E7" s="6" t="n">
        <v>135648275</v>
      </c>
    </row>
    <row r="8" spans="1:5">
      <c r="A8" s="4" t="s">
        <v>88</v>
      </c>
      <c r="B8" s="6" t="n">
        <v>35131561</v>
      </c>
      <c r="C8" s="6" t="n">
        <v>227575227</v>
      </c>
      <c r="E8" s="6" t="n">
        <v>292310439</v>
      </c>
    </row>
    <row r="9" spans="1:5">
      <c r="A9" s="4" t="s">
        <v>89</v>
      </c>
      <c r="B9" s="6" t="n">
        <v>2170435</v>
      </c>
      <c r="C9" s="6" t="n">
        <v>14059644</v>
      </c>
      <c r="E9" s="6" t="n">
        <v>21186882</v>
      </c>
    </row>
    <row r="10" spans="1:5">
      <c r="A10" s="4" t="s">
        <v>90</v>
      </c>
      <c r="B10" s="6" t="n">
        <v>455459</v>
      </c>
      <c r="C10" s="6" t="n">
        <v>2950372</v>
      </c>
      <c r="E10" s="6" t="n">
        <v>44200</v>
      </c>
    </row>
    <row r="11" spans="1:5">
      <c r="A11" s="4" t="s">
        <v>91</v>
      </c>
    </row>
    <row r="12" spans="1:5">
      <c r="A12" s="4" t="s">
        <v>82</v>
      </c>
      <c r="B12" s="6" t="n">
        <v>42064377</v>
      </c>
      <c r="C12" s="6" t="n">
        <v>272484627</v>
      </c>
      <c r="E12" s="6" t="n">
        <v>272984785</v>
      </c>
    </row>
    <row r="13" spans="1:5">
      <c r="A13" s="4" t="s">
        <v>83</v>
      </c>
      <c r="B13" s="6" t="n">
        <v>491083</v>
      </c>
      <c r="C13" s="6" t="n">
        <v>3181138</v>
      </c>
      <c r="E13" s="6" t="n">
        <v>12911</v>
      </c>
    </row>
    <row r="14" spans="1:5">
      <c r="A14" s="4" t="s">
        <v>84</v>
      </c>
      <c r="B14" s="7" t="n">
        <v>2363034</v>
      </c>
      <c r="C14" s="8" t="n">
        <v>15307259</v>
      </c>
      <c r="E14" s="8" t="n">
        <v>2205507</v>
      </c>
    </row>
    <row r="15" spans="1:5">
      <c r="A15" s="4" t="s">
        <v>85</v>
      </c>
      <c r="B15" s="4" t="s">
        <v>67</v>
      </c>
      <c r="C15" s="4" t="s">
        <v>67</v>
      </c>
      <c r="E15" s="4" t="s">
        <v>67</v>
      </c>
    </row>
    <row r="16" spans="1:5">
      <c r="A16" s="4" t="s">
        <v>86</v>
      </c>
      <c r="B16" s="7" t="n">
        <v>6500069</v>
      </c>
      <c r="C16" s="8" t="n">
        <v>42106147</v>
      </c>
      <c r="E16" s="8" t="n">
        <v>59502845</v>
      </c>
    </row>
    <row r="17" spans="1:5">
      <c r="A17" s="4" t="s">
        <v>87</v>
      </c>
      <c r="B17" s="4" t="s">
        <v>67</v>
      </c>
      <c r="C17" s="4" t="s">
        <v>67</v>
      </c>
      <c r="E17" s="4" t="s">
        <v>67</v>
      </c>
    </row>
    <row r="18" spans="1:5">
      <c r="A18" s="4" t="s">
        <v>88</v>
      </c>
      <c r="B18" s="7" t="n">
        <v>3135272</v>
      </c>
      <c r="C18" s="8" t="n">
        <v>20309664</v>
      </c>
      <c r="E18" s="8" t="n">
        <v>96421605</v>
      </c>
    </row>
    <row r="19" spans="1:5">
      <c r="A19" s="4" t="s">
        <v>89</v>
      </c>
      <c r="B19" s="6" t="n">
        <v>2170435</v>
      </c>
      <c r="C19" s="6" t="n">
        <v>14059644</v>
      </c>
      <c r="E19" s="6" t="n">
        <v>21186882</v>
      </c>
    </row>
    <row r="20" spans="1:5">
      <c r="A20" s="4" t="s">
        <v>90</v>
      </c>
      <c r="B20" s="7" t="n">
        <v>171520</v>
      </c>
      <c r="C20" s="8" t="n">
        <v>1111073</v>
      </c>
      <c r="E20" s="8" t="n">
        <v>44200</v>
      </c>
    </row>
    <row r="21" spans="1:5">
      <c r="A21" s="4" t="s">
        <v>76</v>
      </c>
    </row>
    <row r="22" spans="1:5">
      <c r="A22" s="4" t="s">
        <v>92</v>
      </c>
      <c r="B22" s="9" t="n">
        <v>0.01</v>
      </c>
      <c r="D22" s="9" t="n">
        <v>0.01</v>
      </c>
    </row>
    <row r="23" spans="1:5">
      <c r="A23" s="4" t="s">
        <v>93</v>
      </c>
      <c r="B23" s="6" t="n">
        <v>150000000</v>
      </c>
      <c r="C23" s="6" t="n">
        <v>150000000</v>
      </c>
      <c r="E23" s="6" t="n">
        <v>150000000</v>
      </c>
    </row>
    <row r="24" spans="1:5">
      <c r="A24" s="4" t="s">
        <v>94</v>
      </c>
      <c r="B24" s="6" t="n">
        <v>41866538</v>
      </c>
      <c r="C24" s="6" t="n">
        <v>41866538</v>
      </c>
      <c r="E24" s="6" t="n">
        <v>39879384</v>
      </c>
    </row>
    <row r="25" spans="1:5">
      <c r="A25" s="4" t="s">
        <v>95</v>
      </c>
      <c r="B25" s="6" t="n">
        <v>41636970</v>
      </c>
      <c r="C25" s="6" t="n">
        <v>41636970</v>
      </c>
      <c r="E25" s="6" t="n">
        <v>38301458</v>
      </c>
    </row>
    <row r="26" spans="1:5">
      <c r="A26" s="4" t="s">
        <v>29</v>
      </c>
    </row>
    <row r="27" spans="1:5">
      <c r="A27" s="4" t="s">
        <v>92</v>
      </c>
      <c r="B27" s="9" t="n">
        <v>0.01</v>
      </c>
      <c r="D27" s="9" t="n">
        <v>0.01</v>
      </c>
    </row>
    <row r="28" spans="1:5">
      <c r="A28" s="4" t="s">
        <v>93</v>
      </c>
      <c r="B28" s="6" t="n">
        <v>50000000</v>
      </c>
      <c r="C28" s="6" t="n">
        <v>50000000</v>
      </c>
      <c r="E28" s="6" t="n">
        <v>50000000</v>
      </c>
    </row>
    <row r="29" spans="1:5">
      <c r="A29" s="4" t="s">
        <v>94</v>
      </c>
      <c r="B29" s="6" t="n">
        <v>33589204</v>
      </c>
      <c r="C29" s="6" t="n">
        <v>33589204</v>
      </c>
      <c r="E29" s="6" t="n">
        <v>33589204</v>
      </c>
    </row>
    <row r="30" spans="1:5">
      <c r="A30" s="4" t="s">
        <v>95</v>
      </c>
      <c r="B30" s="6" t="n">
        <v>33589204</v>
      </c>
      <c r="C30" s="6" t="n">
        <v>33589204</v>
      </c>
      <c r="E30" s="6" t="n">
        <v>33589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r="A1" s="1" t="s">
        <v>345</v>
      </c>
      <c r="B1" s="2" t="s">
        <v>1</v>
      </c>
    </row>
    <row r="2" spans="1:2">
      <c r="B2" s="2" t="s">
        <v>224</v>
      </c>
    </row>
    <row r="3" spans="1:2">
      <c r="A3" s="4" t="s">
        <v>346</v>
      </c>
      <c r="B3" s="4" t="s">
        <v>347</v>
      </c>
    </row>
    <row r="4" spans="1:2">
      <c r="A4" s="4" t="s">
        <v>348</v>
      </c>
      <c r="B4" s="4" t="s">
        <v>349</v>
      </c>
    </row>
    <row r="5" spans="1:2">
      <c r="A5" s="4" t="s">
        <v>350</v>
      </c>
      <c r="B5" s="4" t="s">
        <v>351</v>
      </c>
    </row>
    <row r="6" spans="1:2">
      <c r="A6" s="4" t="s">
        <v>352</v>
      </c>
    </row>
    <row r="7" spans="1:2">
      <c r="A7" s="4" t="s">
        <v>346</v>
      </c>
      <c r="B7" s="4" t="s">
        <v>353</v>
      </c>
    </row>
    <row r="8" spans="1:2">
      <c r="A8" s="4" t="s">
        <v>354</v>
      </c>
    </row>
    <row r="9" spans="1:2">
      <c r="A9" s="4" t="s">
        <v>346</v>
      </c>
      <c r="B9" s="4" t="s">
        <v>355</v>
      </c>
    </row>
    <row r="10" spans="1:2">
      <c r="A10" s="4" t="s">
        <v>348</v>
      </c>
      <c r="B10"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57</v>
      </c>
      <c r="B1" s="2" t="s">
        <v>1</v>
      </c>
    </row>
    <row r="2" spans="1:2">
      <c r="B2" s="2" t="s">
        <v>224</v>
      </c>
    </row>
    <row r="3" spans="1:2">
      <c r="A3" s="3" t="s">
        <v>234</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60</v>
      </c>
      <c r="B1" s="2" t="s">
        <v>1</v>
      </c>
    </row>
    <row r="2" spans="1:2">
      <c r="B2" s="2" t="s">
        <v>224</v>
      </c>
    </row>
    <row r="3" spans="1:2">
      <c r="A3" s="3" t="s">
        <v>23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5</v>
      </c>
      <c r="B1" s="2" t="s">
        <v>1</v>
      </c>
    </row>
    <row r="2" spans="1:2">
      <c r="B2" s="2" t="s">
        <v>224</v>
      </c>
    </row>
    <row r="3" spans="1:2">
      <c r="A3" s="3" t="s">
        <v>240</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r="1" spans="1:2">
      <c r="A1" s="1" t="s">
        <v>368</v>
      </c>
      <c r="B1" s="2" t="s">
        <v>1</v>
      </c>
    </row>
    <row r="2" spans="1:2">
      <c r="B2" s="2" t="s">
        <v>224</v>
      </c>
    </row>
    <row r="3" spans="1:2">
      <c r="A3" s="3" t="s">
        <v>369</v>
      </c>
    </row>
    <row r="4" spans="1:2">
      <c r="A4" s="4" t="s">
        <v>370</v>
      </c>
      <c r="B4" s="4" t="s">
        <v>371</v>
      </c>
    </row>
    <row r="5" spans="1:2">
      <c r="A5" s="4" t="s">
        <v>372</v>
      </c>
      <c r="B5" s="4" t="s">
        <v>373</v>
      </c>
    </row>
    <row r="6" spans="1:2">
      <c r="A6" s="4" t="s">
        <v>374</v>
      </c>
    </row>
    <row r="7" spans="1:2">
      <c r="A7" s="3" t="s">
        <v>369</v>
      </c>
    </row>
    <row r="8" spans="1:2">
      <c r="A8" s="4" t="s">
        <v>372</v>
      </c>
      <c r="B8" s="4" t="s">
        <v>375</v>
      </c>
    </row>
    <row r="9" spans="1:2">
      <c r="A9" s="4" t="s">
        <v>376</v>
      </c>
    </row>
    <row r="10" spans="1:2">
      <c r="A10" s="3" t="s">
        <v>369</v>
      </c>
    </row>
    <row r="11" spans="1:2">
      <c r="A11" s="4" t="s">
        <v>372</v>
      </c>
      <c r="B11" s="4" t="s">
        <v>377</v>
      </c>
    </row>
    <row r="12" spans="1:2">
      <c r="A12" s="4" t="s">
        <v>378</v>
      </c>
    </row>
    <row r="13" spans="1:2">
      <c r="A13" s="3" t="s">
        <v>369</v>
      </c>
    </row>
    <row r="14" spans="1:2">
      <c r="A14" s="4" t="s">
        <v>372</v>
      </c>
      <c r="B1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24</v>
      </c>
    </row>
    <row r="3" spans="1:2">
      <c r="A3" s="3" t="s">
        <v>246</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87</v>
      </c>
      <c r="B1" s="2" t="s">
        <v>1</v>
      </c>
    </row>
    <row r="2" spans="1:2">
      <c r="B2" s="2" t="s">
        <v>224</v>
      </c>
    </row>
    <row r="3" spans="1:2">
      <c r="A3" s="3" t="s">
        <v>249</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390</v>
      </c>
      <c r="B1" s="2" t="s">
        <v>1</v>
      </c>
    </row>
    <row r="2" spans="1:2">
      <c r="B2" s="2" t="s">
        <v>224</v>
      </c>
    </row>
    <row r="3" spans="1:2">
      <c r="A3" s="3" t="s">
        <v>252</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01</v>
      </c>
      <c r="B1" s="2" t="s">
        <v>1</v>
      </c>
    </row>
    <row r="2" spans="1:2">
      <c r="B2" s="2" t="s">
        <v>224</v>
      </c>
    </row>
    <row r="3" spans="1:2">
      <c r="A3" s="3" t="s">
        <v>25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406</v>
      </c>
      <c r="B1" s="2" t="s">
        <v>1</v>
      </c>
    </row>
    <row r="2" spans="1:2">
      <c r="B2" s="2" t="s">
        <v>224</v>
      </c>
    </row>
    <row r="3" spans="1:2">
      <c r="A3" s="3"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row>
    <row r="9" spans="1:2">
      <c r="A9" s="3" t="s">
        <v>407</v>
      </c>
    </row>
    <row r="10" spans="1:2">
      <c r="A10" s="4" t="s">
        <v>408</v>
      </c>
      <c r="B10" s="4" t="s">
        <v>417</v>
      </c>
    </row>
    <row r="11" spans="1:2">
      <c r="A11" s="4" t="s">
        <v>418</v>
      </c>
    </row>
    <row r="12" spans="1:2">
      <c r="A12" s="3" t="s">
        <v>407</v>
      </c>
    </row>
    <row r="13" spans="1:2">
      <c r="A13" s="4" t="s">
        <v>412</v>
      </c>
      <c r="B13"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37"/>
    <col customWidth="1" max="3" min="3" width="37"/>
    <col customWidth="1" max="4" min="4" width="37"/>
    <col customWidth="1" max="5" min="5" width="37"/>
  </cols>
  <sheetData>
    <row r="1" spans="1:5">
      <c r="A1" s="1" t="s">
        <v>96</v>
      </c>
      <c r="B1" s="2" t="s">
        <v>1</v>
      </c>
    </row>
    <row r="2" spans="1:5">
      <c r="B2" s="2" t="s">
        <v>78</v>
      </c>
      <c r="C2" s="2" t="s">
        <v>97</v>
      </c>
      <c r="D2" s="2" t="s">
        <v>98</v>
      </c>
      <c r="E2" s="2" t="s">
        <v>99</v>
      </c>
    </row>
    <row r="3" spans="1:5">
      <c r="A3" s="3" t="s">
        <v>100</v>
      </c>
    </row>
    <row r="4" spans="1:5">
      <c r="A4" s="4" t="s">
        <v>101</v>
      </c>
      <c r="B4" s="7" t="n">
        <v>149746014</v>
      </c>
      <c r="C4" s="8" t="n">
        <v>970024728</v>
      </c>
      <c r="D4" s="8" t="n">
        <v>938786924</v>
      </c>
      <c r="E4" s="8" t="n">
        <v>858229038</v>
      </c>
    </row>
    <row r="5" spans="1:5">
      <c r="A5" s="4" t="s">
        <v>102</v>
      </c>
      <c r="B5" s="6" t="n">
        <v>13796884</v>
      </c>
      <c r="C5" s="6" t="n">
        <v>89373452</v>
      </c>
      <c r="D5" s="6" t="n">
        <v>146028730</v>
      </c>
      <c r="E5" s="6" t="n">
        <v>150428006</v>
      </c>
    </row>
    <row r="6" spans="1:5">
      <c r="A6" s="4" t="s">
        <v>103</v>
      </c>
      <c r="B6" s="6" t="n">
        <v>4528528</v>
      </c>
      <c r="C6" s="6" t="n">
        <v>29334904</v>
      </c>
      <c r="D6" s="6" t="n">
        <v>79259059</v>
      </c>
      <c r="E6" s="6" t="n">
        <v>70479476</v>
      </c>
    </row>
    <row r="7" spans="1:5">
      <c r="A7" s="4" t="s">
        <v>104</v>
      </c>
      <c r="B7" s="6" t="n">
        <v>168071426</v>
      </c>
      <c r="C7" s="6" t="n">
        <v>1088733084</v>
      </c>
      <c r="D7" s="6" t="n">
        <v>1164074713</v>
      </c>
      <c r="E7" s="6" t="n">
        <v>1079136520</v>
      </c>
    </row>
    <row r="8" spans="1:5">
      <c r="A8" s="4" t="s">
        <v>105</v>
      </c>
      <c r="B8" s="6" t="n">
        <v>-8783270</v>
      </c>
      <c r="C8" s="6" t="n">
        <v>-56896265</v>
      </c>
      <c r="D8" s="6" t="n">
        <v>-77921876</v>
      </c>
      <c r="E8" s="6" t="n">
        <v>-69431354</v>
      </c>
    </row>
    <row r="9" spans="1:5">
      <c r="A9" s="4" t="s">
        <v>106</v>
      </c>
      <c r="B9" s="6" t="n">
        <v>159288156</v>
      </c>
      <c r="C9" s="6" t="n">
        <v>1031836819</v>
      </c>
      <c r="D9" s="6" t="n">
        <v>1086152837</v>
      </c>
      <c r="E9" s="6" t="n">
        <v>1009705166</v>
      </c>
    </row>
    <row r="10" spans="1:5">
      <c r="A10" s="4" t="s">
        <v>107</v>
      </c>
      <c r="B10" s="6" t="n">
        <v>-87294258</v>
      </c>
      <c r="C10" s="6" t="n">
        <v>-565474745</v>
      </c>
      <c r="D10" s="6" t="n">
        <v>-350577929</v>
      </c>
      <c r="E10" s="6" t="n">
        <v>-260843001</v>
      </c>
    </row>
    <row r="11" spans="1:5">
      <c r="A11" s="4" t="s">
        <v>108</v>
      </c>
      <c r="B11" s="6" t="n">
        <v>71993898</v>
      </c>
      <c r="C11" s="6" t="n">
        <v>466362074</v>
      </c>
      <c r="D11" s="6" t="n">
        <v>735574908</v>
      </c>
      <c r="E11" s="6" t="n">
        <v>748862165</v>
      </c>
    </row>
    <row r="12" spans="1:5">
      <c r="A12" s="3" t="s">
        <v>109</v>
      </c>
    </row>
    <row r="13" spans="1:5">
      <c r="A13" s="4" t="s">
        <v>110</v>
      </c>
      <c r="B13" s="6" t="n">
        <v>-66758731</v>
      </c>
      <c r="C13" s="6" t="n">
        <v>-432449709</v>
      </c>
      <c r="D13" s="6" t="n">
        <v>-275203327</v>
      </c>
      <c r="E13" s="6" t="n">
        <v>-178170509</v>
      </c>
    </row>
    <row r="14" spans="1:5">
      <c r="A14" s="4" t="s">
        <v>111</v>
      </c>
      <c r="B14" s="6" t="n">
        <v>-130973610</v>
      </c>
      <c r="C14" s="6" t="n">
        <v>-848420847</v>
      </c>
      <c r="D14" s="6" t="n">
        <v>-644402902</v>
      </c>
      <c r="E14" s="6" t="n">
        <v>-652278745</v>
      </c>
    </row>
    <row r="15" spans="1:5">
      <c r="A15" s="4" t="s">
        <v>112</v>
      </c>
      <c r="B15" s="6" t="n">
        <v>-48705527</v>
      </c>
      <c r="C15" s="6" t="n">
        <v>-315504665</v>
      </c>
      <c r="D15" s="6" t="n">
        <v>-147669472</v>
      </c>
      <c r="E15" s="6" t="n">
        <v>-90714131</v>
      </c>
    </row>
    <row r="16" spans="1:5">
      <c r="A16" s="4" t="s">
        <v>113</v>
      </c>
      <c r="B16" s="6" t="n">
        <v>-3276580</v>
      </c>
      <c r="C16" s="6" t="n">
        <v>-21225033</v>
      </c>
      <c r="D16" s="6" t="n">
        <v>-8669777</v>
      </c>
      <c r="E16" s="6" t="n">
        <v>-3964862</v>
      </c>
    </row>
    <row r="17" spans="1:5">
      <c r="A17" s="4" t="s">
        <v>114</v>
      </c>
      <c r="B17" s="6" t="n">
        <v>-6236954</v>
      </c>
      <c r="C17" s="6" t="n">
        <v>-40401740</v>
      </c>
      <c r="D17" s="6" t="n">
        <v>-5524213</v>
      </c>
      <c r="E17" s="6" t="n">
        <v>-1917000</v>
      </c>
    </row>
    <row r="18" spans="1:5">
      <c r="A18" s="4" t="s">
        <v>115</v>
      </c>
      <c r="B18" s="7" t="n">
        <v>-255951402</v>
      </c>
      <c r="C18" s="8" t="n">
        <v>-1658001994</v>
      </c>
      <c r="D18" s="6" t="n">
        <v>-1081469691</v>
      </c>
      <c r="E18" s="8" t="n">
        <v>-927045247</v>
      </c>
    </row>
    <row r="19" spans="1:5">
      <c r="A19" s="4" t="s">
        <v>116</v>
      </c>
      <c r="B19" s="4" t="s">
        <v>67</v>
      </c>
      <c r="C19" s="4" t="s">
        <v>67</v>
      </c>
      <c r="D19" s="6" t="n">
        <v>30000000</v>
      </c>
      <c r="E19" s="4" t="s">
        <v>67</v>
      </c>
    </row>
    <row r="20" spans="1:5">
      <c r="A20" s="4" t="s">
        <v>117</v>
      </c>
      <c r="B20" s="7" t="n">
        <v>-183957504</v>
      </c>
      <c r="C20" s="8" t="n">
        <v>-1191639920</v>
      </c>
      <c r="D20" s="6" t="n">
        <v>-315894783</v>
      </c>
      <c r="E20" s="8" t="n">
        <v>-178183082</v>
      </c>
    </row>
    <row r="21" spans="1:5">
      <c r="A21" s="3" t="s">
        <v>118</v>
      </c>
    </row>
    <row r="22" spans="1:5">
      <c r="A22" s="4" t="s">
        <v>119</v>
      </c>
      <c r="B22" s="6" t="n">
        <v>6349348</v>
      </c>
      <c r="C22" s="6" t="n">
        <v>41129804</v>
      </c>
      <c r="D22" s="6" t="n">
        <v>61334343</v>
      </c>
      <c r="E22" s="6" t="n">
        <v>60189774</v>
      </c>
    </row>
    <row r="23" spans="1:5">
      <c r="A23" s="4" t="s">
        <v>120</v>
      </c>
      <c r="B23" s="6" t="n">
        <v>3234934</v>
      </c>
      <c r="C23" s="6" t="n">
        <v>20955253</v>
      </c>
      <c r="D23" s="6" t="n">
        <v>16353056</v>
      </c>
      <c r="E23" s="6" t="n">
        <v>7368972</v>
      </c>
    </row>
    <row r="24" spans="1:5">
      <c r="A24" s="4" t="s">
        <v>121</v>
      </c>
      <c r="B24" s="6" t="n">
        <v>453993</v>
      </c>
      <c r="C24" s="6" t="n">
        <v>2940873</v>
      </c>
      <c r="D24" s="6" t="n">
        <v>-4079027</v>
      </c>
      <c r="E24" s="8" t="n">
        <v>-1931227</v>
      </c>
    </row>
    <row r="25" spans="1:5">
      <c r="A25" s="4" t="s">
        <v>122</v>
      </c>
      <c r="B25" s="6" t="n">
        <v>1965369</v>
      </c>
      <c r="C25" s="6" t="n">
        <v>12731268</v>
      </c>
      <c r="D25" s="8" t="n">
        <v>-18035390</v>
      </c>
      <c r="E25" s="4" t="s">
        <v>67</v>
      </c>
    </row>
    <row r="26" spans="1:5">
      <c r="A26" s="4" t="s">
        <v>123</v>
      </c>
      <c r="B26" s="6" t="n">
        <v>10973147</v>
      </c>
      <c r="C26" s="6" t="n">
        <v>71081854</v>
      </c>
      <c r="D26" s="4" t="s">
        <v>67</v>
      </c>
      <c r="E26" s="4" t="s">
        <v>67</v>
      </c>
    </row>
    <row r="27" spans="1:5">
      <c r="A27" s="4" t="s">
        <v>124</v>
      </c>
      <c r="B27" s="6" t="n">
        <v>68800</v>
      </c>
      <c r="C27" s="6" t="n">
        <v>445672</v>
      </c>
      <c r="D27" s="8" t="n">
        <v>2218650</v>
      </c>
      <c r="E27" s="8" t="n">
        <v>-413066</v>
      </c>
    </row>
    <row r="28" spans="1:5">
      <c r="A28" s="4" t="s">
        <v>125</v>
      </c>
      <c r="B28" s="6" t="n">
        <v>23045591</v>
      </c>
      <c r="C28" s="6" t="n">
        <v>149284724</v>
      </c>
      <c r="D28" s="6" t="n">
        <v>57791632</v>
      </c>
      <c r="E28" s="6" t="n">
        <v>65214453</v>
      </c>
    </row>
    <row r="29" spans="1:5">
      <c r="A29" s="4" t="s">
        <v>126</v>
      </c>
      <c r="B29" s="6" t="n">
        <v>-160911913</v>
      </c>
      <c r="C29" s="6" t="n">
        <v>-1042355196</v>
      </c>
      <c r="D29" s="6" t="n">
        <v>-258103151</v>
      </c>
      <c r="E29" s="6" t="n">
        <v>-112968629</v>
      </c>
    </row>
    <row r="30" spans="1:5">
      <c r="A30" s="4" t="s">
        <v>127</v>
      </c>
      <c r="B30" s="6" t="n">
        <v>-1993410</v>
      </c>
      <c r="C30" s="6" t="n">
        <v>-12912910</v>
      </c>
      <c r="D30" s="6" t="n">
        <v>-13094101</v>
      </c>
      <c r="E30" s="6" t="n">
        <v>-59480303</v>
      </c>
    </row>
    <row r="31" spans="1:5">
      <c r="A31" s="4" t="s">
        <v>128</v>
      </c>
      <c r="B31" s="6" t="n">
        <v>-1036501</v>
      </c>
      <c r="C31" s="6" t="n">
        <v>-6714245</v>
      </c>
      <c r="D31" s="6" t="n">
        <v>-3426169</v>
      </c>
      <c r="E31" s="6" t="n">
        <v>4243438</v>
      </c>
    </row>
    <row r="32" spans="1:5">
      <c r="A32" s="4" t="s">
        <v>129</v>
      </c>
      <c r="B32" s="6" t="n">
        <v>-163941824</v>
      </c>
      <c r="C32" s="6" t="n">
        <v>-1061982351</v>
      </c>
      <c r="D32" s="6" t="n">
        <v>-274623421</v>
      </c>
      <c r="E32" s="6" t="n">
        <v>-168205494</v>
      </c>
    </row>
    <row r="33" spans="1:5">
      <c r="A33" s="4" t="s">
        <v>130</v>
      </c>
      <c r="B33" s="6" t="n">
        <v>7217390</v>
      </c>
      <c r="C33" s="6" t="n">
        <v>46752810</v>
      </c>
      <c r="D33" s="6" t="n">
        <v>5680220</v>
      </c>
      <c r="E33" s="6" t="n">
        <v>475420</v>
      </c>
    </row>
    <row r="34" spans="1:5">
      <c r="A34" s="4" t="s">
        <v>131</v>
      </c>
      <c r="B34" s="7" t="n">
        <v>-156724434</v>
      </c>
      <c r="C34" s="8" t="n">
        <v>-1015229541</v>
      </c>
      <c r="D34" s="8" t="n">
        <v>-268943201</v>
      </c>
      <c r="E34" s="8" t="n">
        <v>-167730074</v>
      </c>
    </row>
    <row r="35" spans="1:5">
      <c r="A35" s="4" t="s">
        <v>132</v>
      </c>
      <c r="B35" s="4" t="s">
        <v>67</v>
      </c>
      <c r="C35" s="4" t="s">
        <v>67</v>
      </c>
      <c r="D35" s="4" t="s">
        <v>67</v>
      </c>
      <c r="E35" s="4" t="s">
        <v>67</v>
      </c>
    </row>
    <row r="36" spans="1:5">
      <c r="A36" s="4" t="s">
        <v>133</v>
      </c>
      <c r="B36" s="7" t="n">
        <v>-156724434</v>
      </c>
      <c r="C36" s="8" t="n">
        <v>-1015229541</v>
      </c>
      <c r="D36" s="8" t="n">
        <v>-268943201</v>
      </c>
      <c r="E36" s="8" t="n">
        <v>-167730074</v>
      </c>
    </row>
    <row r="37" spans="1:5">
      <c r="A37" s="3" t="s">
        <v>134</v>
      </c>
    </row>
    <row r="38" spans="1:5">
      <c r="A38" s="4" t="s">
        <v>135</v>
      </c>
      <c r="B38" s="6" t="n">
        <v>73300491</v>
      </c>
      <c r="C38" s="6" t="n">
        <v>73300491</v>
      </c>
      <c r="D38" s="6" t="n">
        <v>70917592</v>
      </c>
      <c r="E38" s="6" t="n">
        <v>69454746</v>
      </c>
    </row>
    <row r="39" spans="1:5">
      <c r="A39" s="4" t="s">
        <v>136</v>
      </c>
      <c r="B39" s="6" t="n">
        <v>73300491</v>
      </c>
      <c r="C39" s="6" t="n">
        <v>73300491</v>
      </c>
      <c r="D39" s="6" t="n">
        <v>70917592</v>
      </c>
      <c r="E39" s="6" t="n">
        <v>69454746</v>
      </c>
    </row>
    <row r="40" spans="1:5">
      <c r="A40" s="4" t="s">
        <v>137</v>
      </c>
      <c r="B40" s="9" t="n">
        <v>-2.14</v>
      </c>
      <c r="C40" s="10" t="n">
        <v>-13.85</v>
      </c>
      <c r="D40" s="10" t="n">
        <v>-3.79</v>
      </c>
      <c r="E40" s="10" t="n">
        <v>-2.41</v>
      </c>
    </row>
    <row r="41" spans="1:5">
      <c r="A41" s="4" t="s">
        <v>138</v>
      </c>
      <c r="B41" s="9" t="n">
        <v>-2.14</v>
      </c>
      <c r="C41" s="10" t="n">
        <v>-13.85</v>
      </c>
      <c r="D41" s="10" t="n">
        <v>-3.79</v>
      </c>
      <c r="E41" s="10" t="n">
        <v>-2.4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20</v>
      </c>
      <c r="B1" s="2" t="s">
        <v>1</v>
      </c>
    </row>
    <row r="2" spans="1:2">
      <c r="B2" s="2" t="s">
        <v>224</v>
      </c>
    </row>
    <row r="3" spans="1:2">
      <c r="A3" s="3" t="s">
        <v>264</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23</v>
      </c>
      <c r="B1" s="2" t="s">
        <v>1</v>
      </c>
    </row>
    <row r="2" spans="1:2">
      <c r="B2" s="2" t="s">
        <v>224</v>
      </c>
    </row>
    <row r="3" spans="1:2">
      <c r="A3" s="3" t="s">
        <v>267</v>
      </c>
    </row>
    <row r="4" spans="1:2">
      <c r="A4" s="4" t="s">
        <v>424</v>
      </c>
      <c r="B4"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24</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4</v>
      </c>
    </row>
    <row r="12" spans="1:2">
      <c r="A12" s="4" t="s">
        <v>435</v>
      </c>
    </row>
    <row r="13" spans="1:2">
      <c r="A13" s="3" t="s">
        <v>428</v>
      </c>
    </row>
    <row r="14" spans="1:2">
      <c r="A14" s="4" t="s">
        <v>429</v>
      </c>
      <c r="B1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37</v>
      </c>
      <c r="B1" s="2" t="s">
        <v>1</v>
      </c>
    </row>
    <row r="2" spans="1:2">
      <c r="B2" s="2" t="s">
        <v>224</v>
      </c>
    </row>
    <row r="3" spans="1:2">
      <c r="A3" s="3" t="s">
        <v>279</v>
      </c>
    </row>
    <row r="4" spans="1:2">
      <c r="A4" s="4" t="s">
        <v>438</v>
      </c>
      <c r="B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441</v>
      </c>
      <c r="C1" s="2" t="s">
        <v>224</v>
      </c>
    </row>
    <row r="2" spans="1:3">
      <c r="A2" s="4" t="s">
        <v>442</v>
      </c>
    </row>
    <row r="3" spans="1:3">
      <c r="A3" s="3" t="s">
        <v>443</v>
      </c>
    </row>
    <row r="4" spans="1:3">
      <c r="A4" s="4" t="s">
        <v>444</v>
      </c>
      <c r="C4" s="4" t="s">
        <v>445</v>
      </c>
    </row>
    <row r="5" spans="1:3">
      <c r="A5" s="4" t="s">
        <v>446</v>
      </c>
    </row>
    <row r="6" spans="1:3">
      <c r="A6" s="3" t="s">
        <v>443</v>
      </c>
    </row>
    <row r="7" spans="1:3">
      <c r="A7" s="4" t="s">
        <v>444</v>
      </c>
      <c r="C7" s="4" t="s">
        <v>447</v>
      </c>
    </row>
    <row r="8" spans="1:3">
      <c r="A8" s="4" t="s">
        <v>448</v>
      </c>
    </row>
    <row r="9" spans="1:3">
      <c r="A9" s="3" t="s">
        <v>443</v>
      </c>
    </row>
    <row r="10" spans="1:3">
      <c r="A10" s="4" t="s">
        <v>444</v>
      </c>
      <c r="C10" s="4" t="s">
        <v>449</v>
      </c>
    </row>
    <row r="11" spans="1:3">
      <c r="A11" s="4" t="s">
        <v>450</v>
      </c>
    </row>
    <row r="12" spans="1:3">
      <c r="A12" s="3" t="s">
        <v>443</v>
      </c>
    </row>
    <row r="13" spans="1:3">
      <c r="A13" s="4" t="s">
        <v>444</v>
      </c>
      <c r="C13" s="4" t="s">
        <v>451</v>
      </c>
    </row>
    <row r="14" spans="1:3">
      <c r="A14" s="4" t="s">
        <v>452</v>
      </c>
    </row>
    <row r="15" spans="1:3">
      <c r="A15" s="3" t="s">
        <v>443</v>
      </c>
    </row>
    <row r="16" spans="1:3">
      <c r="A16" s="4" t="s">
        <v>444</v>
      </c>
      <c r="B16" s="4" t="s">
        <v>453</v>
      </c>
    </row>
    <row r="17" spans="1:3">
      <c r="A17" s="4" t="s">
        <v>454</v>
      </c>
    </row>
    <row r="18" spans="1:3">
      <c r="A18" s="3" t="s">
        <v>443</v>
      </c>
    </row>
    <row r="19" spans="1:3">
      <c r="A19" s="4" t="s">
        <v>444</v>
      </c>
      <c r="B19" s="4" t="s">
        <v>455</v>
      </c>
    </row>
    <row r="20" spans="1:3">
      <c r="A20" s="4" t="s">
        <v>456</v>
      </c>
    </row>
    <row r="21" spans="1:3">
      <c r="A21" s="3" t="s">
        <v>443</v>
      </c>
    </row>
    <row r="22" spans="1:3">
      <c r="A22" s="4" t="s">
        <v>444</v>
      </c>
      <c r="B22" s="4" t="s">
        <v>453</v>
      </c>
    </row>
    <row r="23" spans="1:3">
      <c r="A23" s="4" t="s">
        <v>457</v>
      </c>
    </row>
    <row r="24" spans="1:3">
      <c r="A24" s="3" t="s">
        <v>443</v>
      </c>
    </row>
    <row r="25" spans="1:3">
      <c r="A25" s="4" t="s">
        <v>444</v>
      </c>
      <c r="B25" s="4" t="s">
        <v>455</v>
      </c>
    </row>
    <row r="26" spans="1:3">
      <c r="A26" s="4" t="s">
        <v>458</v>
      </c>
    </row>
    <row r="27" spans="1:3">
      <c r="A27" s="3" t="s">
        <v>443</v>
      </c>
    </row>
    <row r="28" spans="1:3">
      <c r="A28" s="4" t="s">
        <v>444</v>
      </c>
      <c r="C28" s="4" t="s">
        <v>459</v>
      </c>
    </row>
    <row r="29" spans="1:3">
      <c r="A29" s="4" t="s">
        <v>460</v>
      </c>
    </row>
    <row r="30" spans="1:3">
      <c r="A30" s="3" t="s">
        <v>443</v>
      </c>
    </row>
    <row r="31" spans="1:3">
      <c r="A31" s="4" t="s">
        <v>444</v>
      </c>
      <c r="B31" s="4" t="s">
        <v>445</v>
      </c>
    </row>
    <row r="32" spans="1:3">
      <c r="A32" s="4" t="s">
        <v>461</v>
      </c>
    </row>
    <row r="33" spans="1:3">
      <c r="A33" s="3" t="s">
        <v>443</v>
      </c>
    </row>
    <row r="34" spans="1:3">
      <c r="A34" s="4" t="s">
        <v>444</v>
      </c>
      <c r="B34" s="4" t="s">
        <v>445</v>
      </c>
    </row>
    <row r="35" spans="1:3">
      <c r="A35" s="4" t="s">
        <v>462</v>
      </c>
    </row>
    <row r="36" spans="1:3">
      <c r="A36" s="3" t="s">
        <v>443</v>
      </c>
    </row>
    <row r="37" spans="1:3">
      <c r="A37" s="4" t="s">
        <v>444</v>
      </c>
      <c r="C37" s="4" t="s">
        <v>463</v>
      </c>
    </row>
    <row r="38" spans="1:3">
      <c r="A38" s="4" t="s">
        <v>464</v>
      </c>
    </row>
    <row r="39" spans="1:3">
      <c r="A39" s="3" t="s">
        <v>443</v>
      </c>
    </row>
    <row r="40" spans="1:3">
      <c r="A40" s="4" t="s">
        <v>444</v>
      </c>
      <c r="C40" s="4" t="s">
        <v>465</v>
      </c>
    </row>
    <row r="41" spans="1:3">
      <c r="A41" s="4" t="s">
        <v>466</v>
      </c>
    </row>
    <row r="42" spans="1:3">
      <c r="A42" s="3" t="s">
        <v>443</v>
      </c>
    </row>
    <row r="43" spans="1:3">
      <c r="A43" s="4" t="s">
        <v>444</v>
      </c>
      <c r="C43" s="4" t="s">
        <v>467</v>
      </c>
    </row>
    <row r="44" spans="1:3">
      <c r="A44" s="4" t="s">
        <v>468</v>
      </c>
    </row>
    <row r="45" spans="1:3">
      <c r="A45" s="3" t="s">
        <v>443</v>
      </c>
    </row>
    <row r="46" spans="1:3">
      <c r="A46" s="4" t="s">
        <v>444</v>
      </c>
      <c r="C46" s="4" t="s">
        <v>4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4"/>
  </cols>
  <sheetData>
    <row r="1" spans="1:2">
      <c r="A1" s="1" t="s">
        <v>470</v>
      </c>
      <c r="B1" s="2" t="s">
        <v>471</v>
      </c>
    </row>
    <row r="2" spans="1:2">
      <c r="A2" s="4" t="s">
        <v>472</v>
      </c>
    </row>
    <row r="3" spans="1:2">
      <c r="A3" s="4" t="s">
        <v>473</v>
      </c>
      <c r="B3" s="4" t="s">
        <v>474</v>
      </c>
    </row>
    <row r="4" spans="1:2">
      <c r="A4" s="4" t="s">
        <v>475</v>
      </c>
    </row>
    <row r="5" spans="1:2">
      <c r="A5" s="4" t="s">
        <v>473</v>
      </c>
      <c r="B5" s="4" t="s">
        <v>4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77</v>
      </c>
      <c r="B1" s="2" t="s">
        <v>1</v>
      </c>
    </row>
    <row r="2" spans="1:6">
      <c r="B2" s="2" t="s">
        <v>31</v>
      </c>
      <c r="C2" s="2" t="s">
        <v>32</v>
      </c>
      <c r="D2" s="2" t="s">
        <v>33</v>
      </c>
      <c r="E2" s="2" t="s">
        <v>181</v>
      </c>
      <c r="F2" s="2" t="s">
        <v>32</v>
      </c>
    </row>
    <row r="3" spans="1:6">
      <c r="A3" s="3" t="s">
        <v>443</v>
      </c>
    </row>
    <row r="4" spans="1:6">
      <c r="A4" s="4" t="s">
        <v>478</v>
      </c>
      <c r="B4" s="7" t="n">
        <v>276908036</v>
      </c>
      <c r="D4" s="8" t="n">
        <v>2519042900</v>
      </c>
      <c r="F4" s="8" t="n">
        <v>1793754880</v>
      </c>
    </row>
    <row r="5" spans="1:6">
      <c r="A5" s="4" t="s">
        <v>479</v>
      </c>
      <c r="B5" s="6" t="n">
        <v>70194213</v>
      </c>
      <c r="D5" s="6" t="n">
        <v>527008417</v>
      </c>
      <c r="F5" s="6" t="n">
        <v>454704066</v>
      </c>
    </row>
    <row r="6" spans="1:6">
      <c r="A6" s="4" t="s">
        <v>52</v>
      </c>
      <c r="B6" s="6" t="n">
        <v>347102249</v>
      </c>
      <c r="D6" s="6" t="n">
        <v>3046051317</v>
      </c>
      <c r="F6" s="6" t="n">
        <v>2248458946</v>
      </c>
    </row>
    <row r="7" spans="1:6">
      <c r="A7" s="4" t="s">
        <v>480</v>
      </c>
      <c r="B7" s="6" t="n">
        <v>187630077</v>
      </c>
      <c r="D7" s="6" t="n">
        <v>1167848416</v>
      </c>
      <c r="F7" s="6" t="n">
        <v>1215430107</v>
      </c>
    </row>
    <row r="8" spans="1:6">
      <c r="A8" s="4" t="s">
        <v>481</v>
      </c>
      <c r="B8" s="6" t="n">
        <v>2625894</v>
      </c>
      <c r="D8" s="6" t="n">
        <v>21231082</v>
      </c>
      <c r="F8" s="6" t="n">
        <v>17010016</v>
      </c>
    </row>
    <row r="9" spans="1:6">
      <c r="A9" s="4" t="s">
        <v>65</v>
      </c>
      <c r="B9" s="6" t="n">
        <v>190255971</v>
      </c>
      <c r="D9" s="6" t="n">
        <v>1189079498</v>
      </c>
      <c r="F9" s="6" t="n">
        <v>1232440123</v>
      </c>
    </row>
    <row r="10" spans="1:6">
      <c r="A10" s="4" t="s">
        <v>106</v>
      </c>
      <c r="B10" s="6" t="n">
        <v>168071426</v>
      </c>
      <c r="C10" s="8" t="n">
        <v>1088733084</v>
      </c>
      <c r="D10" s="6" t="n">
        <v>1164074713</v>
      </c>
      <c r="E10" s="8" t="n">
        <v>1079136520</v>
      </c>
    </row>
    <row r="11" spans="1:6">
      <c r="A11" s="4" t="s">
        <v>129</v>
      </c>
      <c r="B11" s="6" t="n">
        <v>156724434</v>
      </c>
      <c r="C11" s="6" t="n">
        <v>1015229541</v>
      </c>
      <c r="D11" s="6" t="n">
        <v>268943201</v>
      </c>
      <c r="E11" s="6" t="n">
        <v>167730074</v>
      </c>
    </row>
    <row r="12" spans="1:6">
      <c r="A12" s="4" t="s">
        <v>482</v>
      </c>
    </row>
    <row r="13" spans="1:6">
      <c r="A13" s="3" t="s">
        <v>443</v>
      </c>
    </row>
    <row r="14" spans="1:6">
      <c r="A14" s="4" t="s">
        <v>478</v>
      </c>
      <c r="B14" s="6" t="n">
        <v>76350748</v>
      </c>
      <c r="D14" s="6" t="n">
        <v>443485074</v>
      </c>
      <c r="F14" s="6" t="n">
        <v>494584873</v>
      </c>
    </row>
    <row r="15" spans="1:6">
      <c r="A15" s="4" t="s">
        <v>479</v>
      </c>
      <c r="B15" s="6" t="n">
        <v>30965697</v>
      </c>
      <c r="D15" s="6" t="n">
        <v>324518147</v>
      </c>
      <c r="F15" s="6" t="n">
        <v>200589596</v>
      </c>
    </row>
    <row r="16" spans="1:6">
      <c r="A16" s="4" t="s">
        <v>52</v>
      </c>
      <c r="B16" s="6" t="n">
        <v>107316445</v>
      </c>
      <c r="D16" s="6" t="n">
        <v>768003221</v>
      </c>
      <c r="F16" s="6" t="n">
        <v>695174469</v>
      </c>
    </row>
    <row r="17" spans="1:6">
      <c r="A17" s="4" t="s">
        <v>480</v>
      </c>
      <c r="B17" s="6" t="n">
        <v>54553835</v>
      </c>
      <c r="D17" s="6" t="n">
        <v>431127653</v>
      </c>
      <c r="F17" s="6" t="n">
        <v>353388835</v>
      </c>
    </row>
    <row r="18" spans="1:6">
      <c r="A18" s="4" t="s">
        <v>481</v>
      </c>
      <c r="B18" s="6" t="n">
        <v>2341955</v>
      </c>
      <c r="D18" s="6" t="n">
        <v>21231082</v>
      </c>
      <c r="F18" s="6" t="n">
        <v>15170717</v>
      </c>
    </row>
    <row r="19" spans="1:6">
      <c r="A19" s="4" t="s">
        <v>65</v>
      </c>
      <c r="B19" s="6" t="n">
        <v>56895790</v>
      </c>
      <c r="D19" s="6" t="n">
        <v>452358735</v>
      </c>
      <c r="F19" s="6" t="n">
        <v>368559552</v>
      </c>
    </row>
    <row r="20" spans="1:6">
      <c r="A20" s="4" t="s">
        <v>483</v>
      </c>
      <c r="B20" s="7" t="n">
        <v>50420655</v>
      </c>
      <c r="D20" s="6" t="n">
        <v>315644486</v>
      </c>
      <c r="F20" s="8" t="n">
        <v>326614917</v>
      </c>
    </row>
    <row r="21" spans="1:6">
      <c r="A21" s="4" t="s">
        <v>106</v>
      </c>
      <c r="C21" s="6" t="n">
        <v>305348303</v>
      </c>
      <c r="D21" s="6" t="n">
        <v>239338887</v>
      </c>
      <c r="E21" s="6" t="n">
        <v>228269599</v>
      </c>
    </row>
    <row r="22" spans="1:6">
      <c r="A22" s="4" t="s">
        <v>129</v>
      </c>
      <c r="C22" s="8" t="n">
        <v>82678932</v>
      </c>
      <c r="D22" s="8" t="n">
        <v>26756066</v>
      </c>
      <c r="E22" s="8" t="n">
        <v>1438353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7"/>
    <col customWidth="1" max="5" min="5" width="27"/>
    <col customWidth="1" max="6" min="6" width="27"/>
    <col customWidth="1" max="7" min="7" width="27"/>
    <col customWidth="1" max="8" min="8" width="19"/>
    <col customWidth="1" max="9" min="9" width="19"/>
    <col customWidth="1" max="10" min="10" width="21"/>
  </cols>
  <sheetData>
    <row r="1" spans="1:10">
      <c r="A1" s="1" t="s">
        <v>484</v>
      </c>
      <c r="B1" s="2" t="s">
        <v>1</v>
      </c>
      <c r="H1" t="n"/>
    </row>
    <row r="2" spans="1:10">
      <c r="B2" s="2" t="s">
        <v>485</v>
      </c>
      <c r="C2" s="2" t="s">
        <v>79</v>
      </c>
      <c r="D2" s="2" t="s">
        <v>486</v>
      </c>
      <c r="E2" s="2" t="s">
        <v>81</v>
      </c>
      <c r="F2" s="2" t="s">
        <v>487</v>
      </c>
      <c r="G2" s="2" t="s">
        <v>488</v>
      </c>
      <c r="H2" s="2" t="s">
        <v>489</v>
      </c>
      <c r="I2" s="2" t="s">
        <v>490</v>
      </c>
      <c r="J2" s="2" t="s">
        <v>491</v>
      </c>
    </row>
    <row r="3" spans="1:10">
      <c r="A3" s="3" t="s">
        <v>492</v>
      </c>
    </row>
    <row r="4" spans="1:10">
      <c r="A4" s="4" t="s">
        <v>493</v>
      </c>
      <c r="H4" s="6" t="n">
        <v>1</v>
      </c>
      <c r="I4" s="11" t="n">
        <v>6.4778</v>
      </c>
    </row>
    <row r="5" spans="1:10">
      <c r="A5" s="4" t="s">
        <v>494</v>
      </c>
      <c r="E5" s="8" t="n">
        <v>35085293</v>
      </c>
    </row>
    <row r="6" spans="1:10">
      <c r="A6" s="4" t="s">
        <v>495</v>
      </c>
      <c r="J6" s="8" t="n">
        <v>100000000</v>
      </c>
    </row>
    <row r="7" spans="1:10">
      <c r="A7" s="4" t="s">
        <v>496</v>
      </c>
      <c r="C7" s="8" t="n">
        <v>4685000</v>
      </c>
      <c r="E7" s="6" t="n">
        <v>4999000</v>
      </c>
      <c r="G7" s="8" t="n">
        <v>8518187</v>
      </c>
    </row>
    <row r="8" spans="1:10">
      <c r="A8" s="4" t="s">
        <v>497</v>
      </c>
      <c r="C8" s="6" t="n">
        <v>3051018</v>
      </c>
      <c r="E8" s="6" t="n">
        <v>3432785</v>
      </c>
    </row>
    <row r="9" spans="1:10">
      <c r="A9" s="4" t="s">
        <v>498</v>
      </c>
      <c r="C9" s="8" t="n">
        <v>5728265</v>
      </c>
      <c r="E9" s="6" t="n">
        <v>7632434</v>
      </c>
    </row>
    <row r="10" spans="1:10">
      <c r="A10" s="4" t="s">
        <v>499</v>
      </c>
      <c r="G10" s="8" t="n">
        <v>1740000</v>
      </c>
    </row>
    <row r="11" spans="1:10">
      <c r="A11" s="4" t="s">
        <v>500</v>
      </c>
      <c r="C11" s="4" t="s">
        <v>67</v>
      </c>
      <c r="E11" s="8" t="n">
        <v>5524213</v>
      </c>
      <c r="G11" s="4" t="s">
        <v>67</v>
      </c>
    </row>
    <row r="12" spans="1:10">
      <c r="A12" s="4" t="s">
        <v>501</v>
      </c>
      <c r="C12" s="8" t="n">
        <v>40401740</v>
      </c>
      <c r="E12" s="4" t="s">
        <v>67</v>
      </c>
      <c r="G12" s="8" t="n">
        <v>177000</v>
      </c>
    </row>
    <row r="13" spans="1:10">
      <c r="A13" s="4" t="s">
        <v>502</v>
      </c>
      <c r="C13" s="6" t="n">
        <v>116583265</v>
      </c>
      <c r="E13" s="8" t="n">
        <v>87117949</v>
      </c>
      <c r="G13" s="6" t="n">
        <v>65418062</v>
      </c>
    </row>
    <row r="14" spans="1:10">
      <c r="A14" s="4" t="s">
        <v>503</v>
      </c>
      <c r="C14" s="6" t="n">
        <v>334764989</v>
      </c>
      <c r="E14" s="6" t="n">
        <v>388847145</v>
      </c>
      <c r="G14" s="8" t="n">
        <v>409924042</v>
      </c>
    </row>
    <row r="15" spans="1:10">
      <c r="A15" s="4" t="s">
        <v>504</v>
      </c>
      <c r="C15" s="8" t="n">
        <v>23395626</v>
      </c>
      <c r="E15" s="8" t="n">
        <v>40535603</v>
      </c>
    </row>
    <row r="16" spans="1:10">
      <c r="A16" s="4" t="s">
        <v>505</v>
      </c>
    </row>
    <row r="17" spans="1:10">
      <c r="A17" s="3" t="s">
        <v>492</v>
      </c>
    </row>
    <row r="18" spans="1:10">
      <c r="A18" s="4" t="s">
        <v>506</v>
      </c>
      <c r="B18" s="4" t="s">
        <v>67</v>
      </c>
      <c r="C18" s="4" t="s">
        <v>67</v>
      </c>
      <c r="D18" s="6" t="n">
        <v>56367</v>
      </c>
      <c r="E18" s="6" t="n">
        <v>56367</v>
      </c>
      <c r="F18" s="4" t="s">
        <v>67</v>
      </c>
      <c r="G18" s="4" t="s">
        <v>67</v>
      </c>
    </row>
    <row r="19" spans="1:10">
      <c r="A19" s="4" t="s">
        <v>507</v>
      </c>
      <c r="B19" s="4" t="s">
        <v>67</v>
      </c>
      <c r="D19" s="12" t="n">
        <v>0.7</v>
      </c>
      <c r="F19" s="4" t="s">
        <v>67</v>
      </c>
    </row>
    <row r="20" spans="1:10">
      <c r="A20" s="4" t="s">
        <v>508</v>
      </c>
      <c r="B20" s="4" t="s">
        <v>67</v>
      </c>
      <c r="C20" s="4" t="s">
        <v>67</v>
      </c>
      <c r="D20" s="6" t="n">
        <v>563811</v>
      </c>
      <c r="E20" s="6" t="n">
        <v>563811</v>
      </c>
      <c r="F20" s="6" t="n">
        <v>757178</v>
      </c>
      <c r="G20" s="6" t="n">
        <v>757178</v>
      </c>
    </row>
    <row r="21" spans="1:10">
      <c r="A21" s="4" t="s">
        <v>509</v>
      </c>
    </row>
    <row r="22" spans="1:10">
      <c r="A22" s="3" t="s">
        <v>492</v>
      </c>
    </row>
    <row r="23" spans="1:10">
      <c r="A23" s="4" t="s">
        <v>494</v>
      </c>
      <c r="C23" s="8" t="n">
        <v>459253</v>
      </c>
      <c r="E23" s="8" t="n">
        <v>35085293</v>
      </c>
      <c r="G23" s="4" t="s">
        <v>67</v>
      </c>
    </row>
    <row r="24" spans="1:10">
      <c r="A24" s="4" t="s">
        <v>510</v>
      </c>
    </row>
    <row r="25" spans="1:10">
      <c r="A25" s="3" t="s">
        <v>492</v>
      </c>
    </row>
    <row r="26" spans="1:10">
      <c r="A26" s="4" t="s">
        <v>511</v>
      </c>
      <c r="B26" s="4" t="s">
        <v>512</v>
      </c>
      <c r="C26" s="4" t="s">
        <v>512</v>
      </c>
    </row>
    <row r="27" spans="1:10">
      <c r="A27" s="4" t="s">
        <v>513</v>
      </c>
    </row>
    <row r="28" spans="1:10">
      <c r="A28" s="3" t="s">
        <v>492</v>
      </c>
    </row>
    <row r="29" spans="1:10">
      <c r="A29" s="4" t="s">
        <v>511</v>
      </c>
      <c r="B29" s="4" t="s">
        <v>514</v>
      </c>
      <c r="C29" s="4" t="s">
        <v>514</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515</v>
      </c>
      <c r="B1" s="2" t="s">
        <v>1</v>
      </c>
    </row>
    <row r="2" spans="1:2">
      <c r="B2" s="2" t="s">
        <v>224</v>
      </c>
    </row>
    <row r="3" spans="1:2">
      <c r="A3" s="4" t="s">
        <v>516</v>
      </c>
    </row>
    <row r="4" spans="1:2">
      <c r="A4" s="3" t="s">
        <v>517</v>
      </c>
    </row>
    <row r="5" spans="1:2">
      <c r="A5" s="4" t="s">
        <v>511</v>
      </c>
      <c r="B5" s="4" t="s">
        <v>518</v>
      </c>
    </row>
    <row r="6" spans="1:2">
      <c r="A6" s="4" t="s">
        <v>519</v>
      </c>
    </row>
    <row r="7" spans="1:2">
      <c r="A7" s="3" t="s">
        <v>517</v>
      </c>
    </row>
    <row r="8" spans="1:2">
      <c r="A8" s="4" t="s">
        <v>511</v>
      </c>
      <c r="B8" s="4" t="s">
        <v>518</v>
      </c>
    </row>
    <row r="9" spans="1:2">
      <c r="A9" s="4" t="s">
        <v>520</v>
      </c>
    </row>
    <row r="10" spans="1:2">
      <c r="A10" s="3" t="s">
        <v>517</v>
      </c>
    </row>
    <row r="11" spans="1:2">
      <c r="A11" s="4" t="s">
        <v>511</v>
      </c>
      <c r="B11" s="4" t="s">
        <v>521</v>
      </c>
    </row>
    <row r="12" spans="1:2">
      <c r="A12" s="4" t="s">
        <v>522</v>
      </c>
    </row>
    <row r="13" spans="1:2">
      <c r="A13" s="3" t="s">
        <v>517</v>
      </c>
    </row>
    <row r="14" spans="1:2">
      <c r="A14" s="4" t="s">
        <v>511</v>
      </c>
      <c r="B14" s="4" t="s">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523</v>
      </c>
      <c r="B1" s="2" t="s">
        <v>524</v>
      </c>
      <c r="C1" s="2" t="s">
        <v>1</v>
      </c>
    </row>
    <row r="2" spans="1:7">
      <c r="B2" s="2" t="s">
        <v>525</v>
      </c>
      <c r="C2" s="2" t="s">
        <v>31</v>
      </c>
      <c r="D2" s="2" t="s">
        <v>32</v>
      </c>
      <c r="E2" s="2" t="s">
        <v>33</v>
      </c>
      <c r="F2" s="2" t="s">
        <v>181</v>
      </c>
      <c r="G2" s="2" t="s">
        <v>32</v>
      </c>
    </row>
    <row r="3" spans="1:7">
      <c r="A3" s="3" t="s">
        <v>526</v>
      </c>
    </row>
    <row r="4" spans="1:7">
      <c r="A4" s="4" t="s">
        <v>527</v>
      </c>
      <c r="C4" s="7" t="n">
        <v>11291179</v>
      </c>
      <c r="D4" s="8" t="n">
        <v>73142000</v>
      </c>
      <c r="E4" s="8" t="n">
        <v>75474147</v>
      </c>
      <c r="F4" s="8" t="n">
        <v>5928000</v>
      </c>
    </row>
    <row r="5" spans="1:7">
      <c r="A5" s="4" t="s">
        <v>528</v>
      </c>
      <c r="E5" s="6" t="n">
        <v>-21148963</v>
      </c>
      <c r="G5" s="8" t="n">
        <v>-14021725</v>
      </c>
    </row>
    <row r="6" spans="1:7">
      <c r="A6" s="4" t="s">
        <v>529</v>
      </c>
      <c r="C6" s="7" t="n">
        <v>28442066</v>
      </c>
      <c r="E6" s="8" t="n">
        <v>181322013</v>
      </c>
      <c r="F6" s="8" t="n">
        <v>96255546</v>
      </c>
      <c r="G6" s="8" t="n">
        <v>184242013</v>
      </c>
    </row>
    <row r="7" spans="1:7">
      <c r="A7" s="4" t="s">
        <v>354</v>
      </c>
    </row>
    <row r="8" spans="1:7">
      <c r="A8" s="3" t="s">
        <v>526</v>
      </c>
    </row>
    <row r="9" spans="1:7">
      <c r="A9" s="4" t="s">
        <v>530</v>
      </c>
      <c r="B9" s="4" t="s">
        <v>531</v>
      </c>
      <c r="F9" s="4" t="s">
        <v>531</v>
      </c>
    </row>
    <row r="10" spans="1:7">
      <c r="A10" s="4" t="s">
        <v>532</v>
      </c>
      <c r="B10" s="8" t="n">
        <v>18750000</v>
      </c>
    </row>
    <row r="11" spans="1:7">
      <c r="A11" s="4" t="s">
        <v>527</v>
      </c>
      <c r="B11" s="8" t="n">
        <v>5000000</v>
      </c>
    </row>
    <row r="12" spans="1:7">
      <c r="A12" s="4" t="s">
        <v>533</v>
      </c>
      <c r="B12" s="4" t="s">
        <v>534</v>
      </c>
    </row>
    <row r="13" spans="1:7">
      <c r="A13" s="4" t="s">
        <v>535</v>
      </c>
      <c r="B13" s="8" t="n">
        <v>13750000</v>
      </c>
    </row>
    <row r="14" spans="1:7">
      <c r="A14" s="4" t="s">
        <v>536</v>
      </c>
      <c r="B14" s="4" t="s">
        <v>537</v>
      </c>
    </row>
    <row r="15" spans="1:7">
      <c r="A15" s="4" t="s">
        <v>538</v>
      </c>
      <c r="B15" s="8" t="n">
        <v>-2298803</v>
      </c>
    </row>
    <row r="16" spans="1:7">
      <c r="A16" s="4" t="s">
        <v>539</v>
      </c>
      <c r="B16" s="6" t="n">
        <v>7905854</v>
      </c>
    </row>
    <row r="17" spans="1:7">
      <c r="A17" s="4" t="s">
        <v>528</v>
      </c>
      <c r="B17" s="6" t="n">
        <v>-1976463</v>
      </c>
    </row>
    <row r="18" spans="1:7">
      <c r="A18" s="4" t="s">
        <v>540</v>
      </c>
      <c r="B18" s="6" t="n">
        <v>3630588</v>
      </c>
    </row>
    <row r="19" spans="1:7">
      <c r="A19" s="4" t="s">
        <v>541</v>
      </c>
      <c r="B19" s="6" t="n">
        <v>5000000</v>
      </c>
    </row>
    <row r="20" spans="1:7">
      <c r="A20" s="4" t="s">
        <v>542</v>
      </c>
      <c r="B20" s="6" t="n">
        <v>16734018</v>
      </c>
    </row>
    <row r="21" spans="1:7">
      <c r="A21" s="4" t="s">
        <v>529</v>
      </c>
      <c r="B21" s="8" t="n">
        <v>18103430</v>
      </c>
    </row>
    <row r="22" spans="1:7">
      <c r="A22" s="4" t="s">
        <v>543</v>
      </c>
      <c r="B22" s="4" t="s">
        <v>544</v>
      </c>
    </row>
    <row r="23" spans="1:7">
      <c r="A23" s="4" t="s">
        <v>545</v>
      </c>
    </row>
    <row r="24" spans="1:7">
      <c r="A24" s="3" t="s">
        <v>526</v>
      </c>
    </row>
    <row r="25" spans="1:7">
      <c r="A25" s="4" t="s">
        <v>539</v>
      </c>
      <c r="B25" s="8" t="n">
        <v>3076912</v>
      </c>
    </row>
    <row r="26" spans="1:7">
      <c r="A26" s="4" t="s">
        <v>546</v>
      </c>
      <c r="B26" s="4" t="s">
        <v>521</v>
      </c>
    </row>
    <row r="27" spans="1:7">
      <c r="A27" s="4" t="s">
        <v>547</v>
      </c>
    </row>
    <row r="28" spans="1:7">
      <c r="A28" s="3" t="s">
        <v>526</v>
      </c>
    </row>
    <row r="29" spans="1:7">
      <c r="A29" s="4" t="s">
        <v>539</v>
      </c>
      <c r="B29" s="8" t="n">
        <v>4828942</v>
      </c>
    </row>
    <row r="30" spans="1:7">
      <c r="A30" s="4" t="s">
        <v>546</v>
      </c>
      <c r="B30" s="4" t="s">
        <v>518</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Q42"/>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38"/>
    <col customWidth="1" max="5" min="5" width="38"/>
    <col customWidth="1" max="6" min="6" width="48"/>
    <col customWidth="1" max="7" min="7" width="48"/>
    <col customWidth="1" max="8" min="8" width="38"/>
    <col customWidth="1" max="9" min="9" width="38"/>
    <col customWidth="1" max="10" min="10" width="44"/>
    <col customWidth="1" max="11" min="11" width="44"/>
    <col customWidth="1" max="12" min="12" width="35"/>
    <col customWidth="1" max="13" min="13" width="35"/>
    <col customWidth="1" max="14" min="14" width="36"/>
    <col customWidth="1" max="15" min="15" width="36"/>
    <col customWidth="1" max="16" min="16" width="40"/>
    <col customWidth="1" max="17" min="17" width="40"/>
  </cols>
  <sheetData>
    <row r="1" spans="1:17">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row>
    <row r="2" spans="1:17">
      <c r="A2" s="4" t="s">
        <v>156</v>
      </c>
      <c r="C2" s="8" t="n">
        <v>2036874263</v>
      </c>
      <c r="E2" s="8" t="n">
        <v>2864471</v>
      </c>
      <c r="G2" s="8" t="n">
        <v>2690950</v>
      </c>
      <c r="I2" s="8" t="n">
        <v>-70104782</v>
      </c>
      <c r="K2" s="8" t="n">
        <v>2238576796</v>
      </c>
      <c r="M2" s="8" t="n">
        <v>15408707</v>
      </c>
      <c r="O2" s="8" t="n">
        <v>-152561879</v>
      </c>
      <c r="Q2" s="4" t="s">
        <v>67</v>
      </c>
    </row>
    <row r="3" spans="1:17">
      <c r="A3" s="4" t="s">
        <v>157</v>
      </c>
      <c r="D3" s="6" t="n">
        <v>37871366</v>
      </c>
      <c r="E3" s="6" t="n">
        <v>37871366</v>
      </c>
      <c r="F3" s="6" t="n">
        <v>33589204</v>
      </c>
      <c r="G3" s="6" t="n">
        <v>33589204</v>
      </c>
      <c r="H3" s="6" t="n">
        <v>-2535474</v>
      </c>
      <c r="I3" s="6" t="n">
        <v>-2535474</v>
      </c>
    </row>
    <row r="4" spans="1:17">
      <c r="A4" s="4" t="s">
        <v>158</v>
      </c>
      <c r="C4" s="8" t="n">
        <v>-168205494</v>
      </c>
      <c r="E4" s="4" t="s">
        <v>67</v>
      </c>
      <c r="G4" s="4" t="s">
        <v>67</v>
      </c>
      <c r="I4" s="4" t="s">
        <v>67</v>
      </c>
      <c r="K4" s="4" t="s">
        <v>67</v>
      </c>
      <c r="M4" s="4" t="s">
        <v>67</v>
      </c>
      <c r="O4" s="6" t="n">
        <v>-167730074</v>
      </c>
      <c r="Q4" s="8" t="n">
        <v>-475420</v>
      </c>
    </row>
    <row r="5" spans="1:17">
      <c r="A5" s="4" t="s">
        <v>159</v>
      </c>
      <c r="C5" s="4" t="s">
        <v>67</v>
      </c>
      <c r="E5" s="4" t="s">
        <v>67</v>
      </c>
      <c r="G5" s="4" t="s">
        <v>67</v>
      </c>
      <c r="I5" s="4" t="s">
        <v>67</v>
      </c>
      <c r="K5" s="4" t="s">
        <v>67</v>
      </c>
      <c r="M5" s="8" t="n">
        <v>4715975</v>
      </c>
      <c r="O5" s="6" t="n">
        <v>-4715975</v>
      </c>
      <c r="Q5" s="4" t="s">
        <v>67</v>
      </c>
    </row>
    <row r="6" spans="1:17">
      <c r="A6" s="4" t="s">
        <v>160</v>
      </c>
      <c r="C6" s="8" t="n">
        <v>23612020</v>
      </c>
      <c r="E6" s="4" t="s">
        <v>67</v>
      </c>
      <c r="G6" s="4" t="s">
        <v>67</v>
      </c>
      <c r="I6" s="8" t="n">
        <v>20536636</v>
      </c>
      <c r="K6" s="8" t="n">
        <v>3220263</v>
      </c>
      <c r="M6" s="4" t="s">
        <v>67</v>
      </c>
      <c r="O6" s="6" t="n">
        <v>-144879</v>
      </c>
      <c r="Q6" s="4" t="s">
        <v>67</v>
      </c>
    </row>
    <row r="7" spans="1:17">
      <c r="A7" s="4" t="s">
        <v>161</v>
      </c>
      <c r="D7" s="4" t="s">
        <v>67</v>
      </c>
      <c r="E7" s="4" t="s">
        <v>67</v>
      </c>
      <c r="F7" s="4" t="s">
        <v>67</v>
      </c>
      <c r="G7" s="4" t="s">
        <v>67</v>
      </c>
      <c r="H7" s="6" t="n">
        <v>794454</v>
      </c>
      <c r="I7" s="6" t="n">
        <v>794454</v>
      </c>
    </row>
    <row r="8" spans="1:17">
      <c r="A8" s="4" t="s">
        <v>162</v>
      </c>
      <c r="C8" s="6" t="n">
        <v>231823</v>
      </c>
      <c r="E8" s="4" t="s">
        <v>67</v>
      </c>
      <c r="G8" s="4" t="s">
        <v>67</v>
      </c>
      <c r="I8" s="8" t="n">
        <v>18638625</v>
      </c>
      <c r="K8" s="8" t="n">
        <v>-2664446</v>
      </c>
      <c r="M8" s="4" t="s">
        <v>67</v>
      </c>
      <c r="O8" s="8" t="n">
        <v>-15742356</v>
      </c>
      <c r="Q8" s="4" t="s">
        <v>67</v>
      </c>
    </row>
    <row r="9" spans="1:17">
      <c r="A9" s="4" t="s">
        <v>163</v>
      </c>
      <c r="D9" s="4" t="s">
        <v>67</v>
      </c>
      <c r="E9" s="4" t="s">
        <v>67</v>
      </c>
      <c r="F9" s="4" t="s">
        <v>67</v>
      </c>
      <c r="G9" s="4" t="s">
        <v>67</v>
      </c>
      <c r="H9" s="6" t="n">
        <v>719902</v>
      </c>
      <c r="I9" s="6" t="n">
        <v>719902</v>
      </c>
    </row>
    <row r="10" spans="1:17">
      <c r="A10" s="4" t="s">
        <v>164</v>
      </c>
      <c r="C10" s="6" t="n">
        <v>16734018</v>
      </c>
      <c r="E10" s="4" t="s">
        <v>67</v>
      </c>
      <c r="G10" s="4" t="s">
        <v>67</v>
      </c>
      <c r="I10" s="4" t="s">
        <v>67</v>
      </c>
      <c r="K10" s="4" t="s">
        <v>67</v>
      </c>
      <c r="M10" s="4" t="s">
        <v>67</v>
      </c>
      <c r="O10" s="4" t="s">
        <v>67</v>
      </c>
      <c r="Q10" s="8" t="n">
        <v>16734018</v>
      </c>
    </row>
    <row r="11" spans="1:17">
      <c r="A11" s="4" t="s">
        <v>165</v>
      </c>
      <c r="C11" s="6" t="n">
        <v>2837650</v>
      </c>
      <c r="E11" s="4" t="s">
        <v>67</v>
      </c>
      <c r="G11" s="4" t="s">
        <v>67</v>
      </c>
      <c r="I11" s="4" t="s">
        <v>67</v>
      </c>
      <c r="K11" s="4" t="s">
        <v>67</v>
      </c>
      <c r="M11" s="4" t="s">
        <v>67</v>
      </c>
      <c r="O11" s="4" t="s">
        <v>67</v>
      </c>
      <c r="Q11" s="8" t="n">
        <v>2837650</v>
      </c>
    </row>
    <row r="12" spans="1:17">
      <c r="A12" s="4" t="s">
        <v>166</v>
      </c>
      <c r="C12" s="6" t="n">
        <v>59000006</v>
      </c>
      <c r="E12" s="4" t="s">
        <v>67</v>
      </c>
      <c r="G12" s="4" t="s">
        <v>67</v>
      </c>
      <c r="I12" s="4" t="s">
        <v>67</v>
      </c>
      <c r="K12" s="8" t="n">
        <v>59000006</v>
      </c>
      <c r="M12" s="4" t="s">
        <v>67</v>
      </c>
      <c r="O12" s="4" t="s">
        <v>67</v>
      </c>
      <c r="Q12" s="4" t="s">
        <v>67</v>
      </c>
    </row>
    <row r="13" spans="1:17">
      <c r="A13" s="4" t="s">
        <v>167</v>
      </c>
      <c r="C13" s="6" t="n">
        <v>1971084286</v>
      </c>
      <c r="E13" s="8" t="n">
        <v>2864471</v>
      </c>
      <c r="G13" s="8" t="n">
        <v>2690950</v>
      </c>
      <c r="I13" s="8" t="n">
        <v>-30929521</v>
      </c>
      <c r="K13" s="8" t="n">
        <v>2298132619</v>
      </c>
      <c r="M13" s="8" t="n">
        <v>20124682</v>
      </c>
      <c r="O13" s="8" t="n">
        <v>-340895163</v>
      </c>
      <c r="Q13" s="8" t="n">
        <v>19096248</v>
      </c>
    </row>
    <row r="14" spans="1:17">
      <c r="A14" s="4" t="s">
        <v>168</v>
      </c>
      <c r="D14" s="6" t="n">
        <v>37871366</v>
      </c>
      <c r="E14" s="6" t="n">
        <v>37871366</v>
      </c>
      <c r="F14" s="6" t="n">
        <v>33589204</v>
      </c>
      <c r="G14" s="6" t="n">
        <v>33589204</v>
      </c>
      <c r="H14" s="6" t="n">
        <v>-1021118</v>
      </c>
      <c r="I14" s="6" t="n">
        <v>-1021118</v>
      </c>
    </row>
    <row r="15" spans="1:17">
      <c r="A15" s="4" t="s">
        <v>158</v>
      </c>
      <c r="C15" s="8" t="n">
        <v>-274623421</v>
      </c>
      <c r="E15" s="4" t="s">
        <v>67</v>
      </c>
      <c r="G15" s="4" t="s">
        <v>67</v>
      </c>
      <c r="I15" s="4" t="s">
        <v>67</v>
      </c>
      <c r="K15" s="4" t="s">
        <v>67</v>
      </c>
      <c r="M15" s="4" t="s">
        <v>67</v>
      </c>
      <c r="O15" s="6" t="n">
        <v>-268943201</v>
      </c>
      <c r="Q15" s="8" t="n">
        <v>-5680220</v>
      </c>
    </row>
    <row r="16" spans="1:17">
      <c r="A16" s="4" t="s">
        <v>159</v>
      </c>
      <c r="C16" s="4" t="s">
        <v>67</v>
      </c>
      <c r="E16" s="4" t="s">
        <v>67</v>
      </c>
      <c r="G16" s="4" t="s">
        <v>67</v>
      </c>
      <c r="I16" s="4" t="s">
        <v>67</v>
      </c>
      <c r="K16" s="4" t="s">
        <v>67</v>
      </c>
      <c r="M16" s="8" t="n">
        <v>-16459496</v>
      </c>
      <c r="O16" s="6" t="n">
        <v>16459496</v>
      </c>
      <c r="Q16" s="4" t="s">
        <v>67</v>
      </c>
    </row>
    <row r="17" spans="1:17">
      <c r="A17" s="4" t="s">
        <v>160</v>
      </c>
      <c r="C17" s="8" t="n">
        <v>21771996</v>
      </c>
      <c r="E17" s="8" t="n">
        <v>7445</v>
      </c>
      <c r="G17" s="4" t="s">
        <v>67</v>
      </c>
      <c r="I17" s="8" t="n">
        <v>13873381</v>
      </c>
      <c r="K17" s="8" t="n">
        <v>8973308</v>
      </c>
      <c r="M17" s="4" t="s">
        <v>67</v>
      </c>
      <c r="O17" s="6" t="n">
        <v>-1082138</v>
      </c>
      <c r="Q17" s="4" t="s">
        <v>67</v>
      </c>
    </row>
    <row r="18" spans="1:17">
      <c r="A18" s="4" t="s">
        <v>161</v>
      </c>
      <c r="D18" s="6" t="n">
        <v>121306</v>
      </c>
      <c r="E18" s="6" t="n">
        <v>121306</v>
      </c>
      <c r="F18" s="4" t="s">
        <v>67</v>
      </c>
      <c r="G18" s="4" t="s">
        <v>67</v>
      </c>
      <c r="H18" s="6" t="n">
        <v>443186</v>
      </c>
      <c r="I18" s="6" t="n">
        <v>443186</v>
      </c>
    </row>
    <row r="19" spans="1:17">
      <c r="A19" s="4" t="s">
        <v>162</v>
      </c>
      <c r="C19" s="6" t="n">
        <v>159426</v>
      </c>
      <c r="E19" s="8" t="n">
        <v>36539</v>
      </c>
      <c r="G19" s="4" t="s">
        <v>67</v>
      </c>
      <c r="I19" s="8" t="n">
        <v>21555806</v>
      </c>
      <c r="K19" s="8" t="n">
        <v>-4747947</v>
      </c>
      <c r="M19" s="4" t="s">
        <v>67</v>
      </c>
      <c r="O19" s="8" t="n">
        <v>-16684972</v>
      </c>
      <c r="Q19" s="4" t="s">
        <v>67</v>
      </c>
    </row>
    <row r="20" spans="1:17">
      <c r="A20" s="4" t="s">
        <v>163</v>
      </c>
      <c r="D20" s="6" t="n">
        <v>597572</v>
      </c>
      <c r="E20" s="6" t="n">
        <v>597572</v>
      </c>
      <c r="F20" s="4" t="s">
        <v>67</v>
      </c>
      <c r="G20" s="4" t="s">
        <v>67</v>
      </c>
      <c r="H20" s="6" t="n">
        <v>684436</v>
      </c>
      <c r="I20" s="6" t="n">
        <v>684436</v>
      </c>
    </row>
    <row r="21" spans="1:17">
      <c r="A21" s="4" t="s">
        <v>164</v>
      </c>
      <c r="C21" s="6" t="n">
        <v>65254354</v>
      </c>
      <c r="E21" s="4" t="s">
        <v>67</v>
      </c>
      <c r="G21" s="4" t="s">
        <v>67</v>
      </c>
      <c r="I21" s="4" t="s">
        <v>67</v>
      </c>
      <c r="K21" s="4" t="s">
        <v>67</v>
      </c>
      <c r="M21" s="4" t="s">
        <v>67</v>
      </c>
      <c r="O21" s="4" t="s">
        <v>67</v>
      </c>
      <c r="Q21" s="8" t="n">
        <v>65254354</v>
      </c>
    </row>
    <row r="22" spans="1:17">
      <c r="A22" s="4" t="s">
        <v>165</v>
      </c>
      <c r="C22" s="6" t="n">
        <v>638265</v>
      </c>
      <c r="E22" s="4" t="s">
        <v>67</v>
      </c>
      <c r="G22" s="4" t="s">
        <v>67</v>
      </c>
      <c r="I22" s="4" t="s">
        <v>67</v>
      </c>
      <c r="K22" s="4" t="s">
        <v>67</v>
      </c>
      <c r="M22" s="4" t="s">
        <v>67</v>
      </c>
      <c r="O22" s="4" t="s">
        <v>67</v>
      </c>
      <c r="Q22" s="8" t="n">
        <v>638265</v>
      </c>
    </row>
    <row r="23" spans="1:17">
      <c r="A23" s="4" t="s">
        <v>166</v>
      </c>
      <c r="C23" s="6" t="n">
        <v>95509602</v>
      </c>
      <c r="E23" s="4" t="s">
        <v>67</v>
      </c>
      <c r="G23" s="4" t="s">
        <v>67</v>
      </c>
      <c r="I23" s="4" t="s">
        <v>67</v>
      </c>
      <c r="K23" s="8" t="n">
        <v>95509602</v>
      </c>
      <c r="M23" s="4" t="s">
        <v>67</v>
      </c>
      <c r="O23" s="4" t="s">
        <v>67</v>
      </c>
      <c r="Q23" s="4" t="s">
        <v>67</v>
      </c>
    </row>
    <row r="24" spans="1:17">
      <c r="A24" s="4" t="s">
        <v>169</v>
      </c>
      <c r="C24" s="6" t="n">
        <v>-4499666</v>
      </c>
      <c r="E24" s="4" t="s">
        <v>67</v>
      </c>
      <c r="G24" s="4" t="s">
        <v>67</v>
      </c>
      <c r="I24" s="8" t="n">
        <v>-4499666</v>
      </c>
      <c r="K24" s="4" t="s">
        <v>67</v>
      </c>
      <c r="M24" s="4" t="s">
        <v>67</v>
      </c>
      <c r="O24" s="4" t="s">
        <v>67</v>
      </c>
      <c r="Q24" s="4" t="s">
        <v>67</v>
      </c>
    </row>
    <row r="25" spans="1:17">
      <c r="A25" s="4" t="s">
        <v>170</v>
      </c>
      <c r="F25" s="4" t="s">
        <v>67</v>
      </c>
      <c r="G25" s="4" t="s">
        <v>67</v>
      </c>
      <c r="H25" s="6" t="n">
        <v>-106504</v>
      </c>
      <c r="I25" s="6" t="n">
        <v>-106504</v>
      </c>
    </row>
    <row r="26" spans="1:17">
      <c r="A26" s="4" t="s">
        <v>171</v>
      </c>
      <c r="C26" s="6" t="n">
        <v>-15663953</v>
      </c>
      <c r="E26" s="4" t="s">
        <v>67</v>
      </c>
      <c r="G26" s="4" t="s">
        <v>67</v>
      </c>
      <c r="I26" s="4" t="s">
        <v>67</v>
      </c>
      <c r="K26" s="4" t="s">
        <v>67</v>
      </c>
      <c r="M26" s="4" t="s">
        <v>67</v>
      </c>
      <c r="O26" s="8" t="n">
        <v>-15663953</v>
      </c>
      <c r="Q26" s="4" t="s">
        <v>67</v>
      </c>
    </row>
    <row r="27" spans="1:17">
      <c r="A27" s="4" t="s">
        <v>172</v>
      </c>
      <c r="D27" s="6" t="n">
        <v>-288786</v>
      </c>
      <c r="E27" s="6" t="n">
        <v>-288786</v>
      </c>
      <c r="H27" s="4" t="s">
        <v>67</v>
      </c>
      <c r="I27" s="4" t="s">
        <v>67</v>
      </c>
    </row>
    <row r="28" spans="1:17">
      <c r="A28" s="4" t="s">
        <v>173</v>
      </c>
      <c r="C28" s="6" t="n">
        <v>-2659070</v>
      </c>
      <c r="E28" s="4" t="s">
        <v>67</v>
      </c>
      <c r="G28" s="4" t="s">
        <v>67</v>
      </c>
      <c r="I28" s="4" t="s">
        <v>67</v>
      </c>
      <c r="K28" s="4" t="s">
        <v>67</v>
      </c>
      <c r="M28" s="4" t="s">
        <v>67</v>
      </c>
      <c r="O28" s="4" t="s">
        <v>67</v>
      </c>
      <c r="Q28" s="8" t="n">
        <v>-2659070</v>
      </c>
    </row>
    <row r="29" spans="1:17">
      <c r="A29" s="4" t="s">
        <v>174</v>
      </c>
      <c r="C29" s="6" t="n">
        <v>1856971819</v>
      </c>
      <c r="E29" s="8" t="n">
        <v>2908455</v>
      </c>
      <c r="G29" s="8" t="n">
        <v>2690950</v>
      </c>
      <c r="I29" s="4" t="s">
        <v>67</v>
      </c>
      <c r="K29" s="8" t="n">
        <v>2397867582</v>
      </c>
      <c r="M29" s="8" t="n">
        <v>3665186</v>
      </c>
      <c r="O29" s="8" t="n">
        <v>-626809931</v>
      </c>
      <c r="Q29" s="6" t="n">
        <v>76649577</v>
      </c>
    </row>
    <row r="30" spans="1:17">
      <c r="A30" s="4" t="s">
        <v>175</v>
      </c>
      <c r="D30" s="6" t="n">
        <v>38301458</v>
      </c>
      <c r="E30" s="6" t="n">
        <v>38301458</v>
      </c>
      <c r="F30" s="6" t="n">
        <v>33589204</v>
      </c>
      <c r="G30" s="6" t="n">
        <v>33589204</v>
      </c>
      <c r="H30" s="4" t="s">
        <v>67</v>
      </c>
      <c r="I30" s="4" t="s">
        <v>67</v>
      </c>
    </row>
    <row r="31" spans="1:17">
      <c r="A31" s="4" t="s">
        <v>158</v>
      </c>
      <c r="B31" s="7" t="n">
        <v>-163941824</v>
      </c>
      <c r="C31" s="8" t="n">
        <v>-1061982351</v>
      </c>
      <c r="E31" s="4" t="s">
        <v>67</v>
      </c>
      <c r="G31" s="4" t="s">
        <v>67</v>
      </c>
      <c r="I31" s="4" t="s">
        <v>67</v>
      </c>
      <c r="K31" s="4" t="s">
        <v>67</v>
      </c>
      <c r="M31" s="4" t="s">
        <v>67</v>
      </c>
      <c r="O31" s="6" t="n">
        <v>-1015229541</v>
      </c>
      <c r="Q31" s="8" t="n">
        <v>-46752810</v>
      </c>
    </row>
    <row r="32" spans="1:17">
      <c r="A32" s="4" t="s">
        <v>159</v>
      </c>
      <c r="C32" s="4" t="s">
        <v>67</v>
      </c>
      <c r="E32" s="4" t="s">
        <v>67</v>
      </c>
      <c r="G32" s="4" t="s">
        <v>67</v>
      </c>
      <c r="I32" s="4" t="s">
        <v>67</v>
      </c>
      <c r="K32" s="4" t="s">
        <v>67</v>
      </c>
      <c r="M32" s="8" t="n">
        <v>6160586</v>
      </c>
      <c r="O32" s="8" t="n">
        <v>-6160586</v>
      </c>
      <c r="Q32" s="4" t="s">
        <v>67</v>
      </c>
    </row>
    <row r="33" spans="1:17">
      <c r="A33" s="4" t="s">
        <v>160</v>
      </c>
      <c r="C33" s="8" t="n">
        <v>25396880</v>
      </c>
      <c r="E33" s="8" t="n">
        <v>37266</v>
      </c>
      <c r="G33" s="4" t="s">
        <v>67</v>
      </c>
      <c r="I33" s="4" t="s">
        <v>67</v>
      </c>
      <c r="K33" s="8" t="n">
        <v>25359614</v>
      </c>
      <c r="M33" s="4" t="s">
        <v>67</v>
      </c>
      <c r="O33" s="4" t="s">
        <v>67</v>
      </c>
      <c r="Q33" s="4" t="s">
        <v>67</v>
      </c>
    </row>
    <row r="34" spans="1:17">
      <c r="A34" s="4" t="s">
        <v>161</v>
      </c>
      <c r="D34" s="6" t="n">
        <v>603786</v>
      </c>
      <c r="E34" s="6" t="n">
        <v>603786</v>
      </c>
      <c r="F34" s="4" t="s">
        <v>67</v>
      </c>
      <c r="G34" s="4" t="s">
        <v>67</v>
      </c>
      <c r="H34" s="4" t="s">
        <v>67</v>
      </c>
      <c r="I34" s="4" t="s">
        <v>67</v>
      </c>
    </row>
    <row r="35" spans="1:17">
      <c r="A35" s="4" t="s">
        <v>162</v>
      </c>
      <c r="C35" s="4" t="s">
        <v>67</v>
      </c>
      <c r="E35" s="8" t="n">
        <v>170174</v>
      </c>
      <c r="G35" s="4" t="s">
        <v>67</v>
      </c>
      <c r="I35" s="4" t="s">
        <v>67</v>
      </c>
      <c r="K35" s="6" t="n">
        <v>-170174</v>
      </c>
      <c r="M35" s="4" t="s">
        <v>67</v>
      </c>
      <c r="O35" s="4" t="s">
        <v>67</v>
      </c>
      <c r="Q35" s="4" t="s">
        <v>67</v>
      </c>
    </row>
    <row r="36" spans="1:17">
      <c r="A36" s="4" t="s">
        <v>163</v>
      </c>
      <c r="D36" s="6" t="n">
        <v>2731726</v>
      </c>
      <c r="E36" s="6" t="n">
        <v>2731726</v>
      </c>
      <c r="F36" s="4" t="s">
        <v>67</v>
      </c>
      <c r="G36" s="4" t="s">
        <v>67</v>
      </c>
      <c r="H36" s="4" t="s">
        <v>67</v>
      </c>
      <c r="I36" s="4" t="s">
        <v>67</v>
      </c>
    </row>
    <row r="37" spans="1:17">
      <c r="A37" s="4" t="s">
        <v>165</v>
      </c>
      <c r="C37" s="8" t="n">
        <v>3052560</v>
      </c>
      <c r="E37" s="4" t="s">
        <v>67</v>
      </c>
      <c r="G37" s="4" t="s">
        <v>67</v>
      </c>
      <c r="I37" s="4" t="s">
        <v>67</v>
      </c>
      <c r="K37" s="8" t="n">
        <v>3277887</v>
      </c>
      <c r="M37" s="4" t="s">
        <v>67</v>
      </c>
      <c r="O37" s="4" t="s">
        <v>67</v>
      </c>
      <c r="Q37" s="8" t="n">
        <v>-225327</v>
      </c>
    </row>
    <row r="38" spans="1:17">
      <c r="A38" s="4" t="s">
        <v>176</v>
      </c>
      <c r="C38" s="6" t="n">
        <v>-2161413</v>
      </c>
      <c r="E38" s="4" t="s">
        <v>67</v>
      </c>
      <c r="G38" s="4" t="s">
        <v>67</v>
      </c>
      <c r="I38" s="4" t="s">
        <v>67</v>
      </c>
      <c r="K38" s="4" t="s">
        <v>67</v>
      </c>
      <c r="M38" s="4" t="s">
        <v>67</v>
      </c>
      <c r="O38" s="4" t="s">
        <v>67</v>
      </c>
      <c r="Q38" s="8" t="n">
        <v>-2161413</v>
      </c>
    </row>
    <row r="39" spans="1:17">
      <c r="A39" s="4" t="s">
        <v>166</v>
      </c>
      <c r="C39" s="6" t="n">
        <v>284338623</v>
      </c>
      <c r="E39" s="4" t="s">
        <v>67</v>
      </c>
      <c r="G39" s="4" t="s">
        <v>67</v>
      </c>
      <c r="I39" s="4" t="s">
        <v>67</v>
      </c>
      <c r="K39" s="8" t="n">
        <v>284338623</v>
      </c>
      <c r="M39" s="4" t="s">
        <v>67</v>
      </c>
      <c r="O39" s="4" t="s">
        <v>67</v>
      </c>
      <c r="Q39" s="4" t="s">
        <v>67</v>
      </c>
    </row>
    <row r="40" spans="1:17">
      <c r="A40" s="4" t="s">
        <v>177</v>
      </c>
      <c r="C40" s="6" t="n">
        <v>-89597295</v>
      </c>
      <c r="E40" s="4" t="s">
        <v>67</v>
      </c>
      <c r="G40" s="4" t="s">
        <v>67</v>
      </c>
      <c r="I40" s="4" t="s">
        <v>67</v>
      </c>
      <c r="K40" s="6" t="n">
        <v>-82011111</v>
      </c>
      <c r="M40" s="4" t="s">
        <v>67</v>
      </c>
      <c r="O40" s="8" t="n">
        <v>-7586184</v>
      </c>
      <c r="Q40" s="4" t="s">
        <v>67</v>
      </c>
    </row>
    <row r="41" spans="1:17">
      <c r="A41" s="4" t="s">
        <v>178</v>
      </c>
      <c r="B41" s="7" t="n">
        <v>156846278</v>
      </c>
      <c r="C41" s="8" t="n">
        <v>1016018823</v>
      </c>
      <c r="D41" s="7" t="n">
        <v>481011</v>
      </c>
      <c r="E41" s="8" t="n">
        <v>3115895</v>
      </c>
      <c r="F41" s="7" t="n">
        <v>415411</v>
      </c>
      <c r="G41" s="8" t="n">
        <v>2690950</v>
      </c>
      <c r="H41" s="4" t="s">
        <v>67</v>
      </c>
      <c r="I41" s="4" t="s">
        <v>67</v>
      </c>
      <c r="J41" s="7" t="n">
        <v>405795551</v>
      </c>
      <c r="K41" s="8" t="n">
        <v>2628662421</v>
      </c>
      <c r="L41" s="7" t="n">
        <v>1516838</v>
      </c>
      <c r="M41" s="8" t="n">
        <v>9825772</v>
      </c>
      <c r="N41" s="7" t="n">
        <v>-255609349</v>
      </c>
      <c r="O41" s="8" t="n">
        <v>-1655786242</v>
      </c>
      <c r="P41" s="7" t="n">
        <v>4246816</v>
      </c>
      <c r="Q41" s="8" t="n">
        <v>27510027</v>
      </c>
    </row>
    <row r="42" spans="1:17">
      <c r="A42" s="4" t="s">
        <v>179</v>
      </c>
      <c r="D42" s="6" t="n">
        <v>41636970</v>
      </c>
      <c r="E42" s="6" t="n">
        <v>41636970</v>
      </c>
      <c r="F42" s="6" t="n">
        <v>33589204</v>
      </c>
      <c r="G42" s="6" t="n">
        <v>335892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548</v>
      </c>
      <c r="B1" s="2" t="s">
        <v>1</v>
      </c>
    </row>
    <row r="2" spans="1:7">
      <c r="B2" s="2" t="s">
        <v>31</v>
      </c>
      <c r="C2" s="2" t="s">
        <v>32</v>
      </c>
      <c r="D2" s="2" t="s">
        <v>33</v>
      </c>
      <c r="E2" s="2" t="s">
        <v>181</v>
      </c>
      <c r="F2" s="2" t="s">
        <v>549</v>
      </c>
      <c r="G2" s="2" t="s">
        <v>32</v>
      </c>
    </row>
    <row r="3" spans="1:7">
      <c r="A3" s="3" t="s">
        <v>526</v>
      </c>
    </row>
    <row r="4" spans="1:7">
      <c r="A4" s="4" t="s">
        <v>550</v>
      </c>
      <c r="B4" s="7" t="n">
        <v>771867</v>
      </c>
      <c r="C4" s="8" t="n">
        <v>5000000</v>
      </c>
      <c r="D4" s="8" t="n">
        <v>19031687</v>
      </c>
      <c r="E4" s="8" t="n">
        <v>18300000</v>
      </c>
    </row>
    <row r="5" spans="1:7">
      <c r="A5" s="4" t="s">
        <v>220</v>
      </c>
      <c r="D5" s="6" t="n">
        <v>7907229</v>
      </c>
      <c r="E5" s="6" t="n">
        <v>8083545</v>
      </c>
      <c r="G5" s="4" t="s">
        <v>67</v>
      </c>
    </row>
    <row r="6" spans="1:7">
      <c r="A6" s="4" t="s">
        <v>527</v>
      </c>
      <c r="B6" s="6" t="n">
        <v>11291179</v>
      </c>
      <c r="C6" s="6" t="n">
        <v>73142000</v>
      </c>
      <c r="D6" s="6" t="n">
        <v>75474147</v>
      </c>
      <c r="E6" s="6" t="n">
        <v>5928000</v>
      </c>
    </row>
    <row r="7" spans="1:7">
      <c r="A7" s="4" t="s">
        <v>551</v>
      </c>
      <c r="D7" s="6" t="n">
        <v>-21148963</v>
      </c>
      <c r="G7" s="8" t="n">
        <v>-14021725</v>
      </c>
    </row>
    <row r="8" spans="1:7">
      <c r="A8" s="4" t="s">
        <v>552</v>
      </c>
      <c r="D8" s="6" t="n">
        <v>81941685</v>
      </c>
      <c r="G8" s="6" t="n">
        <v>66184775</v>
      </c>
    </row>
    <row r="9" spans="1:7">
      <c r="A9" s="4" t="s">
        <v>553</v>
      </c>
      <c r="C9" s="6" t="n">
        <v>3052560</v>
      </c>
      <c r="D9" s="6" t="n">
        <v>638265</v>
      </c>
      <c r="E9" s="6" t="n">
        <v>2837650</v>
      </c>
    </row>
    <row r="10" spans="1:7">
      <c r="A10" s="4" t="s">
        <v>529</v>
      </c>
      <c r="B10" s="6" t="n">
        <v>28442066</v>
      </c>
      <c r="D10" s="6" t="n">
        <v>181322013</v>
      </c>
      <c r="E10" s="6" t="n">
        <v>96255546</v>
      </c>
      <c r="G10" s="8" t="n">
        <v>184242013</v>
      </c>
    </row>
    <row r="11" spans="1:7">
      <c r="A11" s="3" t="s">
        <v>554</v>
      </c>
    </row>
    <row r="12" spans="1:7">
      <c r="A12" s="4" t="s">
        <v>114</v>
      </c>
      <c r="B12" s="7" t="n">
        <v>6236954</v>
      </c>
      <c r="C12" s="6" t="n">
        <v>40401740</v>
      </c>
      <c r="D12" s="8" t="n">
        <v>5524213</v>
      </c>
      <c r="E12" s="6" t="n">
        <v>1917000</v>
      </c>
    </row>
    <row r="13" spans="1:7">
      <c r="A13" s="4" t="s">
        <v>555</v>
      </c>
    </row>
    <row r="14" spans="1:7">
      <c r="A14" s="3" t="s">
        <v>526</v>
      </c>
    </row>
    <row r="15" spans="1:7">
      <c r="A15" s="4" t="s">
        <v>530</v>
      </c>
      <c r="D15" s="4" t="s">
        <v>469</v>
      </c>
      <c r="F15" s="4" t="s">
        <v>467</v>
      </c>
    </row>
    <row r="16" spans="1:7">
      <c r="A16" s="4" t="s">
        <v>550</v>
      </c>
      <c r="D16" s="8" t="n">
        <v>4856000</v>
      </c>
      <c r="E16" s="6" t="n">
        <v>1428000</v>
      </c>
      <c r="F16" s="8" t="n">
        <v>24642154</v>
      </c>
    </row>
    <row r="17" spans="1:7">
      <c r="A17" s="4" t="s">
        <v>220</v>
      </c>
      <c r="D17" s="6" t="n">
        <v>7907229</v>
      </c>
    </row>
    <row r="18" spans="1:7">
      <c r="A18" s="4" t="s">
        <v>527</v>
      </c>
      <c r="D18" s="6" t="n">
        <v>52092771</v>
      </c>
    </row>
    <row r="19" spans="1:7">
      <c r="A19" s="4" t="s">
        <v>195</v>
      </c>
      <c r="D19" s="6" t="n">
        <v>113783547</v>
      </c>
    </row>
    <row r="20" spans="1:7">
      <c r="A20" s="4" t="s">
        <v>43</v>
      </c>
      <c r="D20" s="6" t="n">
        <v>93492599</v>
      </c>
    </row>
    <row r="21" spans="1:7">
      <c r="A21" s="4" t="s">
        <v>479</v>
      </c>
      <c r="D21" s="6" t="n">
        <v>5442860</v>
      </c>
    </row>
    <row r="22" spans="1:7">
      <c r="A22" s="4" t="s">
        <v>82</v>
      </c>
      <c r="D22" s="6" t="n">
        <v>-154282913</v>
      </c>
    </row>
    <row r="23" spans="1:7">
      <c r="A23" s="4" t="s">
        <v>88</v>
      </c>
      <c r="D23" s="6" t="n">
        <v>-29565780</v>
      </c>
    </row>
    <row r="24" spans="1:7">
      <c r="A24" s="4" t="s">
        <v>542</v>
      </c>
      <c r="D24" s="6" t="n">
        <v>-229724</v>
      </c>
    </row>
    <row r="25" spans="1:7">
      <c r="A25" s="4" t="s">
        <v>539</v>
      </c>
      <c r="D25" s="6" t="n">
        <v>76690000</v>
      </c>
    </row>
    <row r="26" spans="1:7">
      <c r="A26" s="4" t="s">
        <v>551</v>
      </c>
      <c r="D26" s="6" t="n">
        <v>-19172500</v>
      </c>
    </row>
    <row r="27" spans="1:7">
      <c r="A27" s="4" t="s">
        <v>540</v>
      </c>
      <c r="D27" s="6" t="n">
        <v>86158089</v>
      </c>
    </row>
    <row r="28" spans="1:7">
      <c r="A28" s="4" t="s">
        <v>556</v>
      </c>
      <c r="D28" s="6" t="n">
        <v>60000000</v>
      </c>
      <c r="F28" s="8" t="n">
        <v>30926154</v>
      </c>
    </row>
    <row r="29" spans="1:7">
      <c r="A29" s="4" t="s">
        <v>552</v>
      </c>
      <c r="D29" s="6" t="n">
        <v>34674235</v>
      </c>
    </row>
    <row r="30" spans="1:7">
      <c r="A30" s="4" t="s">
        <v>557</v>
      </c>
      <c r="D30" s="6" t="n">
        <v>17049903</v>
      </c>
    </row>
    <row r="31" spans="1:7">
      <c r="A31" s="4" t="s">
        <v>553</v>
      </c>
      <c r="D31" s="6" t="n">
        <v>65024631</v>
      </c>
    </row>
    <row r="32" spans="1:7">
      <c r="A32" s="4" t="s">
        <v>529</v>
      </c>
      <c r="D32" s="8" t="n">
        <v>90590680</v>
      </c>
    </row>
    <row r="33" spans="1:7">
      <c r="A33" s="4" t="s">
        <v>558</v>
      </c>
      <c r="D33" s="4" t="s">
        <v>559</v>
      </c>
    </row>
    <row r="34" spans="1:7">
      <c r="A34" s="3" t="s">
        <v>554</v>
      </c>
    </row>
    <row r="35" spans="1:7">
      <c r="A35" s="4" t="s">
        <v>106</v>
      </c>
      <c r="D35" s="8" t="n">
        <v>215068193</v>
      </c>
      <c r="E35" s="6" t="n">
        <v>211277523</v>
      </c>
    </row>
    <row r="36" spans="1:7">
      <c r="A36" s="4" t="s">
        <v>131</v>
      </c>
      <c r="D36" s="6" t="n">
        <v>8079150</v>
      </c>
      <c r="E36" s="8" t="n">
        <v>2602191</v>
      </c>
    </row>
    <row r="37" spans="1:7">
      <c r="A37" s="4" t="s">
        <v>114</v>
      </c>
      <c r="C37" s="8" t="n">
        <v>40401740</v>
      </c>
    </row>
    <row r="38" spans="1:7">
      <c r="A38" s="4" t="s">
        <v>560</v>
      </c>
    </row>
    <row r="39" spans="1:7">
      <c r="A39" s="3" t="s">
        <v>526</v>
      </c>
    </row>
    <row r="40" spans="1:7">
      <c r="A40" s="4" t="s">
        <v>539</v>
      </c>
      <c r="D40" s="8" t="n">
        <v>76690000</v>
      </c>
    </row>
    <row r="41" spans="1:7">
      <c r="A41" s="4" t="s">
        <v>546</v>
      </c>
      <c r="D41" s="4" t="s">
        <v>521</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14"/>
    <col customWidth="1" max="7" min="7" width="21"/>
    <col customWidth="1" max="8" min="8" width="14"/>
    <col customWidth="1" max="9" min="9" width="14"/>
  </cols>
  <sheetData>
    <row r="1" spans="1:9">
      <c r="A1" s="1" t="s">
        <v>561</v>
      </c>
      <c r="B1" s="2" t="s">
        <v>524</v>
      </c>
      <c r="C1" s="2" t="s">
        <v>1</v>
      </c>
    </row>
    <row r="2" spans="1:9">
      <c r="B2" s="2" t="s">
        <v>562</v>
      </c>
      <c r="C2" s="2" t="s">
        <v>31</v>
      </c>
      <c r="D2" s="2" t="s">
        <v>33</v>
      </c>
      <c r="E2" s="2" t="s">
        <v>32</v>
      </c>
      <c r="F2" s="2" t="s">
        <v>563</v>
      </c>
      <c r="G2" s="2" t="s">
        <v>181</v>
      </c>
      <c r="H2" s="2" t="s">
        <v>564</v>
      </c>
      <c r="I2" s="2" t="s">
        <v>565</v>
      </c>
    </row>
    <row r="3" spans="1:9">
      <c r="A3" s="3" t="s">
        <v>526</v>
      </c>
    </row>
    <row r="4" spans="1:9">
      <c r="A4" s="4" t="s">
        <v>566</v>
      </c>
      <c r="D4" s="8" t="n">
        <v>35085293</v>
      </c>
    </row>
    <row r="5" spans="1:9">
      <c r="A5" s="4" t="s">
        <v>529</v>
      </c>
      <c r="C5" s="7" t="n">
        <v>28442066</v>
      </c>
      <c r="D5" s="8" t="n">
        <v>181322013</v>
      </c>
      <c r="E5" s="8" t="n">
        <v>184242013</v>
      </c>
      <c r="G5" s="8" t="n">
        <v>96255546</v>
      </c>
    </row>
    <row r="6" spans="1:9">
      <c r="A6" s="4" t="s">
        <v>567</v>
      </c>
      <c r="C6" s="4" t="s">
        <v>568</v>
      </c>
    </row>
    <row r="7" spans="1:9">
      <c r="A7" s="4" t="s">
        <v>569</v>
      </c>
      <c r="C7" s="4" t="s">
        <v>570</v>
      </c>
    </row>
    <row r="8" spans="1:9">
      <c r="A8" s="4" t="s">
        <v>571</v>
      </c>
      <c r="C8" s="4" t="s">
        <v>572</v>
      </c>
    </row>
    <row r="9" spans="1:9">
      <c r="A9" s="4" t="s">
        <v>573</v>
      </c>
    </row>
    <row r="10" spans="1:9">
      <c r="A10" s="3" t="s">
        <v>526</v>
      </c>
    </row>
    <row r="11" spans="1:9">
      <c r="A11" s="4" t="s">
        <v>574</v>
      </c>
      <c r="C11" s="4" t="s">
        <v>518</v>
      </c>
      <c r="D11" s="4" t="s">
        <v>518</v>
      </c>
    </row>
    <row r="12" spans="1:9">
      <c r="A12" s="4" t="s">
        <v>575</v>
      </c>
    </row>
    <row r="13" spans="1:9">
      <c r="A13" s="3" t="s">
        <v>526</v>
      </c>
    </row>
    <row r="14" spans="1:9">
      <c r="A14" s="4" t="s">
        <v>574</v>
      </c>
      <c r="C14" s="4" t="s">
        <v>521</v>
      </c>
      <c r="D14" s="4" t="s">
        <v>521</v>
      </c>
    </row>
    <row r="15" spans="1:9">
      <c r="A15" s="4" t="s">
        <v>352</v>
      </c>
    </row>
    <row r="16" spans="1:9">
      <c r="A16" s="3" t="s">
        <v>526</v>
      </c>
    </row>
    <row r="17" spans="1:9">
      <c r="A17" s="4" t="s">
        <v>533</v>
      </c>
      <c r="F17" s="4" t="s">
        <v>576</v>
      </c>
      <c r="H17" s="4" t="s">
        <v>577</v>
      </c>
      <c r="I17" s="4" t="s">
        <v>578</v>
      </c>
    </row>
    <row r="18" spans="1:9">
      <c r="A18" s="4" t="s">
        <v>566</v>
      </c>
      <c r="D18" s="8" t="n">
        <v>31672147</v>
      </c>
    </row>
    <row r="19" spans="1:9">
      <c r="A19" s="4" t="s">
        <v>579</v>
      </c>
      <c r="B19" s="4" t="s">
        <v>518</v>
      </c>
    </row>
    <row r="20" spans="1:9">
      <c r="A20" s="4" t="s">
        <v>539</v>
      </c>
      <c r="E20" s="6" t="n">
        <v>2080000</v>
      </c>
    </row>
    <row r="21" spans="1:9">
      <c r="A21" s="4" t="s">
        <v>529</v>
      </c>
      <c r="E21" s="6" t="n">
        <v>2920000</v>
      </c>
    </row>
    <row r="22" spans="1:9">
      <c r="A22" s="4" t="s">
        <v>580</v>
      </c>
      <c r="E22" s="6" t="n">
        <v>5000000</v>
      </c>
    </row>
    <row r="23" spans="1:9">
      <c r="A23" s="4" t="s">
        <v>581</v>
      </c>
    </row>
    <row r="24" spans="1:9">
      <c r="A24" s="3" t="s">
        <v>526</v>
      </c>
    </row>
    <row r="25" spans="1:9">
      <c r="A25" s="4" t="s">
        <v>539</v>
      </c>
      <c r="E25" s="6" t="n">
        <v>1570000</v>
      </c>
    </row>
    <row r="26" spans="1:9">
      <c r="A26" s="4" t="s">
        <v>574</v>
      </c>
      <c r="C26" s="4" t="s">
        <v>521</v>
      </c>
    </row>
    <row r="27" spans="1:9">
      <c r="A27" s="4" t="s">
        <v>567</v>
      </c>
      <c r="C27" s="4" t="s">
        <v>582</v>
      </c>
    </row>
    <row r="28" spans="1:9">
      <c r="A28" s="4" t="s">
        <v>583</v>
      </c>
      <c r="C28" s="4" t="s">
        <v>534</v>
      </c>
    </row>
    <row r="29" spans="1:9">
      <c r="A29" s="4" t="s">
        <v>569</v>
      </c>
      <c r="C29" s="4" t="s">
        <v>584</v>
      </c>
    </row>
    <row r="30" spans="1:9">
      <c r="A30" s="4" t="s">
        <v>585</v>
      </c>
    </row>
    <row r="31" spans="1:9">
      <c r="A31" s="3" t="s">
        <v>526</v>
      </c>
    </row>
    <row r="32" spans="1:9">
      <c r="A32" s="4" t="s">
        <v>539</v>
      </c>
      <c r="E32" s="8" t="n">
        <v>510000</v>
      </c>
    </row>
    <row r="33" spans="1:9">
      <c r="A33" s="4" t="s">
        <v>574</v>
      </c>
      <c r="C33" s="4" t="s">
        <v>521</v>
      </c>
    </row>
    <row r="34" spans="1:9">
      <c r="A34" s="4" t="s">
        <v>569</v>
      </c>
      <c r="C34" s="4" t="s">
        <v>584</v>
      </c>
    </row>
    <row r="35" spans="1:9">
      <c r="A35" s="4" t="s">
        <v>571</v>
      </c>
      <c r="C35" s="4" t="s">
        <v>586</v>
      </c>
    </row>
    <row r="36" spans="1:9">
      <c r="A36" s="4" t="s">
        <v>587</v>
      </c>
    </row>
    <row r="37" spans="1:9">
      <c r="A37" s="3" t="s">
        <v>526</v>
      </c>
    </row>
    <row r="38" spans="1:9">
      <c r="A38" s="4" t="s">
        <v>588</v>
      </c>
      <c r="C38" s="4" t="s">
        <v>589</v>
      </c>
    </row>
    <row r="39" spans="1:9">
      <c r="A39" s="4" t="s">
        <v>590</v>
      </c>
    </row>
    <row r="40" spans="1:9">
      <c r="A40" s="3" t="s">
        <v>526</v>
      </c>
    </row>
    <row r="41" spans="1:9">
      <c r="A41" s="4" t="s">
        <v>588</v>
      </c>
      <c r="C41" s="4" t="s">
        <v>59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s>
  <sheetData>
    <row r="1" spans="1:6">
      <c r="A1" s="1" t="s">
        <v>592</v>
      </c>
      <c r="B1" s="2" t="s">
        <v>593</v>
      </c>
      <c r="C1" s="2" t="s">
        <v>31</v>
      </c>
      <c r="D1" s="2" t="s">
        <v>32</v>
      </c>
      <c r="E1" s="2" t="s">
        <v>33</v>
      </c>
      <c r="F1" s="2" t="s">
        <v>181</v>
      </c>
    </row>
    <row r="2" spans="1:6">
      <c r="A2" s="3" t="s">
        <v>594</v>
      </c>
    </row>
    <row r="3" spans="1:6">
      <c r="A3" s="4" t="s">
        <v>595</v>
      </c>
      <c r="C3" s="7" t="n">
        <v>10973147</v>
      </c>
      <c r="D3" s="8" t="n">
        <v>71081854</v>
      </c>
      <c r="E3" s="4" t="s">
        <v>67</v>
      </c>
      <c r="F3" s="4" t="s">
        <v>67</v>
      </c>
    </row>
    <row r="4" spans="1:6">
      <c r="A4" s="4" t="s">
        <v>596</v>
      </c>
    </row>
    <row r="5" spans="1:6">
      <c r="A5" s="3" t="s">
        <v>594</v>
      </c>
    </row>
    <row r="6" spans="1:6">
      <c r="A6" s="4" t="s">
        <v>597</v>
      </c>
      <c r="B6" s="8" t="n">
        <v>75820000</v>
      </c>
    </row>
    <row r="7" spans="1:6">
      <c r="A7" s="4" t="s">
        <v>598</v>
      </c>
      <c r="B7" s="6" t="n">
        <v>68170000</v>
      </c>
    </row>
    <row r="8" spans="1:6">
      <c r="A8" s="4" t="s">
        <v>599</v>
      </c>
      <c r="B8" s="6" t="n">
        <v>7650000</v>
      </c>
    </row>
    <row r="9" spans="1:6">
      <c r="A9" s="4" t="s">
        <v>600</v>
      </c>
      <c r="B9" s="6" t="n">
        <v>3860094</v>
      </c>
    </row>
    <row r="10" spans="1:6">
      <c r="A10" s="4" t="s">
        <v>601</v>
      </c>
      <c r="B10" s="6" t="n">
        <v>8910545</v>
      </c>
    </row>
    <row r="11" spans="1:6">
      <c r="A11" s="4" t="s">
        <v>602</v>
      </c>
      <c r="B11" s="6" t="n">
        <v>1409432</v>
      </c>
    </row>
    <row r="12" spans="1:6">
      <c r="A12" s="4" t="s">
        <v>603</v>
      </c>
      <c r="B12" s="6" t="n">
        <v>2948705</v>
      </c>
    </row>
    <row r="13" spans="1:6">
      <c r="A13" s="4" t="s">
        <v>604</v>
      </c>
      <c r="B13" s="6" t="n">
        <v>334875</v>
      </c>
    </row>
    <row r="14" spans="1:6">
      <c r="A14" s="4" t="s">
        <v>605</v>
      </c>
      <c r="B14" s="6" t="n">
        <v>515620</v>
      </c>
    </row>
    <row r="15" spans="1:6">
      <c r="A15" s="4" t="s">
        <v>606</v>
      </c>
      <c r="B15" s="6" t="n">
        <v>-11079712</v>
      </c>
    </row>
    <row r="16" spans="1:6">
      <c r="A16" s="4" t="s">
        <v>542</v>
      </c>
      <c r="B16" s="6" t="n">
        <v>-2161413</v>
      </c>
    </row>
    <row r="17" spans="1:6">
      <c r="A17" s="4" t="s">
        <v>595</v>
      </c>
      <c r="B17" s="8" t="n">
        <v>710818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607</v>
      </c>
      <c r="B1" s="2" t="s">
        <v>224</v>
      </c>
      <c r="C1" s="2" t="s">
        <v>608</v>
      </c>
      <c r="D1" s="2" t="s">
        <v>609</v>
      </c>
      <c r="E1" s="2" t="s">
        <v>610</v>
      </c>
    </row>
    <row r="2" spans="1:5">
      <c r="A2" s="3" t="s">
        <v>237</v>
      </c>
    </row>
    <row r="3" spans="1:5">
      <c r="A3" s="4" t="s">
        <v>601</v>
      </c>
      <c r="B3" s="8" t="n">
        <v>242081504</v>
      </c>
      <c r="C3" s="8" t="n">
        <v>300623051</v>
      </c>
    </row>
    <row r="4" spans="1:5">
      <c r="A4" s="4" t="s">
        <v>186</v>
      </c>
      <c r="B4" s="6" t="n">
        <v>-6519594</v>
      </c>
      <c r="C4" s="6" t="n">
        <v>-4991223</v>
      </c>
      <c r="D4" s="8" t="n">
        <v>-2254798</v>
      </c>
      <c r="E4" s="8" t="n">
        <v>-1503621</v>
      </c>
    </row>
    <row r="5" spans="1:5">
      <c r="A5" s="4" t="s">
        <v>195</v>
      </c>
      <c r="B5" s="8" t="n">
        <v>235561910</v>
      </c>
      <c r="C5" s="8" t="n">
        <v>2956318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24</v>
      </c>
      <c r="C2" s="2" t="s">
        <v>608</v>
      </c>
      <c r="D2" s="2" t="s">
        <v>609</v>
      </c>
    </row>
    <row r="3" spans="1:4">
      <c r="A3" s="3" t="s">
        <v>237</v>
      </c>
    </row>
    <row r="4" spans="1:4">
      <c r="A4" s="4" t="s">
        <v>612</v>
      </c>
      <c r="B4" s="8" t="n">
        <v>4991223</v>
      </c>
      <c r="C4" s="8" t="n">
        <v>2254798</v>
      </c>
      <c r="D4" s="8" t="n">
        <v>1503621</v>
      </c>
    </row>
    <row r="5" spans="1:4">
      <c r="A5" s="4" t="s">
        <v>613</v>
      </c>
      <c r="B5" s="6" t="n">
        <v>7504977</v>
      </c>
      <c r="C5" s="6" t="n">
        <v>5256461</v>
      </c>
      <c r="D5" s="6" t="n">
        <v>2650128</v>
      </c>
    </row>
    <row r="6" spans="1:4">
      <c r="A6" s="4" t="s">
        <v>614</v>
      </c>
      <c r="B6" s="6" t="n">
        <v>-5976606</v>
      </c>
      <c r="C6" s="6" t="n">
        <v>-2520036</v>
      </c>
      <c r="D6" s="6" t="n">
        <v>-1898952</v>
      </c>
    </row>
    <row r="7" spans="1:4">
      <c r="A7" s="4" t="s">
        <v>615</v>
      </c>
      <c r="B7" s="8" t="n">
        <v>6519594</v>
      </c>
      <c r="C7" s="8" t="n">
        <v>4991223</v>
      </c>
      <c r="D7" s="8" t="n">
        <v>22547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s>
  <sheetData>
    <row r="1" spans="1:6">
      <c r="A1" s="1" t="s">
        <v>616</v>
      </c>
      <c r="B1" s="2" t="s">
        <v>1</v>
      </c>
    </row>
    <row r="2" spans="1:6">
      <c r="B2" s="2" t="s">
        <v>31</v>
      </c>
      <c r="C2" s="2" t="s">
        <v>32</v>
      </c>
      <c r="D2" s="2" t="s">
        <v>33</v>
      </c>
      <c r="E2" s="2" t="s">
        <v>181</v>
      </c>
      <c r="F2" s="2" t="s">
        <v>32</v>
      </c>
    </row>
    <row r="3" spans="1:6">
      <c r="A3" s="3" t="s">
        <v>517</v>
      </c>
    </row>
    <row r="4" spans="1:6">
      <c r="A4" s="4" t="s">
        <v>617</v>
      </c>
      <c r="D4" s="8" t="n">
        <v>-186963027</v>
      </c>
      <c r="F4" s="8" t="n">
        <v>-220983909</v>
      </c>
    </row>
    <row r="5" spans="1:6">
      <c r="A5" s="4" t="s">
        <v>618</v>
      </c>
      <c r="B5" s="7" t="n">
        <v>15252123</v>
      </c>
      <c r="D5" s="6" t="n">
        <v>112355637</v>
      </c>
      <c r="F5" s="6" t="n">
        <v>98800204</v>
      </c>
    </row>
    <row r="6" spans="1:6">
      <c r="A6" s="4" t="s">
        <v>619</v>
      </c>
      <c r="B6" s="7" t="n">
        <v>8037828</v>
      </c>
      <c r="C6" s="8" t="n">
        <v>52067444</v>
      </c>
      <c r="D6" s="6" t="n">
        <v>41352354</v>
      </c>
      <c r="E6" s="8" t="n">
        <v>33177649</v>
      </c>
    </row>
    <row r="7" spans="1:6">
      <c r="A7" s="4" t="s">
        <v>620</v>
      </c>
    </row>
    <row r="8" spans="1:6">
      <c r="A8" s="3" t="s">
        <v>517</v>
      </c>
    </row>
    <row r="9" spans="1:6">
      <c r="A9" s="4" t="s">
        <v>621</v>
      </c>
      <c r="D9" s="6" t="n">
        <v>117458085</v>
      </c>
      <c r="F9" s="6" t="n">
        <v>121225873</v>
      </c>
    </row>
    <row r="10" spans="1:6">
      <c r="A10" s="4" t="s">
        <v>522</v>
      </c>
    </row>
    <row r="11" spans="1:6">
      <c r="A11" s="3" t="s">
        <v>517</v>
      </c>
    </row>
    <row r="12" spans="1:6">
      <c r="A12" s="4" t="s">
        <v>621</v>
      </c>
      <c r="D12" s="6" t="n">
        <v>12505340</v>
      </c>
      <c r="F12" s="6" t="n">
        <v>11668389</v>
      </c>
    </row>
    <row r="13" spans="1:6">
      <c r="A13" s="4" t="s">
        <v>622</v>
      </c>
    </row>
    <row r="14" spans="1:6">
      <c r="A14" s="3" t="s">
        <v>517</v>
      </c>
    </row>
    <row r="15" spans="1:6">
      <c r="A15" s="4" t="s">
        <v>621</v>
      </c>
      <c r="D15" s="6" t="n">
        <v>16048983</v>
      </c>
      <c r="F15" s="6" t="n">
        <v>16208551</v>
      </c>
    </row>
    <row r="16" spans="1:6">
      <c r="A16" s="4" t="s">
        <v>623</v>
      </c>
    </row>
    <row r="17" spans="1:6">
      <c r="A17" s="3" t="s">
        <v>517</v>
      </c>
    </row>
    <row r="18" spans="1:6">
      <c r="A18" s="4" t="s">
        <v>621</v>
      </c>
      <c r="D18" s="6" t="n">
        <v>33642596</v>
      </c>
      <c r="F18" s="6" t="n">
        <v>30332813</v>
      </c>
    </row>
    <row r="19" spans="1:6">
      <c r="A19" s="4" t="s">
        <v>624</v>
      </c>
    </row>
    <row r="20" spans="1:6">
      <c r="A20" s="3" t="s">
        <v>517</v>
      </c>
    </row>
    <row r="21" spans="1:6">
      <c r="A21" s="4" t="s">
        <v>621</v>
      </c>
      <c r="D21" s="6" t="n">
        <v>116453129</v>
      </c>
      <c r="F21" s="6" t="n">
        <v>140123147</v>
      </c>
    </row>
    <row r="22" spans="1:6">
      <c r="A22" s="4" t="s">
        <v>618</v>
      </c>
      <c r="D22" s="6" t="n">
        <v>42911873</v>
      </c>
      <c r="F22" s="6" t="n">
        <v>37306440</v>
      </c>
    </row>
    <row r="23" spans="1:6">
      <c r="A23" s="4" t="s">
        <v>619</v>
      </c>
      <c r="C23" s="8" t="n">
        <v>26428410</v>
      </c>
      <c r="D23" s="6" t="n">
        <v>20375208</v>
      </c>
      <c r="E23" s="8" t="n">
        <v>15075396</v>
      </c>
    </row>
    <row r="24" spans="1:6">
      <c r="A24" s="4" t="s">
        <v>625</v>
      </c>
    </row>
    <row r="25" spans="1:6">
      <c r="A25" s="3" t="s">
        <v>517</v>
      </c>
    </row>
    <row r="26" spans="1:6">
      <c r="A26" s="4" t="s">
        <v>621</v>
      </c>
      <c r="D26" s="8" t="n">
        <v>3210531</v>
      </c>
      <c r="F26" s="8" t="n">
        <v>22534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24</v>
      </c>
      <c r="C1" s="2" t="s">
        <v>608</v>
      </c>
    </row>
    <row r="2" spans="1:3">
      <c r="A2" s="3" t="s">
        <v>627</v>
      </c>
    </row>
    <row r="3" spans="1:3">
      <c r="A3" s="4" t="s">
        <v>628</v>
      </c>
      <c r="B3" s="8" t="n">
        <v>32423934</v>
      </c>
      <c r="C3" s="8" t="n">
        <v>15000000</v>
      </c>
    </row>
    <row r="4" spans="1:3">
      <c r="A4" s="4" t="s">
        <v>629</v>
      </c>
    </row>
    <row r="5" spans="1:3">
      <c r="A5" s="3" t="s">
        <v>627</v>
      </c>
    </row>
    <row r="6" spans="1:3">
      <c r="A6" s="4" t="s">
        <v>628</v>
      </c>
      <c r="B6" s="6" t="n">
        <v>9000000</v>
      </c>
      <c r="C6" s="6" t="n">
        <v>9000000</v>
      </c>
    </row>
    <row r="7" spans="1:3">
      <c r="A7" s="4" t="s">
        <v>630</v>
      </c>
    </row>
    <row r="8" spans="1:3">
      <c r="A8" s="3" t="s">
        <v>627</v>
      </c>
    </row>
    <row r="9" spans="1:3">
      <c r="A9" s="4" t="s">
        <v>628</v>
      </c>
      <c r="B9" s="6" t="n">
        <v>6000000</v>
      </c>
      <c r="C9" s="8" t="n">
        <v>6000000</v>
      </c>
    </row>
    <row r="10" spans="1:3">
      <c r="A10" s="4" t="s">
        <v>378</v>
      </c>
    </row>
    <row r="11" spans="1:3">
      <c r="A11" s="3" t="s">
        <v>627</v>
      </c>
    </row>
    <row r="12" spans="1:3">
      <c r="A12" s="4" t="s">
        <v>628</v>
      </c>
      <c r="B12" s="6" t="n">
        <v>2423934</v>
      </c>
      <c r="C12" s="4" t="s">
        <v>67</v>
      </c>
    </row>
    <row r="13" spans="1:3">
      <c r="A13" s="4" t="s">
        <v>631</v>
      </c>
    </row>
    <row r="14" spans="1:3">
      <c r="A14" s="3" t="s">
        <v>627</v>
      </c>
    </row>
    <row r="15" spans="1:3">
      <c r="A15" s="4" t="s">
        <v>628</v>
      </c>
      <c r="B15" s="8" t="n">
        <v>15000000</v>
      </c>
      <c r="C15" s="4" t="s">
        <v>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2</v>
      </c>
      <c r="B1" s="2" t="s">
        <v>224</v>
      </c>
      <c r="C1" s="2" t="s">
        <v>608</v>
      </c>
      <c r="D1" s="2" t="s">
        <v>609</v>
      </c>
    </row>
    <row r="2" spans="1:4">
      <c r="A2" s="3" t="s">
        <v>369</v>
      </c>
    </row>
    <row r="3" spans="1:4">
      <c r="A3" s="4" t="s">
        <v>633</v>
      </c>
      <c r="B3" s="8" t="n">
        <v>66184775</v>
      </c>
      <c r="C3" s="8" t="n">
        <v>81941685</v>
      </c>
    </row>
    <row r="4" spans="1:4">
      <c r="A4" s="4" t="s">
        <v>374</v>
      </c>
    </row>
    <row r="5" spans="1:4">
      <c r="A5" s="3" t="s">
        <v>369</v>
      </c>
    </row>
    <row r="6" spans="1:4">
      <c r="A6" s="4" t="s">
        <v>633</v>
      </c>
      <c r="B6" s="8" t="n">
        <v>66184775</v>
      </c>
      <c r="C6" s="6" t="n">
        <v>75552753</v>
      </c>
      <c r="D6" s="4" t="s">
        <v>67</v>
      </c>
    </row>
    <row r="7" spans="1:4">
      <c r="A7" s="4" t="s">
        <v>376</v>
      </c>
    </row>
    <row r="8" spans="1:4">
      <c r="A8" s="3" t="s">
        <v>369</v>
      </c>
    </row>
    <row r="9" spans="1:4">
      <c r="A9" s="4" t="s">
        <v>633</v>
      </c>
      <c r="B9" s="4" t="s">
        <v>67</v>
      </c>
      <c r="C9" s="6" t="n">
        <v>788932</v>
      </c>
      <c r="D9" s="8" t="n">
        <v>4500000</v>
      </c>
    </row>
    <row r="10" spans="1:4">
      <c r="A10" s="4" t="s">
        <v>378</v>
      </c>
    </row>
    <row r="11" spans="1:4">
      <c r="A11" s="3" t="s">
        <v>369</v>
      </c>
    </row>
    <row r="12" spans="1:4">
      <c r="A12" s="4" t="s">
        <v>633</v>
      </c>
      <c r="B12" s="8" t="n">
        <v>2423934</v>
      </c>
      <c r="C12" s="8" t="n">
        <v>5600000</v>
      </c>
      <c r="D12" s="4" t="s">
        <v>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634</v>
      </c>
      <c r="B1" s="2" t="s">
        <v>635</v>
      </c>
      <c r="C1" s="2" t="s">
        <v>636</v>
      </c>
      <c r="D1" s="2" t="s">
        <v>637</v>
      </c>
      <c r="E1" s="2" t="s">
        <v>638</v>
      </c>
      <c r="F1" s="2" t="s">
        <v>639</v>
      </c>
      <c r="G1" s="2" t="s">
        <v>640</v>
      </c>
      <c r="H1" s="2" t="s">
        <v>31</v>
      </c>
      <c r="I1" s="2" t="s">
        <v>32</v>
      </c>
      <c r="J1" s="2" t="s">
        <v>33</v>
      </c>
      <c r="K1" s="2" t="s">
        <v>181</v>
      </c>
      <c r="L1" s="2" t="s">
        <v>549</v>
      </c>
      <c r="M1" s="2" t="s">
        <v>641</v>
      </c>
    </row>
    <row r="2" spans="1:13">
      <c r="A2" s="3" t="s">
        <v>369</v>
      </c>
    </row>
    <row r="3" spans="1:13">
      <c r="A3" s="4" t="s">
        <v>642</v>
      </c>
      <c r="I3" s="8" t="n">
        <v>81941685</v>
      </c>
    </row>
    <row r="4" spans="1:13">
      <c r="A4" s="4" t="s">
        <v>494</v>
      </c>
      <c r="J4" s="8" t="n">
        <v>-35085293</v>
      </c>
    </row>
    <row r="5" spans="1:13">
      <c r="A5" s="4" t="s">
        <v>643</v>
      </c>
      <c r="I5" s="6" t="n">
        <v>66184775</v>
      </c>
      <c r="J5" s="6" t="n">
        <v>81941685</v>
      </c>
    </row>
    <row r="6" spans="1:13">
      <c r="A6" s="4" t="s">
        <v>644</v>
      </c>
      <c r="H6" s="7" t="n">
        <v>11291179</v>
      </c>
      <c r="I6" s="8" t="n">
        <v>73142000</v>
      </c>
      <c r="J6" s="6" t="n">
        <v>75474147</v>
      </c>
      <c r="K6" s="8" t="n">
        <v>5928000</v>
      </c>
    </row>
    <row r="7" spans="1:13">
      <c r="A7" s="4" t="s">
        <v>220</v>
      </c>
      <c r="I7" s="4" t="s">
        <v>67</v>
      </c>
      <c r="J7" s="8" t="n">
        <v>7907229</v>
      </c>
      <c r="K7" s="8" t="n">
        <v>8083545</v>
      </c>
    </row>
    <row r="8" spans="1:13">
      <c r="A8" s="4" t="s">
        <v>645</v>
      </c>
      <c r="H8" s="7" t="n">
        <v>9927739</v>
      </c>
      <c r="I8" s="8" t="n">
        <v>64309906</v>
      </c>
      <c r="J8" s="4" t="s">
        <v>67</v>
      </c>
      <c r="K8" s="4" t="s">
        <v>67</v>
      </c>
    </row>
    <row r="9" spans="1:13">
      <c r="A9" s="4" t="s">
        <v>631</v>
      </c>
    </row>
    <row r="10" spans="1:13">
      <c r="A10" s="3" t="s">
        <v>369</v>
      </c>
    </row>
    <row r="11" spans="1:13">
      <c r="A11" s="4" t="s">
        <v>530</v>
      </c>
      <c r="C11" s="4" t="s">
        <v>646</v>
      </c>
    </row>
    <row r="12" spans="1:13">
      <c r="A12" s="4" t="s">
        <v>556</v>
      </c>
      <c r="C12" s="8" t="n">
        <v>15000000</v>
      </c>
    </row>
    <row r="13" spans="1:13">
      <c r="A13" s="4" t="s">
        <v>647</v>
      </c>
      <c r="I13" s="6" t="n">
        <v>0</v>
      </c>
    </row>
    <row r="14" spans="1:13">
      <c r="A14" s="4" t="s">
        <v>374</v>
      </c>
    </row>
    <row r="15" spans="1:13">
      <c r="A15" s="3" t="s">
        <v>369</v>
      </c>
    </row>
    <row r="16" spans="1:13">
      <c r="A16" s="4" t="s">
        <v>642</v>
      </c>
      <c r="I16" s="8" t="n">
        <v>75552753</v>
      </c>
      <c r="J16" s="4" t="s">
        <v>67</v>
      </c>
    </row>
    <row r="17" spans="1:13">
      <c r="A17" s="4" t="s">
        <v>648</v>
      </c>
      <c r="I17" s="4" t="s">
        <v>67</v>
      </c>
      <c r="J17" s="8" t="n">
        <v>76663200</v>
      </c>
    </row>
    <row r="18" spans="1:13">
      <c r="A18" s="4" t="s">
        <v>649</v>
      </c>
      <c r="I18" s="8" t="n">
        <v>-3735545</v>
      </c>
      <c r="J18" s="4" t="s">
        <v>67</v>
      </c>
    </row>
    <row r="19" spans="1:13">
      <c r="A19" s="4" t="s">
        <v>650</v>
      </c>
      <c r="I19" s="6" t="n">
        <v>-5632433</v>
      </c>
      <c r="J19" s="8" t="n">
        <v>-1110447</v>
      </c>
    </row>
    <row r="20" spans="1:13">
      <c r="A20" s="4" t="s">
        <v>643</v>
      </c>
      <c r="I20" s="8" t="n">
        <v>66184775</v>
      </c>
      <c r="J20" s="6" t="n">
        <v>75552753</v>
      </c>
      <c r="K20" s="4" t="s">
        <v>67</v>
      </c>
    </row>
    <row r="21" spans="1:13">
      <c r="A21" s="4" t="s">
        <v>473</v>
      </c>
      <c r="L21" s="4" t="s">
        <v>465</v>
      </c>
    </row>
    <row r="22" spans="1:13">
      <c r="A22" s="4" t="s">
        <v>651</v>
      </c>
      <c r="M22" s="4" t="s">
        <v>584</v>
      </c>
    </row>
    <row r="23" spans="1:13">
      <c r="A23" s="4" t="s">
        <v>644</v>
      </c>
      <c r="J23" s="6" t="n">
        <v>76663200</v>
      </c>
      <c r="L23" s="8" t="n">
        <v>5600000</v>
      </c>
    </row>
    <row r="24" spans="1:13">
      <c r="A24" s="4" t="s">
        <v>652</v>
      </c>
      <c r="I24" s="4" t="s">
        <v>653</v>
      </c>
    </row>
    <row r="25" spans="1:13">
      <c r="A25" s="4" t="s">
        <v>645</v>
      </c>
      <c r="I25" s="8" t="n">
        <v>13750000</v>
      </c>
    </row>
    <row r="26" spans="1:13">
      <c r="A26" s="4" t="s">
        <v>654</v>
      </c>
      <c r="I26" s="6" t="n">
        <v>10014455</v>
      </c>
    </row>
    <row r="27" spans="1:13">
      <c r="A27" s="4" t="s">
        <v>647</v>
      </c>
      <c r="I27" s="6" t="n">
        <v>0</v>
      </c>
      <c r="J27" s="6" t="n">
        <v>0</v>
      </c>
    </row>
    <row r="28" spans="1:13">
      <c r="A28" s="4" t="s">
        <v>376</v>
      </c>
    </row>
    <row r="29" spans="1:13">
      <c r="A29" s="3" t="s">
        <v>369</v>
      </c>
    </row>
    <row r="30" spans="1:13">
      <c r="A30" s="4" t="s">
        <v>642</v>
      </c>
      <c r="I30" s="6" t="n">
        <v>788932</v>
      </c>
      <c r="J30" s="6" t="n">
        <v>4500000</v>
      </c>
    </row>
    <row r="31" spans="1:13">
      <c r="A31" s="4" t="s">
        <v>650</v>
      </c>
      <c r="I31" s="6" t="n">
        <v>-329679</v>
      </c>
      <c r="J31" s="6" t="n">
        <v>-297922</v>
      </c>
    </row>
    <row r="32" spans="1:13">
      <c r="A32" s="4" t="s">
        <v>494</v>
      </c>
      <c r="I32" s="8" t="n">
        <v>-459253</v>
      </c>
      <c r="J32" s="6" t="n">
        <v>-3413146</v>
      </c>
    </row>
    <row r="33" spans="1:13">
      <c r="A33" s="4" t="s">
        <v>643</v>
      </c>
      <c r="I33" s="4" t="s">
        <v>67</v>
      </c>
      <c r="J33" s="6" t="n">
        <v>788932</v>
      </c>
      <c r="K33" s="8" t="n">
        <v>4500000</v>
      </c>
    </row>
    <row r="34" spans="1:13">
      <c r="A34" s="4" t="s">
        <v>473</v>
      </c>
      <c r="G34" s="4" t="s">
        <v>655</v>
      </c>
    </row>
    <row r="35" spans="1:13">
      <c r="A35" s="4" t="s">
        <v>644</v>
      </c>
      <c r="G35" s="8" t="n">
        <v>4500000</v>
      </c>
    </row>
    <row r="36" spans="1:13">
      <c r="A36" s="4" t="s">
        <v>629</v>
      </c>
    </row>
    <row r="37" spans="1:13">
      <c r="A37" s="3" t="s">
        <v>369</v>
      </c>
    </row>
    <row r="38" spans="1:13">
      <c r="A38" s="4" t="s">
        <v>473</v>
      </c>
      <c r="F38" s="4" t="s">
        <v>578</v>
      </c>
    </row>
    <row r="39" spans="1:13">
      <c r="A39" s="4" t="s">
        <v>644</v>
      </c>
      <c r="F39" s="8" t="n">
        <v>9000000</v>
      </c>
    </row>
    <row r="40" spans="1:13">
      <c r="A40" s="4" t="s">
        <v>630</v>
      </c>
    </row>
    <row r="41" spans="1:13">
      <c r="A41" s="3" t="s">
        <v>369</v>
      </c>
    </row>
    <row r="42" spans="1:13">
      <c r="A42" s="4" t="s">
        <v>473</v>
      </c>
      <c r="E42" s="4" t="s">
        <v>655</v>
      </c>
    </row>
    <row r="43" spans="1:13">
      <c r="A43" s="4" t="s">
        <v>644</v>
      </c>
      <c r="E43" s="8" t="n">
        <v>6000000</v>
      </c>
    </row>
    <row r="44" spans="1:13">
      <c r="A44" s="4" t="s">
        <v>647</v>
      </c>
      <c r="I44" s="8" t="n">
        <v>0</v>
      </c>
      <c r="J44" s="8" t="n">
        <v>0</v>
      </c>
    </row>
    <row r="45" spans="1:13">
      <c r="A45" s="4" t="s">
        <v>378</v>
      </c>
    </row>
    <row r="46" spans="1:13">
      <c r="A46" s="3" t="s">
        <v>369</v>
      </c>
    </row>
    <row r="47" spans="1:13">
      <c r="A47" s="4" t="s">
        <v>642</v>
      </c>
      <c r="I47" s="8" t="n">
        <v>5600000</v>
      </c>
      <c r="J47" s="4" t="s">
        <v>67</v>
      </c>
    </row>
    <row r="48" spans="1:13">
      <c r="A48" s="4" t="s">
        <v>656</v>
      </c>
      <c r="I48" s="4" t="s">
        <v>67</v>
      </c>
      <c r="J48" s="8" t="n">
        <v>5600000</v>
      </c>
    </row>
    <row r="49" spans="1:13">
      <c r="A49" s="4" t="s">
        <v>649</v>
      </c>
      <c r="I49" s="8" t="n">
        <v>-2423934</v>
      </c>
      <c r="J49" s="4" t="s">
        <v>67</v>
      </c>
    </row>
    <row r="50" spans="1:13">
      <c r="A50" s="4" t="s">
        <v>650</v>
      </c>
      <c r="I50" s="6" t="n">
        <v>-752132</v>
      </c>
      <c r="J50" s="4" t="s">
        <v>67</v>
      </c>
    </row>
    <row r="51" spans="1:13">
      <c r="A51" s="4" t="s">
        <v>643</v>
      </c>
      <c r="I51" s="6" t="n">
        <v>2423934</v>
      </c>
      <c r="J51" s="8" t="n">
        <v>5600000</v>
      </c>
      <c r="K51" s="4" t="s">
        <v>67</v>
      </c>
    </row>
    <row r="52" spans="1:13">
      <c r="A52" s="4" t="s">
        <v>473</v>
      </c>
      <c r="D52" s="4" t="s">
        <v>465</v>
      </c>
    </row>
    <row r="53" spans="1:13">
      <c r="A53" s="4" t="s">
        <v>644</v>
      </c>
      <c r="D53" s="8" t="n">
        <v>5600000</v>
      </c>
    </row>
    <row r="54" spans="1:13">
      <c r="A54" s="4" t="s">
        <v>220</v>
      </c>
      <c r="I54" s="6" t="n">
        <v>5600000</v>
      </c>
    </row>
    <row r="55" spans="1:13">
      <c r="A55" s="4" t="s">
        <v>652</v>
      </c>
      <c r="B55" s="4" t="s">
        <v>476</v>
      </c>
    </row>
    <row r="56" spans="1:13">
      <c r="A56" s="4" t="s">
        <v>645</v>
      </c>
      <c r="B56" s="8" t="n">
        <v>5600000</v>
      </c>
    </row>
    <row r="57" spans="1:13">
      <c r="A57" s="4" t="s">
        <v>654</v>
      </c>
      <c r="B57" s="8" t="n">
        <v>3176066</v>
      </c>
    </row>
    <row r="58" spans="1:13">
      <c r="A58" s="4" t="s">
        <v>657</v>
      </c>
      <c r="B58" s="4" t="s">
        <v>476</v>
      </c>
    </row>
    <row r="59" spans="1:13">
      <c r="A59" s="4" t="s">
        <v>647</v>
      </c>
      <c r="I59" s="8" t="n">
        <v>0</v>
      </c>
      <c r="J59" s="8"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r="A1" s="1" t="s">
        <v>658</v>
      </c>
      <c r="B1" s="2" t="s">
        <v>1</v>
      </c>
    </row>
    <row r="2" spans="1:5">
      <c r="B2" s="2" t="s">
        <v>31</v>
      </c>
      <c r="C2" s="2" t="s">
        <v>32</v>
      </c>
      <c r="D2" s="2" t="s">
        <v>33</v>
      </c>
      <c r="E2" s="2" t="s">
        <v>181</v>
      </c>
    </row>
    <row r="3" spans="1:5">
      <c r="A3" s="3" t="s">
        <v>246</v>
      </c>
    </row>
    <row r="4" spans="1:5">
      <c r="A4" s="4" t="s">
        <v>659</v>
      </c>
      <c r="C4" s="8" t="n">
        <v>181322013</v>
      </c>
      <c r="D4" s="8" t="n">
        <v>96255546</v>
      </c>
    </row>
    <row r="5" spans="1:5">
      <c r="A5" s="4" t="s">
        <v>660</v>
      </c>
      <c r="C5" s="8" t="n">
        <v>2920000</v>
      </c>
      <c r="D5" s="6" t="n">
        <v>90590680</v>
      </c>
    </row>
    <row r="6" spans="1:5">
      <c r="A6" s="4" t="s">
        <v>661</v>
      </c>
      <c r="C6" s="4" t="s">
        <v>67</v>
      </c>
      <c r="D6" s="6" t="n">
        <v>-5524213</v>
      </c>
      <c r="E6" s="4" t="s">
        <v>67</v>
      </c>
    </row>
    <row r="7" spans="1:5">
      <c r="A7" s="4" t="s">
        <v>662</v>
      </c>
      <c r="B7" s="7" t="n">
        <v>28442066</v>
      </c>
      <c r="C7" s="8" t="n">
        <v>184242013</v>
      </c>
      <c r="D7" s="8" t="n">
        <v>181322013</v>
      </c>
      <c r="E7" s="8" t="n">
        <v>9625554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80</v>
      </c>
      <c r="B1" s="2" t="s">
        <v>1</v>
      </c>
    </row>
    <row r="2" spans="1:5">
      <c r="B2" s="2" t="s">
        <v>31</v>
      </c>
      <c r="C2" s="2" t="s">
        <v>32</v>
      </c>
      <c r="D2" s="2" t="s">
        <v>33</v>
      </c>
      <c r="E2" s="2" t="s">
        <v>181</v>
      </c>
    </row>
    <row r="3" spans="1:5">
      <c r="A3" s="3" t="s">
        <v>182</v>
      </c>
    </row>
    <row r="4" spans="1:5">
      <c r="A4" s="4" t="s">
        <v>129</v>
      </c>
      <c r="B4" s="7" t="n">
        <v>-163941824</v>
      </c>
      <c r="C4" s="8" t="n">
        <v>-1061982351</v>
      </c>
      <c r="D4" s="8" t="n">
        <v>-274623421</v>
      </c>
      <c r="E4" s="8" t="n">
        <v>-168205494</v>
      </c>
    </row>
    <row r="5" spans="1:5">
      <c r="A5" s="3" t="s">
        <v>183</v>
      </c>
    </row>
    <row r="6" spans="1:5">
      <c r="A6" s="4" t="s">
        <v>184</v>
      </c>
      <c r="B6" s="6" t="n">
        <v>-1504930</v>
      </c>
      <c r="C6" s="6" t="n">
        <v>-9748638</v>
      </c>
      <c r="D6" s="6" t="n">
        <v>779233</v>
      </c>
      <c r="E6" s="6" t="n">
        <v>555495</v>
      </c>
    </row>
    <row r="7" spans="1:5">
      <c r="A7" s="4" t="s">
        <v>185</v>
      </c>
      <c r="B7" s="6" t="n">
        <v>6236954</v>
      </c>
      <c r="C7" s="6" t="n">
        <v>40401740</v>
      </c>
      <c r="D7" s="6" t="n">
        <v>5524213</v>
      </c>
      <c r="E7" s="6" t="n">
        <v>1917000</v>
      </c>
    </row>
    <row r="8" spans="1:5">
      <c r="A8" s="4" t="s">
        <v>186</v>
      </c>
      <c r="B8" s="6" t="n">
        <v>1500808</v>
      </c>
      <c r="C8" s="6" t="n">
        <v>9721931</v>
      </c>
      <c r="D8" s="6" t="n">
        <v>15741163</v>
      </c>
      <c r="E8" s="6" t="n">
        <v>2741279</v>
      </c>
    </row>
    <row r="9" spans="1:5">
      <c r="A9" s="4" t="s">
        <v>187</v>
      </c>
      <c r="B9" s="6" t="n">
        <v>23924</v>
      </c>
      <c r="C9" s="6" t="n">
        <v>154972</v>
      </c>
      <c r="D9" s="6" t="n">
        <v>-10761</v>
      </c>
      <c r="E9" s="6" t="n">
        <v>-35096</v>
      </c>
    </row>
    <row r="10" spans="1:5">
      <c r="A10" s="4" t="s">
        <v>188</v>
      </c>
      <c r="B10" s="6" t="n">
        <v>8037828</v>
      </c>
      <c r="C10" s="6" t="n">
        <v>52067444</v>
      </c>
      <c r="D10" s="6" t="n">
        <v>41352354</v>
      </c>
      <c r="E10" s="6" t="n">
        <v>33177649</v>
      </c>
    </row>
    <row r="11" spans="1:5">
      <c r="A11" s="4" t="s">
        <v>113</v>
      </c>
      <c r="B11" s="6" t="n">
        <v>3276580</v>
      </c>
      <c r="C11" s="6" t="n">
        <v>21225033</v>
      </c>
      <c r="D11" s="6" t="n">
        <v>8669777</v>
      </c>
      <c r="E11" s="6" t="n">
        <v>3964862</v>
      </c>
    </row>
    <row r="12" spans="1:5">
      <c r="A12" s="4" t="s">
        <v>189</v>
      </c>
      <c r="B12" s="6" t="n">
        <v>44388952</v>
      </c>
      <c r="C12" s="6" t="n">
        <v>287542756</v>
      </c>
      <c r="D12" s="8" t="n">
        <v>97675291</v>
      </c>
      <c r="E12" s="8" t="n">
        <v>63338088</v>
      </c>
    </row>
    <row r="13" spans="1:5">
      <c r="A13" s="4" t="s">
        <v>123</v>
      </c>
      <c r="B13" s="6" t="n">
        <v>-10973147</v>
      </c>
      <c r="C13" s="6" t="n">
        <v>-71081854</v>
      </c>
      <c r="D13" s="4" t="s">
        <v>67</v>
      </c>
      <c r="E13" s="4" t="s">
        <v>67</v>
      </c>
    </row>
    <row r="14" spans="1:5">
      <c r="A14" s="4" t="s">
        <v>190</v>
      </c>
      <c r="B14" s="6" t="n">
        <v>-1965369</v>
      </c>
      <c r="C14" s="6" t="n">
        <v>-12731268</v>
      </c>
      <c r="D14" s="8" t="n">
        <v>18035390</v>
      </c>
      <c r="E14" s="4" t="s">
        <v>67</v>
      </c>
    </row>
    <row r="15" spans="1:5">
      <c r="A15" s="4" t="s">
        <v>191</v>
      </c>
      <c r="B15" s="6" t="n">
        <v>1036501</v>
      </c>
      <c r="C15" s="6" t="n">
        <v>6714245</v>
      </c>
      <c r="D15" s="6" t="n">
        <v>3426169</v>
      </c>
      <c r="E15" s="8" t="n">
        <v>-4243438</v>
      </c>
    </row>
    <row r="16" spans="1:5">
      <c r="A16" s="4" t="s">
        <v>192</v>
      </c>
      <c r="D16" s="6" t="n">
        <v>-96960</v>
      </c>
      <c r="E16" s="6" t="n">
        <v>1062426</v>
      </c>
    </row>
    <row r="17" spans="1:5">
      <c r="A17" s="4" t="s">
        <v>193</v>
      </c>
      <c r="B17" s="6" t="n">
        <v>-1100256</v>
      </c>
      <c r="C17" s="6" t="n">
        <v>-7127238</v>
      </c>
      <c r="D17" s="6" t="n">
        <v>16905027</v>
      </c>
      <c r="E17" s="6" t="n">
        <v>28651891</v>
      </c>
    </row>
    <row r="18" spans="1:5">
      <c r="A18" s="3" t="s">
        <v>194</v>
      </c>
    </row>
    <row r="19" spans="1:5">
      <c r="A19" s="4" t="s">
        <v>195</v>
      </c>
      <c r="B19" s="6" t="n">
        <v>6739077</v>
      </c>
      <c r="C19" s="6" t="n">
        <v>43654396</v>
      </c>
      <c r="D19" s="6" t="n">
        <v>-16026976</v>
      </c>
      <c r="E19" s="6" t="n">
        <v>-42770214</v>
      </c>
    </row>
    <row r="20" spans="1:5">
      <c r="A20" s="4" t="s">
        <v>196</v>
      </c>
      <c r="B20" s="6" t="n">
        <v>52670</v>
      </c>
      <c r="C20" s="6" t="n">
        <v>341185</v>
      </c>
      <c r="D20" s="6" t="n">
        <v>-75957501</v>
      </c>
      <c r="E20" s="6" t="n">
        <v>-35058887</v>
      </c>
    </row>
    <row r="21" spans="1:5">
      <c r="A21" s="4" t="s">
        <v>50</v>
      </c>
      <c r="B21" s="6" t="n">
        <v>459427</v>
      </c>
      <c r="C21" s="6" t="n">
        <v>2976074</v>
      </c>
      <c r="D21" s="6" t="n">
        <v>7069491</v>
      </c>
      <c r="E21" s="6" t="n">
        <v>-21046406</v>
      </c>
    </row>
    <row r="22" spans="1:5">
      <c r="A22" s="4" t="s">
        <v>197</v>
      </c>
      <c r="B22" s="6" t="n">
        <v>-25365569</v>
      </c>
      <c r="C22" s="6" t="n">
        <v>-164313083</v>
      </c>
      <c r="D22" s="6" t="n">
        <v>14129730</v>
      </c>
      <c r="E22" s="6" t="n">
        <v>-42504637</v>
      </c>
    </row>
    <row r="23" spans="1:5">
      <c r="A23" s="4" t="s">
        <v>82</v>
      </c>
      <c r="B23" s="6" t="n">
        <v>27921249</v>
      </c>
      <c r="C23" s="6" t="n">
        <v>180868270</v>
      </c>
      <c r="D23" s="6" t="n">
        <v>109882124</v>
      </c>
      <c r="E23" s="6" t="n">
        <v>57085449</v>
      </c>
    </row>
    <row r="24" spans="1:5">
      <c r="A24" s="4" t="s">
        <v>83</v>
      </c>
      <c r="B24" s="6" t="n">
        <v>489090</v>
      </c>
      <c r="C24" s="6" t="n">
        <v>3168227</v>
      </c>
      <c r="D24" s="6" t="n">
        <v>-23381358</v>
      </c>
      <c r="E24" s="6" t="n">
        <v>7961821</v>
      </c>
    </row>
    <row r="25" spans="1:5">
      <c r="A25" s="4" t="s">
        <v>84</v>
      </c>
      <c r="B25" s="6" t="n">
        <v>-14110061</v>
      </c>
      <c r="C25" s="6" t="n">
        <v>-91402152</v>
      </c>
      <c r="D25" s="6" t="n">
        <v>30900107</v>
      </c>
      <c r="E25" s="6" t="n">
        <v>7375647</v>
      </c>
    </row>
    <row r="26" spans="1:5">
      <c r="A26" s="4" t="s">
        <v>85</v>
      </c>
      <c r="B26" s="6" t="n">
        <v>3412128</v>
      </c>
      <c r="C26" s="6" t="n">
        <v>22103085</v>
      </c>
      <c r="D26" s="6" t="n">
        <v>26345716</v>
      </c>
      <c r="E26" s="6" t="n">
        <v>11001127</v>
      </c>
    </row>
    <row r="27" spans="1:5">
      <c r="A27" s="4" t="s">
        <v>86</v>
      </c>
      <c r="B27" s="6" t="n">
        <v>-2229637</v>
      </c>
      <c r="C27" s="6" t="n">
        <v>-14443142</v>
      </c>
      <c r="D27" s="6" t="n">
        <v>72234827</v>
      </c>
      <c r="E27" s="6" t="n">
        <v>27883144</v>
      </c>
    </row>
    <row r="28" spans="1:5">
      <c r="A28" s="4" t="s">
        <v>87</v>
      </c>
      <c r="B28" s="6" t="n">
        <v>1862361</v>
      </c>
      <c r="C28" s="6" t="n">
        <v>12064004</v>
      </c>
      <c r="D28" s="6" t="n">
        <v>26603693</v>
      </c>
      <c r="E28" s="6" t="n">
        <v>60261071</v>
      </c>
    </row>
    <row r="29" spans="1:5">
      <c r="A29" s="4" t="s">
        <v>88</v>
      </c>
      <c r="B29" s="6" t="n">
        <v>552373</v>
      </c>
      <c r="C29" s="6" t="n">
        <v>3578164</v>
      </c>
      <c r="D29" s="6" t="n">
        <v>26206494</v>
      </c>
      <c r="E29" s="6" t="n">
        <v>59524584</v>
      </c>
    </row>
    <row r="30" spans="1:5">
      <c r="A30" s="4" t="s">
        <v>90</v>
      </c>
      <c r="B30" s="6" t="n">
        <v>448636</v>
      </c>
      <c r="C30" s="6" t="n">
        <v>2906172</v>
      </c>
      <c r="D30" s="6" t="n">
        <v>-799</v>
      </c>
      <c r="E30" s="6" t="n">
        <v>-1000000</v>
      </c>
    </row>
    <row r="31" spans="1:5">
      <c r="A31" s="4" t="s">
        <v>198</v>
      </c>
      <c r="B31" s="6" t="n">
        <v>-114752235</v>
      </c>
      <c r="C31" s="6" t="n">
        <v>-743342028</v>
      </c>
      <c r="D31" s="6" t="n">
        <v>131383023</v>
      </c>
      <c r="E31" s="6" t="n">
        <v>51637361</v>
      </c>
    </row>
    <row r="32" spans="1:5">
      <c r="A32" s="3" t="s">
        <v>199</v>
      </c>
    </row>
    <row r="33" spans="1:5">
      <c r="A33" s="4" t="s">
        <v>200</v>
      </c>
      <c r="B33" s="6" t="n">
        <v>-6794206</v>
      </c>
      <c r="C33" s="6" t="n">
        <v>-44011508</v>
      </c>
      <c r="D33" s="6" t="n">
        <v>-58568835</v>
      </c>
      <c r="E33" s="6" t="n">
        <v>-47055763</v>
      </c>
    </row>
    <row r="34" spans="1:5">
      <c r="A34" s="4" t="s">
        <v>46</v>
      </c>
      <c r="B34" s="6" t="n">
        <v>-11291179</v>
      </c>
      <c r="C34" s="6" t="n">
        <v>-73142000</v>
      </c>
      <c r="D34" s="6" t="n">
        <v>-75474147</v>
      </c>
      <c r="E34" s="6" t="n">
        <v>-5928000</v>
      </c>
    </row>
    <row r="35" spans="1:5">
      <c r="A35" s="4" t="s">
        <v>201</v>
      </c>
      <c r="B35" s="6" t="n">
        <v>-771867</v>
      </c>
      <c r="C35" s="6" t="n">
        <v>-5000000</v>
      </c>
      <c r="D35" s="8" t="n">
        <v>-19031687</v>
      </c>
      <c r="E35" s="8" t="n">
        <v>-18300000</v>
      </c>
    </row>
    <row r="36" spans="1:5">
      <c r="A36" s="4" t="s">
        <v>202</v>
      </c>
      <c r="B36" s="6" t="n">
        <v>9927739</v>
      </c>
      <c r="C36" s="6" t="n">
        <v>64309906</v>
      </c>
      <c r="D36" s="4" t="s">
        <v>67</v>
      </c>
      <c r="E36" s="4" t="s">
        <v>67</v>
      </c>
    </row>
    <row r="37" spans="1:5">
      <c r="A37" s="4" t="s">
        <v>203</v>
      </c>
      <c r="B37" s="6" t="n">
        <v>2987125</v>
      </c>
      <c r="C37" s="6" t="n">
        <v>19350000</v>
      </c>
      <c r="D37" s="4" t="s">
        <v>67</v>
      </c>
      <c r="E37" s="4" t="s">
        <v>67</v>
      </c>
    </row>
    <row r="38" spans="1:5">
      <c r="A38" s="4" t="s">
        <v>204</v>
      </c>
      <c r="B38" s="6" t="n">
        <v>8709</v>
      </c>
      <c r="C38" s="6" t="n">
        <v>56412</v>
      </c>
      <c r="D38" s="8" t="n">
        <v>50701</v>
      </c>
      <c r="E38" s="8" t="n">
        <v>115644</v>
      </c>
    </row>
    <row r="39" spans="1:5">
      <c r="A39" s="4" t="s">
        <v>205</v>
      </c>
      <c r="D39" s="4" t="s">
        <v>67</v>
      </c>
      <c r="E39" s="6" t="n">
        <v>707179</v>
      </c>
    </row>
    <row r="40" spans="1:5">
      <c r="A40" s="4" t="s">
        <v>206</v>
      </c>
      <c r="B40" s="6" t="n">
        <v>311779913</v>
      </c>
      <c r="C40" s="6" t="n">
        <v>2019647921</v>
      </c>
      <c r="D40" s="8" t="n">
        <v>1817518823</v>
      </c>
      <c r="E40" s="6" t="n">
        <v>1741502010</v>
      </c>
    </row>
    <row r="41" spans="1:5">
      <c r="A41" s="4" t="s">
        <v>207</v>
      </c>
      <c r="B41" s="6" t="n">
        <v>-3480076</v>
      </c>
      <c r="C41" s="6" t="n">
        <v>-22543237</v>
      </c>
      <c r="D41" s="6" t="n">
        <v>-20496600</v>
      </c>
      <c r="E41" s="6" t="n">
        <v>-42040000</v>
      </c>
    </row>
    <row r="42" spans="1:5">
      <c r="A42" s="4" t="s">
        <v>208</v>
      </c>
      <c r="B42" s="6" t="n">
        <v>-147815702</v>
      </c>
      <c r="C42" s="6" t="n">
        <v>-957520550</v>
      </c>
      <c r="D42" s="6" t="n">
        <v>-1638353054</v>
      </c>
      <c r="E42" s="6" t="n">
        <v>-1645800264</v>
      </c>
    </row>
    <row r="43" spans="1:5">
      <c r="A43" s="4" t="s">
        <v>209</v>
      </c>
      <c r="B43" s="6" t="n">
        <v>154550456</v>
      </c>
      <c r="C43" s="6" t="n">
        <v>1001146944</v>
      </c>
      <c r="D43" s="6" t="n">
        <v>5645201</v>
      </c>
      <c r="E43" s="8" t="n">
        <v>-16799194</v>
      </c>
    </row>
    <row r="44" spans="1:5">
      <c r="A44" s="3" t="s">
        <v>210</v>
      </c>
    </row>
    <row r="45" spans="1:5">
      <c r="A45" s="4" t="s">
        <v>169</v>
      </c>
      <c r="D45" s="8" t="n">
        <v>-20163619</v>
      </c>
      <c r="E45" s="4" t="s">
        <v>67</v>
      </c>
    </row>
    <row r="46" spans="1:5">
      <c r="A46" s="4" t="s">
        <v>177</v>
      </c>
      <c r="B46" s="6" t="n">
        <v>-13365636</v>
      </c>
      <c r="C46" s="6" t="n">
        <v>-86579914</v>
      </c>
      <c r="D46" s="4" t="s">
        <v>67</v>
      </c>
      <c r="E46" s="4" t="s">
        <v>67</v>
      </c>
    </row>
    <row r="47" spans="1:5">
      <c r="A47" s="4" t="s">
        <v>160</v>
      </c>
      <c r="B47" s="6" t="n">
        <v>3920603</v>
      </c>
      <c r="C47" s="6" t="n">
        <v>25396880</v>
      </c>
      <c r="D47" s="8" t="n">
        <v>21771996</v>
      </c>
      <c r="E47" s="8" t="n">
        <v>23612020</v>
      </c>
    </row>
    <row r="48" spans="1:5">
      <c r="A48" s="4" t="s">
        <v>211</v>
      </c>
      <c r="D48" s="4" t="s">
        <v>67</v>
      </c>
      <c r="E48" s="6" t="n">
        <v>-1974010</v>
      </c>
    </row>
    <row r="49" spans="1:5">
      <c r="A49" s="4" t="s">
        <v>212</v>
      </c>
      <c r="B49" s="6" t="n">
        <v>-9445033</v>
      </c>
      <c r="C49" s="6" t="n">
        <v>-61183034</v>
      </c>
      <c r="D49" s="8" t="n">
        <v>1608377</v>
      </c>
      <c r="E49" s="6" t="n">
        <v>21638010</v>
      </c>
    </row>
    <row r="50" spans="1:5">
      <c r="A50" s="4" t="s">
        <v>213</v>
      </c>
      <c r="B50" s="6" t="n">
        <v>1504930</v>
      </c>
      <c r="C50" s="6" t="n">
        <v>9748638</v>
      </c>
      <c r="D50" s="6" t="n">
        <v>-807577</v>
      </c>
      <c r="E50" s="6" t="n">
        <v>-555495</v>
      </c>
    </row>
    <row r="51" spans="1:5">
      <c r="A51" s="4" t="s">
        <v>214</v>
      </c>
      <c r="B51" s="6" t="n">
        <v>31858118</v>
      </c>
      <c r="C51" s="6" t="n">
        <v>206370520</v>
      </c>
      <c r="D51" s="6" t="n">
        <v>137829024</v>
      </c>
      <c r="E51" s="6" t="n">
        <v>55920682</v>
      </c>
    </row>
    <row r="52" spans="1:5">
      <c r="A52" s="4" t="s">
        <v>215</v>
      </c>
      <c r="B52" s="6" t="n">
        <v>77941565</v>
      </c>
      <c r="C52" s="6" t="n">
        <v>504889868</v>
      </c>
      <c r="D52" s="6" t="n">
        <v>367060844</v>
      </c>
      <c r="E52" s="6" t="n">
        <v>311140162</v>
      </c>
    </row>
    <row r="53" spans="1:5">
      <c r="A53" s="4" t="s">
        <v>216</v>
      </c>
      <c r="B53" s="6" t="n">
        <v>109799683</v>
      </c>
      <c r="C53" s="6" t="n">
        <v>711260388</v>
      </c>
      <c r="D53" s="6" t="n">
        <v>504889868</v>
      </c>
      <c r="E53" s="6" t="n">
        <v>367060844</v>
      </c>
    </row>
    <row r="54" spans="1:5">
      <c r="A54" s="3" t="s">
        <v>217</v>
      </c>
    </row>
    <row r="55" spans="1:5">
      <c r="A55" s="4" t="s">
        <v>218</v>
      </c>
      <c r="B55" s="6" t="n">
        <v>2755247</v>
      </c>
      <c r="C55" s="6" t="n">
        <v>17847936</v>
      </c>
      <c r="D55" s="6" t="n">
        <v>23618281</v>
      </c>
      <c r="E55" s="6" t="n">
        <v>22866590</v>
      </c>
    </row>
    <row r="56" spans="1:5">
      <c r="A56" s="4" t="s">
        <v>219</v>
      </c>
      <c r="B56" s="7" t="n">
        <v>120308</v>
      </c>
      <c r="C56" s="6" t="n">
        <v>779332</v>
      </c>
      <c r="D56" s="6" t="n">
        <v>3118740</v>
      </c>
      <c r="E56" s="6" t="n">
        <v>2891531</v>
      </c>
    </row>
    <row r="57" spans="1:5">
      <c r="A57" s="4" t="s">
        <v>220</v>
      </c>
      <c r="D57" s="6" t="n">
        <v>7907229</v>
      </c>
      <c r="E57" s="6" t="n">
        <v>8083545</v>
      </c>
    </row>
    <row r="58" spans="1:5">
      <c r="A58" s="4" t="s">
        <v>221</v>
      </c>
      <c r="B58" s="4" t="s">
        <v>67</v>
      </c>
      <c r="D58" s="8" t="n">
        <v>58142000</v>
      </c>
      <c r="E58" s="8" t="n">
        <v>4856000</v>
      </c>
    </row>
    <row r="59" spans="1:5">
      <c r="A59" s="4" t="s">
        <v>222</v>
      </c>
      <c r="B59" s="7" t="n">
        <v>1180956</v>
      </c>
      <c r="C59" s="8" t="n">
        <v>7650000</v>
      </c>
      <c r="D59" s="4" t="s">
        <v>67</v>
      </c>
      <c r="E59" s="4" t="s">
        <v>6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24</v>
      </c>
      <c r="C2" s="2" t="s">
        <v>608</v>
      </c>
      <c r="D2" s="2" t="s">
        <v>609</v>
      </c>
    </row>
    <row r="3" spans="1:4">
      <c r="A3" s="3" t="s">
        <v>664</v>
      </c>
    </row>
    <row r="4" spans="1:4">
      <c r="A4" s="4" t="s">
        <v>665</v>
      </c>
      <c r="B4" s="8" t="n">
        <v>-40940778</v>
      </c>
      <c r="C4" s="8" t="n">
        <v>-19380870</v>
      </c>
    </row>
    <row r="5" spans="1:4">
      <c r="A5" s="4" t="s">
        <v>666</v>
      </c>
      <c r="B5" s="6" t="n">
        <v>24904359</v>
      </c>
      <c r="C5" s="8" t="n">
        <v>84748607</v>
      </c>
    </row>
    <row r="6" spans="1:4">
      <c r="A6" s="4" t="s">
        <v>667</v>
      </c>
      <c r="B6" s="8" t="n">
        <v>40401740</v>
      </c>
      <c r="C6" s="4" t="s">
        <v>67</v>
      </c>
      <c r="D6" s="8" t="n">
        <v>177000</v>
      </c>
    </row>
    <row r="7" spans="1:4">
      <c r="A7" s="4" t="s">
        <v>573</v>
      </c>
    </row>
    <row r="8" spans="1:4">
      <c r="A8" s="3" t="s">
        <v>664</v>
      </c>
    </row>
    <row r="9" spans="1:4">
      <c r="A9" s="4" t="s">
        <v>546</v>
      </c>
      <c r="B9" s="4" t="s">
        <v>518</v>
      </c>
      <c r="C9" s="4" t="s">
        <v>518</v>
      </c>
    </row>
    <row r="10" spans="1:4">
      <c r="A10" s="4" t="s">
        <v>575</v>
      </c>
    </row>
    <row r="11" spans="1:4">
      <c r="A11" s="3" t="s">
        <v>664</v>
      </c>
    </row>
    <row r="12" spans="1:4">
      <c r="A12" s="4" t="s">
        <v>546</v>
      </c>
      <c r="B12" s="4" t="s">
        <v>521</v>
      </c>
      <c r="C12" s="4" t="s">
        <v>521</v>
      </c>
    </row>
    <row r="13" spans="1:4">
      <c r="A13" s="4" t="s">
        <v>668</v>
      </c>
    </row>
    <row r="14" spans="1:4">
      <c r="A14" s="3" t="s">
        <v>664</v>
      </c>
    </row>
    <row r="15" spans="1:4">
      <c r="A15" s="4" t="s">
        <v>669</v>
      </c>
      <c r="B15" s="8" t="n">
        <v>9701240</v>
      </c>
      <c r="C15" s="8" t="n">
        <v>9191240</v>
      </c>
    </row>
    <row r="16" spans="1:4">
      <c r="A16" s="4" t="s">
        <v>670</v>
      </c>
    </row>
    <row r="17" spans="1:4">
      <c r="A17" s="3" t="s">
        <v>664</v>
      </c>
    </row>
    <row r="18" spans="1:4">
      <c r="A18" s="4" t="s">
        <v>669</v>
      </c>
      <c r="B18" s="6" t="n">
        <v>47080605</v>
      </c>
      <c r="C18" s="6" t="n">
        <v>85912345</v>
      </c>
    </row>
    <row r="19" spans="1:4">
      <c r="A19" s="4" t="s">
        <v>671</v>
      </c>
    </row>
    <row r="20" spans="1:4">
      <c r="A20" s="3" t="s">
        <v>664</v>
      </c>
    </row>
    <row r="21" spans="1:4">
      <c r="A21" s="4" t="s">
        <v>669</v>
      </c>
      <c r="B21" s="6" t="n">
        <v>192000</v>
      </c>
      <c r="C21" s="6" t="n">
        <v>192000</v>
      </c>
    </row>
    <row r="22" spans="1:4">
      <c r="A22" s="4" t="s">
        <v>672</v>
      </c>
    </row>
    <row r="23" spans="1:4">
      <c r="A23" s="3" t="s">
        <v>664</v>
      </c>
    </row>
    <row r="24" spans="1:4">
      <c r="A24" s="4" t="s">
        <v>669</v>
      </c>
      <c r="B24" s="6" t="n">
        <v>3903650</v>
      </c>
      <c r="C24" s="6" t="n">
        <v>3903650</v>
      </c>
    </row>
    <row r="25" spans="1:4">
      <c r="A25" s="4" t="s">
        <v>673</v>
      </c>
    </row>
    <row r="26" spans="1:4">
      <c r="A26" s="3" t="s">
        <v>664</v>
      </c>
    </row>
    <row r="27" spans="1:4">
      <c r="A27" s="4" t="s">
        <v>669</v>
      </c>
      <c r="B27" s="6" t="n">
        <v>4828942</v>
      </c>
      <c r="C27" s="6" t="n">
        <v>4828942</v>
      </c>
    </row>
    <row r="28" spans="1:4">
      <c r="A28" s="4" t="s">
        <v>674</v>
      </c>
    </row>
    <row r="29" spans="1:4">
      <c r="A29" s="3" t="s">
        <v>664</v>
      </c>
    </row>
    <row r="30" spans="1:4">
      <c r="A30" s="4" t="s">
        <v>669</v>
      </c>
      <c r="B30" s="8" t="n">
        <v>138700</v>
      </c>
      <c r="C30" s="8" t="n">
        <v>101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75</v>
      </c>
      <c r="B1" s="2" t="s">
        <v>1</v>
      </c>
    </row>
    <row r="2" spans="1:5">
      <c r="B2" s="2" t="s">
        <v>31</v>
      </c>
      <c r="C2" s="2" t="s">
        <v>32</v>
      </c>
      <c r="D2" s="2" t="s">
        <v>33</v>
      </c>
      <c r="E2" s="2" t="s">
        <v>181</v>
      </c>
    </row>
    <row r="3" spans="1:5">
      <c r="A3" s="3" t="s">
        <v>246</v>
      </c>
    </row>
    <row r="4" spans="1:5">
      <c r="A4" s="6" t="n">
        <v>2016</v>
      </c>
      <c r="C4" s="8" t="n">
        <v>8163571</v>
      </c>
    </row>
    <row r="5" spans="1:5">
      <c r="A5" s="6" t="n">
        <v>2017</v>
      </c>
      <c r="C5" s="6" t="n">
        <v>6423668</v>
      </c>
    </row>
    <row r="6" spans="1:5">
      <c r="A6" s="6" t="n">
        <v>2018</v>
      </c>
      <c r="C6" s="6" t="n">
        <v>5792386</v>
      </c>
    </row>
    <row r="7" spans="1:5">
      <c r="A7" s="6" t="n">
        <v>2019</v>
      </c>
      <c r="C7" s="6" t="n">
        <v>4428550</v>
      </c>
    </row>
    <row r="8" spans="1:5">
      <c r="A8" s="6" t="n">
        <v>2020</v>
      </c>
      <c r="C8" s="6" t="n">
        <v>96184</v>
      </c>
    </row>
    <row r="9" spans="1:5">
      <c r="A9" s="4" t="s">
        <v>676</v>
      </c>
      <c r="C9" s="6" t="n">
        <v>24904359</v>
      </c>
      <c r="D9" s="8" t="n">
        <v>84748607</v>
      </c>
    </row>
    <row r="10" spans="1:5">
      <c r="A10" s="4" t="s">
        <v>677</v>
      </c>
      <c r="B10" s="7" t="n">
        <v>3276580</v>
      </c>
      <c r="C10" s="8" t="n">
        <v>21225033</v>
      </c>
      <c r="D10" s="8" t="n">
        <v>8669777</v>
      </c>
      <c r="E10" s="8" t="n">
        <v>3964862</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78</v>
      </c>
      <c r="B1" s="2" t="s">
        <v>31</v>
      </c>
      <c r="C1" s="2" t="s">
        <v>32</v>
      </c>
      <c r="D1" s="2" t="s">
        <v>33</v>
      </c>
      <c r="E1" s="2" t="s">
        <v>181</v>
      </c>
    </row>
    <row r="2" spans="1:5">
      <c r="A2" s="3" t="s">
        <v>249</v>
      </c>
    </row>
    <row r="3" spans="1:5">
      <c r="A3" s="4" t="s">
        <v>679</v>
      </c>
      <c r="C3" s="8" t="n">
        <v>68458147</v>
      </c>
      <c r="D3" s="8" t="n">
        <v>59674605</v>
      </c>
    </row>
    <row r="4" spans="1:5">
      <c r="A4" s="4" t="s">
        <v>680</v>
      </c>
      <c r="C4" s="6" t="n">
        <v>17629095</v>
      </c>
      <c r="D4" s="6" t="n">
        <v>41944880</v>
      </c>
    </row>
    <row r="5" spans="1:5">
      <c r="A5" s="4" t="s">
        <v>681</v>
      </c>
      <c r="C5" s="6" t="n">
        <v>27279013</v>
      </c>
      <c r="D5" s="6" t="n">
        <v>30652268</v>
      </c>
    </row>
    <row r="6" spans="1:5">
      <c r="A6" s="4" t="s">
        <v>682</v>
      </c>
      <c r="C6" s="6" t="n">
        <v>17295688</v>
      </c>
      <c r="D6" s="6" t="n">
        <v>10684007</v>
      </c>
    </row>
    <row r="7" spans="1:5">
      <c r="A7" s="4" t="s">
        <v>683</v>
      </c>
      <c r="C7" s="6" t="n">
        <v>6187344</v>
      </c>
      <c r="D7" s="6" t="n">
        <v>11578372</v>
      </c>
    </row>
    <row r="8" spans="1:5">
      <c r="A8" s="4" t="s">
        <v>684</v>
      </c>
      <c r="C8" s="6" t="n">
        <v>5676412</v>
      </c>
      <c r="D8" s="6" t="n">
        <v>4162943</v>
      </c>
    </row>
    <row r="9" spans="1:5">
      <c r="A9" s="4" t="s">
        <v>685</v>
      </c>
      <c r="C9" s="6" t="n">
        <v>21500634</v>
      </c>
      <c r="D9" s="6" t="n">
        <v>14152924</v>
      </c>
    </row>
    <row r="10" spans="1:5">
      <c r="A10" s="4" t="s">
        <v>686</v>
      </c>
      <c r="C10" s="6" t="n">
        <v>8585321</v>
      </c>
      <c r="D10" s="6" t="n">
        <v>28401452</v>
      </c>
    </row>
    <row r="11" spans="1:5">
      <c r="A11" s="4" t="s">
        <v>687</v>
      </c>
      <c r="C11" s="6" t="n">
        <v>30887208</v>
      </c>
      <c r="D11" s="6" t="n">
        <v>19009543</v>
      </c>
    </row>
    <row r="12" spans="1:5">
      <c r="A12" s="4" t="s">
        <v>688</v>
      </c>
      <c r="C12" s="8" t="n">
        <v>24076365</v>
      </c>
      <c r="D12" s="6" t="n">
        <v>6000216</v>
      </c>
    </row>
    <row r="13" spans="1:5">
      <c r="A13" s="4" t="s">
        <v>689</v>
      </c>
      <c r="C13" s="4" t="s">
        <v>67</v>
      </c>
      <c r="D13" s="6" t="n">
        <v>58142000</v>
      </c>
    </row>
    <row r="14" spans="1:5">
      <c r="A14" s="4" t="s">
        <v>220</v>
      </c>
      <c r="C14" s="4" t="s">
        <v>67</v>
      </c>
      <c r="D14" s="6" t="n">
        <v>7907229</v>
      </c>
      <c r="E14" s="8" t="n">
        <v>8083545</v>
      </c>
    </row>
    <row r="15" spans="1:5">
      <c r="A15" s="4" t="s">
        <v>690</v>
      </c>
      <c r="B15" s="7" t="n">
        <v>35131561</v>
      </c>
      <c r="C15" s="8" t="n">
        <v>227575227</v>
      </c>
      <c r="D15" s="8" t="n">
        <v>2923104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s>
  <sheetData>
    <row r="1" spans="1:6">
      <c r="A1" s="1" t="s">
        <v>691</v>
      </c>
      <c r="B1" s="2" t="s">
        <v>1</v>
      </c>
    </row>
    <row r="2" spans="1:6">
      <c r="B2" s="2" t="s">
        <v>224</v>
      </c>
      <c r="C2" s="2" t="s">
        <v>608</v>
      </c>
      <c r="D2" s="2" t="s">
        <v>609</v>
      </c>
      <c r="E2" s="2" t="s">
        <v>692</v>
      </c>
      <c r="F2" s="2" t="s">
        <v>471</v>
      </c>
    </row>
    <row r="3" spans="1:6">
      <c r="A3" s="3" t="s">
        <v>693</v>
      </c>
    </row>
    <row r="4" spans="1:6">
      <c r="A4" s="4" t="s">
        <v>694</v>
      </c>
      <c r="B4" s="4" t="s">
        <v>534</v>
      </c>
      <c r="C4" s="4" t="s">
        <v>534</v>
      </c>
      <c r="D4" s="4" t="s">
        <v>534</v>
      </c>
    </row>
    <row r="5" spans="1:6">
      <c r="A5" s="4" t="s">
        <v>695</v>
      </c>
      <c r="B5" s="4" t="s">
        <v>655</v>
      </c>
    </row>
    <row r="6" spans="1:6">
      <c r="A6" s="4" t="s">
        <v>696</v>
      </c>
      <c r="B6" s="4" t="s">
        <v>518</v>
      </c>
    </row>
    <row r="7" spans="1:6">
      <c r="A7" s="4" t="s">
        <v>697</v>
      </c>
      <c r="B7" s="8" t="n">
        <v>-264592020</v>
      </c>
      <c r="C7" s="8" t="n">
        <v>-116351465</v>
      </c>
    </row>
    <row r="8" spans="1:6">
      <c r="A8" s="4" t="s">
        <v>698</v>
      </c>
      <c r="B8" s="4" t="s">
        <v>67</v>
      </c>
      <c r="C8" s="8" t="n">
        <v>23000000</v>
      </c>
    </row>
    <row r="9" spans="1:6">
      <c r="A9" s="4" t="s">
        <v>472</v>
      </c>
    </row>
    <row r="10" spans="1:6">
      <c r="A10" s="3" t="s">
        <v>693</v>
      </c>
    </row>
    <row r="11" spans="1:6">
      <c r="A11" s="4" t="s">
        <v>530</v>
      </c>
      <c r="F11" s="4" t="s">
        <v>474</v>
      </c>
    </row>
    <row r="12" spans="1:6">
      <c r="A12" s="4" t="s">
        <v>699</v>
      </c>
    </row>
    <row r="13" spans="1:6">
      <c r="A13" s="3" t="s">
        <v>693</v>
      </c>
    </row>
    <row r="14" spans="1:6">
      <c r="A14" s="4" t="s">
        <v>700</v>
      </c>
      <c r="B14" s="8" t="n">
        <v>6847027</v>
      </c>
    </row>
    <row r="15" spans="1:6">
      <c r="A15" s="4" t="s">
        <v>701</v>
      </c>
    </row>
    <row r="16" spans="1:6">
      <c r="A16" s="3" t="s">
        <v>693</v>
      </c>
    </row>
    <row r="17" spans="1:6">
      <c r="A17" s="4" t="s">
        <v>700</v>
      </c>
      <c r="B17" s="6" t="n">
        <v>4442566</v>
      </c>
    </row>
    <row r="18" spans="1:6">
      <c r="A18" s="4" t="s">
        <v>702</v>
      </c>
    </row>
    <row r="19" spans="1:6">
      <c r="A19" s="3" t="s">
        <v>693</v>
      </c>
    </row>
    <row r="20" spans="1:6">
      <c r="A20" s="4" t="s">
        <v>700</v>
      </c>
      <c r="B20" s="6" t="n">
        <v>1388389</v>
      </c>
    </row>
    <row r="21" spans="1:6">
      <c r="A21" s="4" t="s">
        <v>703</v>
      </c>
    </row>
    <row r="22" spans="1:6">
      <c r="A22" s="3" t="s">
        <v>693</v>
      </c>
    </row>
    <row r="23" spans="1:6">
      <c r="A23" s="4" t="s">
        <v>700</v>
      </c>
      <c r="B23" s="6" t="n">
        <v>131126039</v>
      </c>
    </row>
    <row r="24" spans="1:6">
      <c r="A24" s="4" t="s">
        <v>704</v>
      </c>
    </row>
    <row r="25" spans="1:6">
      <c r="A25" s="3" t="s">
        <v>693</v>
      </c>
    </row>
    <row r="26" spans="1:6">
      <c r="A26" s="4" t="s">
        <v>700</v>
      </c>
      <c r="B26" s="8" t="n">
        <v>864281306</v>
      </c>
    </row>
    <row r="27" spans="1:6">
      <c r="A27" s="4" t="s">
        <v>705</v>
      </c>
    </row>
    <row r="28" spans="1:6">
      <c r="A28" s="3" t="s">
        <v>693</v>
      </c>
    </row>
    <row r="29" spans="1:6">
      <c r="A29" s="4" t="s">
        <v>706</v>
      </c>
      <c r="E29" s="4" t="s">
        <v>476</v>
      </c>
    </row>
    <row r="30" spans="1:6">
      <c r="A30" s="4" t="s">
        <v>707</v>
      </c>
    </row>
    <row r="31" spans="1:6">
      <c r="A31" s="3" t="s">
        <v>693</v>
      </c>
    </row>
    <row r="32" spans="1:6">
      <c r="A32" s="4" t="s">
        <v>696</v>
      </c>
      <c r="B32" s="4" t="s">
        <v>521</v>
      </c>
    </row>
    <row r="33" spans="1:6">
      <c r="A33" s="4" t="s">
        <v>708</v>
      </c>
    </row>
    <row r="34" spans="1:6">
      <c r="A34" s="3" t="s">
        <v>693</v>
      </c>
    </row>
    <row r="35" spans="1:6">
      <c r="A35" s="4" t="s">
        <v>696</v>
      </c>
      <c r="B35" s="4" t="s">
        <v>51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09</v>
      </c>
      <c r="B1" s="2" t="s">
        <v>1</v>
      </c>
    </row>
    <row r="2" spans="1:4">
      <c r="B2" s="2" t="s">
        <v>224</v>
      </c>
      <c r="C2" s="2" t="s">
        <v>608</v>
      </c>
      <c r="D2" s="2" t="s">
        <v>609</v>
      </c>
    </row>
    <row r="3" spans="1:4">
      <c r="A3" s="3" t="s">
        <v>252</v>
      </c>
    </row>
    <row r="4" spans="1:4">
      <c r="A4" s="4" t="s">
        <v>710</v>
      </c>
      <c r="B4" s="8" t="n">
        <v>-273416033</v>
      </c>
      <c r="C4" s="8" t="n">
        <v>-49255016</v>
      </c>
      <c r="D4" s="8" t="n">
        <v>-8751310</v>
      </c>
    </row>
    <row r="5" spans="1:4">
      <c r="A5" s="4" t="s">
        <v>711</v>
      </c>
      <c r="B5" s="6" t="n">
        <v>-768939163</v>
      </c>
      <c r="C5" s="6" t="n">
        <v>-208848135</v>
      </c>
      <c r="D5" s="6" t="n">
        <v>-104217319</v>
      </c>
    </row>
    <row r="6" spans="1:4">
      <c r="A6" s="4" t="s">
        <v>126</v>
      </c>
      <c r="B6" s="8" t="n">
        <v>-1042355196</v>
      </c>
      <c r="C6" s="8" t="n">
        <v>-258103151</v>
      </c>
      <c r="D6" s="8" t="n">
        <v>-1129686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r="1" spans="1:5">
      <c r="A1" s="1" t="s">
        <v>712</v>
      </c>
      <c r="B1" s="2" t="s">
        <v>1</v>
      </c>
    </row>
    <row r="2" spans="1:5">
      <c r="B2" s="2" t="s">
        <v>31</v>
      </c>
      <c r="C2" s="2" t="s">
        <v>32</v>
      </c>
      <c r="D2" s="2" t="s">
        <v>33</v>
      </c>
      <c r="E2" s="2" t="s">
        <v>181</v>
      </c>
    </row>
    <row r="3" spans="1:5">
      <c r="A3" s="3" t="s">
        <v>252</v>
      </c>
    </row>
    <row r="4" spans="1:5">
      <c r="A4" s="4" t="s">
        <v>713</v>
      </c>
      <c r="C4" s="8" t="n">
        <v>20040148</v>
      </c>
      <c r="D4" s="8" t="n">
        <v>-3810926</v>
      </c>
      <c r="E4" s="8" t="n">
        <v>30828412</v>
      </c>
    </row>
    <row r="5" spans="1:5">
      <c r="A5" s="4" t="s">
        <v>714</v>
      </c>
      <c r="B5" s="7" t="n">
        <v>-1100256</v>
      </c>
      <c r="C5" s="6" t="n">
        <v>-7127238</v>
      </c>
      <c r="D5" s="6" t="n">
        <v>16905027</v>
      </c>
      <c r="E5" s="6" t="n">
        <v>28651891</v>
      </c>
    </row>
    <row r="6" spans="1:5">
      <c r="A6" s="4" t="s">
        <v>715</v>
      </c>
      <c r="B6" s="7" t="n">
        <v>1993410</v>
      </c>
      <c r="C6" s="8" t="n">
        <v>12912910</v>
      </c>
      <c r="D6" s="8" t="n">
        <v>13094101</v>
      </c>
      <c r="E6" s="8" t="n">
        <v>5948030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16</v>
      </c>
      <c r="B1" s="2" t="s">
        <v>1</v>
      </c>
    </row>
    <row r="2" spans="1:5">
      <c r="B2" s="2" t="s">
        <v>31</v>
      </c>
      <c r="C2" s="2" t="s">
        <v>32</v>
      </c>
      <c r="D2" s="2" t="s">
        <v>33</v>
      </c>
      <c r="E2" s="2" t="s">
        <v>181</v>
      </c>
    </row>
    <row r="3" spans="1:5">
      <c r="A3" s="3" t="s">
        <v>252</v>
      </c>
    </row>
    <row r="4" spans="1:5">
      <c r="A4" s="4" t="s">
        <v>717</v>
      </c>
      <c r="C4" s="8" t="n">
        <v>-155367793</v>
      </c>
      <c r="D4" s="8" t="n">
        <v>-8662935</v>
      </c>
      <c r="E4" s="8" t="n">
        <v>-62942286</v>
      </c>
    </row>
    <row r="5" spans="1:5">
      <c r="A5" s="4" t="s">
        <v>718</v>
      </c>
      <c r="C5" s="6" t="n">
        <v>148240555</v>
      </c>
      <c r="D5" s="6" t="n">
        <v>25567962</v>
      </c>
      <c r="E5" s="6" t="n">
        <v>91594177</v>
      </c>
    </row>
    <row r="6" spans="1:5">
      <c r="A6" s="4" t="s">
        <v>719</v>
      </c>
      <c r="B6" s="7" t="n">
        <v>-1100256</v>
      </c>
      <c r="C6" s="8" t="n">
        <v>-7127238</v>
      </c>
      <c r="D6" s="8" t="n">
        <v>16905027</v>
      </c>
      <c r="E6" s="8" t="n">
        <v>2865189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20</v>
      </c>
      <c r="B1" s="2" t="s">
        <v>1</v>
      </c>
    </row>
    <row r="2" spans="1:5">
      <c r="B2" s="2" t="s">
        <v>31</v>
      </c>
      <c r="C2" s="2" t="s">
        <v>32</v>
      </c>
      <c r="D2" s="2" t="s">
        <v>33</v>
      </c>
      <c r="E2" s="2" t="s">
        <v>181</v>
      </c>
    </row>
    <row r="3" spans="1:5">
      <c r="A3" s="3" t="s">
        <v>252</v>
      </c>
    </row>
    <row r="4" spans="1:5">
      <c r="A4" s="4" t="s">
        <v>721</v>
      </c>
      <c r="B4" s="4" t="s">
        <v>534</v>
      </c>
      <c r="C4" s="4" t="s">
        <v>534</v>
      </c>
      <c r="D4" s="4" t="s">
        <v>534</v>
      </c>
      <c r="E4" s="4" t="s">
        <v>534</v>
      </c>
    </row>
    <row r="5" spans="1:5">
      <c r="A5" s="4" t="s">
        <v>722</v>
      </c>
      <c r="C5" s="8" t="n">
        <v>-260588800</v>
      </c>
      <c r="D5" s="8" t="n">
        <v>-64525788</v>
      </c>
      <c r="E5" s="8" t="n">
        <v>-28242157</v>
      </c>
    </row>
    <row r="6" spans="1:5">
      <c r="A6" s="3" t="s">
        <v>723</v>
      </c>
    </row>
    <row r="7" spans="1:5">
      <c r="A7" s="4" t="s">
        <v>724</v>
      </c>
      <c r="C7" s="8" t="n">
        <v>148240555</v>
      </c>
      <c r="D7" s="6" t="n">
        <v>25567962</v>
      </c>
      <c r="E7" s="6" t="n">
        <v>91594177</v>
      </c>
    </row>
    <row r="8" spans="1:5">
      <c r="A8" s="4" t="s">
        <v>725</v>
      </c>
      <c r="C8" s="4" t="s">
        <v>67</v>
      </c>
      <c r="D8" s="6" t="n">
        <v>30995134</v>
      </c>
      <c r="E8" s="6" t="n">
        <v>-20260561</v>
      </c>
    </row>
    <row r="9" spans="1:5">
      <c r="A9" s="4" t="s">
        <v>726</v>
      </c>
      <c r="C9" s="8" t="n">
        <v>33957</v>
      </c>
      <c r="D9" s="6" t="n">
        <v>41491</v>
      </c>
      <c r="E9" s="6" t="n">
        <v>30020</v>
      </c>
    </row>
    <row r="10" spans="1:5">
      <c r="A10" s="4" t="s">
        <v>727</v>
      </c>
      <c r="C10" s="6" t="n">
        <v>60263272</v>
      </c>
      <c r="D10" s="6" t="n">
        <v>11853475</v>
      </c>
      <c r="E10" s="6" t="n">
        <v>10949401</v>
      </c>
    </row>
    <row r="11" spans="1:5">
      <c r="A11" s="4" t="s">
        <v>728</v>
      </c>
      <c r="C11" s="6" t="n">
        <v>68354008</v>
      </c>
      <c r="D11" s="6" t="n">
        <v>12313754</v>
      </c>
      <c r="E11" s="6" t="n">
        <v>2187827</v>
      </c>
    </row>
    <row r="12" spans="1:5">
      <c r="A12" s="4" t="s">
        <v>729</v>
      </c>
      <c r="C12" s="6" t="n">
        <v>-8238012</v>
      </c>
      <c r="D12" s="6" t="n">
        <v>-4482916</v>
      </c>
      <c r="E12" s="6" t="n">
        <v>-624609</v>
      </c>
    </row>
    <row r="13" spans="1:5">
      <c r="A13" s="4" t="s">
        <v>730</v>
      </c>
      <c r="C13" s="6" t="n">
        <v>457597</v>
      </c>
      <c r="D13" s="6" t="n">
        <v>371541</v>
      </c>
      <c r="E13" s="6" t="n">
        <v>249362</v>
      </c>
    </row>
    <row r="14" spans="1:5">
      <c r="A14" s="4" t="s">
        <v>731</v>
      </c>
      <c r="C14" s="6" t="n">
        <v>2404003</v>
      </c>
      <c r="D14" s="6" t="n">
        <v>1375008</v>
      </c>
      <c r="E14" s="6" t="n">
        <v>685320</v>
      </c>
    </row>
    <row r="15" spans="1:5">
      <c r="A15" s="4" t="s">
        <v>732</v>
      </c>
      <c r="C15" s="8" t="n">
        <v>819472</v>
      </c>
      <c r="D15" s="8" t="n">
        <v>159566</v>
      </c>
      <c r="E15" s="6" t="n">
        <v>709413</v>
      </c>
    </row>
    <row r="16" spans="1:5">
      <c r="A16" s="4" t="s">
        <v>733</v>
      </c>
      <c r="C16" s="4" t="s">
        <v>67</v>
      </c>
      <c r="D16" s="4" t="s">
        <v>67</v>
      </c>
      <c r="E16" s="6" t="n">
        <v>1863825</v>
      </c>
    </row>
    <row r="17" spans="1:5">
      <c r="A17" s="4" t="s">
        <v>674</v>
      </c>
      <c r="C17" s="8" t="n">
        <v>1166858</v>
      </c>
      <c r="D17" s="8" t="n">
        <v>-575126</v>
      </c>
      <c r="E17" s="6" t="n">
        <v>338285</v>
      </c>
    </row>
    <row r="18" spans="1:5">
      <c r="A18" s="4" t="s">
        <v>715</v>
      </c>
      <c r="B18" s="7" t="n">
        <v>1993410</v>
      </c>
      <c r="C18" s="8" t="n">
        <v>12912910</v>
      </c>
      <c r="D18" s="8" t="n">
        <v>13094101</v>
      </c>
      <c r="E18" s="8" t="n">
        <v>5948030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r="A1" s="1" t="s">
        <v>734</v>
      </c>
      <c r="B1" s="2" t="s">
        <v>31</v>
      </c>
      <c r="C1" s="2" t="s">
        <v>32</v>
      </c>
      <c r="D1" s="2" t="s">
        <v>33</v>
      </c>
    </row>
    <row r="2" spans="1:4">
      <c r="A2" s="3" t="s">
        <v>735</v>
      </c>
    </row>
    <row r="3" spans="1:4">
      <c r="A3" s="4" t="s">
        <v>87</v>
      </c>
      <c r="C3" s="8" t="n">
        <v>35538632</v>
      </c>
      <c r="D3" s="8" t="n">
        <v>35522328</v>
      </c>
    </row>
    <row r="4" spans="1:4">
      <c r="A4" s="4" t="s">
        <v>736</v>
      </c>
      <c r="C4" s="6" t="n">
        <v>4639154</v>
      </c>
      <c r="D4" s="6" t="n">
        <v>7076715</v>
      </c>
    </row>
    <row r="5" spans="1:4">
      <c r="A5" s="4" t="s">
        <v>737</v>
      </c>
      <c r="C5" s="6" t="n">
        <v>40177786</v>
      </c>
      <c r="D5" s="6" t="n">
        <v>42599043</v>
      </c>
    </row>
    <row r="6" spans="1:4">
      <c r="A6" s="4" t="s">
        <v>738</v>
      </c>
      <c r="C6" s="8" t="n">
        <v>-40177786</v>
      </c>
      <c r="D6" s="6" t="n">
        <v>-42294669</v>
      </c>
    </row>
    <row r="7" spans="1:4">
      <c r="A7" s="4" t="s">
        <v>739</v>
      </c>
      <c r="C7" s="4" t="s">
        <v>67</v>
      </c>
      <c r="D7" s="6" t="n">
        <v>304374</v>
      </c>
    </row>
    <row r="8" spans="1:4">
      <c r="A8" s="3" t="s">
        <v>740</v>
      </c>
    </row>
    <row r="9" spans="1:4">
      <c r="A9" s="4" t="s">
        <v>700</v>
      </c>
      <c r="C9" s="8" t="n">
        <v>170029284</v>
      </c>
      <c r="D9" s="6" t="n">
        <v>19664857</v>
      </c>
    </row>
    <row r="10" spans="1:4">
      <c r="A10" s="4" t="s">
        <v>308</v>
      </c>
      <c r="C10" s="6" t="n">
        <v>2639780</v>
      </c>
    </row>
    <row r="11" spans="1:4">
      <c r="A11" s="4" t="s">
        <v>308</v>
      </c>
      <c r="D11" s="6" t="n">
        <v>-124775</v>
      </c>
    </row>
    <row r="12" spans="1:4">
      <c r="A12" s="4" t="s">
        <v>494</v>
      </c>
      <c r="C12" s="6" t="n">
        <v>4039503</v>
      </c>
      <c r="D12" s="6" t="n">
        <v>6083848</v>
      </c>
    </row>
    <row r="13" spans="1:4">
      <c r="A13" s="4" t="s">
        <v>741</v>
      </c>
      <c r="C13" s="6" t="n">
        <v>47705667</v>
      </c>
      <c r="D13" s="6" t="n">
        <v>48948486</v>
      </c>
    </row>
    <row r="14" spans="1:4">
      <c r="A14" s="4" t="s">
        <v>742</v>
      </c>
      <c r="C14" s="6" t="n">
        <v>224414234</v>
      </c>
      <c r="D14" s="6" t="n">
        <v>74572416</v>
      </c>
    </row>
    <row r="15" spans="1:4">
      <c r="A15" s="4" t="s">
        <v>738</v>
      </c>
      <c r="C15" s="8" t="n">
        <v>-224414234</v>
      </c>
      <c r="D15" s="6" t="n">
        <v>-74056796</v>
      </c>
    </row>
    <row r="16" spans="1:4">
      <c r="A16" s="4" t="s">
        <v>743</v>
      </c>
      <c r="C16" s="4" t="s">
        <v>67</v>
      </c>
      <c r="D16" s="6" t="n">
        <v>515620</v>
      </c>
    </row>
    <row r="17" spans="1:4">
      <c r="A17" s="3" t="s">
        <v>744</v>
      </c>
    </row>
    <row r="18" spans="1:4">
      <c r="A18" s="4" t="s">
        <v>745</v>
      </c>
      <c r="C18" s="8" t="n">
        <v>14021725</v>
      </c>
      <c r="D18" s="6" t="n">
        <v>21148963</v>
      </c>
    </row>
    <row r="19" spans="1:4">
      <c r="A19" s="4" t="s">
        <v>746</v>
      </c>
      <c r="C19" s="6" t="n">
        <v>37919</v>
      </c>
      <c r="D19" s="6" t="n">
        <v>37919</v>
      </c>
    </row>
    <row r="20" spans="1:4">
      <c r="A20" s="4" t="s">
        <v>747</v>
      </c>
      <c r="B20" s="7" t="n">
        <v>2170435</v>
      </c>
      <c r="C20" s="8" t="n">
        <v>14059644</v>
      </c>
      <c r="D20" s="8" t="n">
        <v>211868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748</v>
      </c>
      <c r="B1" s="2" t="s">
        <v>524</v>
      </c>
      <c r="C1" s="2" t="s">
        <v>1</v>
      </c>
    </row>
    <row r="2" spans="1:5">
      <c r="B2" s="2" t="s">
        <v>749</v>
      </c>
      <c r="C2" s="2" t="s">
        <v>32</v>
      </c>
      <c r="D2" s="2" t="s">
        <v>33</v>
      </c>
      <c r="E2" s="2" t="s">
        <v>181</v>
      </c>
    </row>
    <row r="3" spans="1:5">
      <c r="A3" s="3" t="s">
        <v>750</v>
      </c>
    </row>
    <row r="4" spans="1:5">
      <c r="A4" s="4" t="s">
        <v>751</v>
      </c>
      <c r="B4" s="8" t="n">
        <v>8100000</v>
      </c>
      <c r="D4" s="8" t="n">
        <v>8100000</v>
      </c>
      <c r="E4" s="8" t="n">
        <v>151000000</v>
      </c>
    </row>
    <row r="5" spans="1:5">
      <c r="A5" s="4" t="s">
        <v>752</v>
      </c>
      <c r="C5" s="8" t="n">
        <v>208500000</v>
      </c>
    </row>
    <row r="6" spans="1:5">
      <c r="A6" s="4" t="s">
        <v>753</v>
      </c>
      <c r="C6" s="6" t="n">
        <v>14700000</v>
      </c>
    </row>
    <row r="7" spans="1:5">
      <c r="A7" s="6" t="n">
        <v>2016</v>
      </c>
      <c r="C7" s="6" t="n">
        <v>19800434</v>
      </c>
    </row>
    <row r="8" spans="1:5">
      <c r="A8" s="6" t="n">
        <v>2017</v>
      </c>
      <c r="C8" s="6" t="n">
        <v>15970491</v>
      </c>
    </row>
    <row r="9" spans="1:5">
      <c r="A9" s="6" t="n">
        <v>2018</v>
      </c>
      <c r="C9" s="6" t="n">
        <v>12942353</v>
      </c>
    </row>
    <row r="10" spans="1:5">
      <c r="A10" s="6" t="n">
        <v>2019</v>
      </c>
      <c r="C10" s="6" t="n">
        <v>4345105</v>
      </c>
    </row>
    <row r="11" spans="1:5">
      <c r="A11" s="6" t="n">
        <v>2020</v>
      </c>
      <c r="C11" s="6" t="n">
        <v>2858602</v>
      </c>
    </row>
    <row r="12" spans="1:5">
      <c r="A12" s="4" t="s">
        <v>754</v>
      </c>
      <c r="C12" s="6" t="n">
        <v>4168794</v>
      </c>
    </row>
    <row r="13" spans="1:5">
      <c r="A13" s="4" t="s">
        <v>676</v>
      </c>
      <c r="C13" s="6" t="n">
        <v>60085779</v>
      </c>
    </row>
    <row r="14" spans="1:5">
      <c r="A14" s="4" t="s">
        <v>755</v>
      </c>
      <c r="C14" s="6" t="n">
        <v>28416459</v>
      </c>
      <c r="D14" s="8" t="n">
        <v>23876891</v>
      </c>
      <c r="E14" s="8" t="n">
        <v>20847571</v>
      </c>
    </row>
    <row r="15" spans="1:5">
      <c r="A15" s="4" t="s">
        <v>756</v>
      </c>
    </row>
    <row r="16" spans="1:5">
      <c r="A16" s="3" t="s">
        <v>750</v>
      </c>
    </row>
    <row r="17" spans="1:5">
      <c r="A17" s="4" t="s">
        <v>752</v>
      </c>
      <c r="C17" s="6" t="n">
        <v>122500000</v>
      </c>
    </row>
    <row r="18" spans="1:5">
      <c r="A18" s="4" t="s">
        <v>753</v>
      </c>
      <c r="C18" s="6" t="n">
        <v>12500000</v>
      </c>
    </row>
    <row r="19" spans="1:5">
      <c r="A19" s="4" t="s">
        <v>757</v>
      </c>
    </row>
    <row r="20" spans="1:5">
      <c r="A20" s="3" t="s">
        <v>750</v>
      </c>
    </row>
    <row r="21" spans="1:5">
      <c r="A21" s="4" t="s">
        <v>752</v>
      </c>
      <c r="C21" s="6" t="n">
        <v>38000000</v>
      </c>
    </row>
    <row r="22" spans="1:5">
      <c r="A22" s="4" t="s">
        <v>758</v>
      </c>
    </row>
    <row r="23" spans="1:5">
      <c r="A23" s="3" t="s">
        <v>750</v>
      </c>
    </row>
    <row r="24" spans="1:5">
      <c r="A24" s="4" t="s">
        <v>752</v>
      </c>
      <c r="C24" s="6" t="n">
        <v>40000000</v>
      </c>
    </row>
    <row r="25" spans="1:5">
      <c r="A25" s="4" t="s">
        <v>759</v>
      </c>
    </row>
    <row r="26" spans="1:5">
      <c r="A26" s="3" t="s">
        <v>750</v>
      </c>
    </row>
    <row r="27" spans="1:5">
      <c r="A27" s="4" t="s">
        <v>752</v>
      </c>
      <c r="C27" s="6" t="n">
        <v>8000000</v>
      </c>
    </row>
    <row r="28" spans="1:5">
      <c r="A28" s="4" t="s">
        <v>760</v>
      </c>
    </row>
    <row r="29" spans="1:5">
      <c r="A29" s="3" t="s">
        <v>750</v>
      </c>
    </row>
    <row r="30" spans="1:5">
      <c r="A30" s="4" t="s">
        <v>753</v>
      </c>
      <c r="C30" s="6" t="n">
        <v>2200000</v>
      </c>
    </row>
    <row r="31" spans="1:5">
      <c r="A31" s="4" t="s">
        <v>761</v>
      </c>
    </row>
    <row r="32" spans="1:5">
      <c r="A32" s="3" t="s">
        <v>750</v>
      </c>
    </row>
    <row r="33" spans="1:5">
      <c r="A33" s="4" t="s">
        <v>762</v>
      </c>
      <c r="C33" s="8" t="n">
        <v>113000000</v>
      </c>
    </row>
    <row r="34" spans="1:5">
      <c r="A34" s="4" t="s">
        <v>763</v>
      </c>
    </row>
    <row r="35" spans="1:5">
      <c r="A35" s="3" t="s">
        <v>750</v>
      </c>
    </row>
    <row r="36" spans="1:5">
      <c r="A36" s="4" t="s">
        <v>764</v>
      </c>
      <c r="B36" s="8" t="n">
        <v>88800000</v>
      </c>
    </row>
    <row r="37" spans="1:5">
      <c r="A37" s="4" t="s">
        <v>765</v>
      </c>
      <c r="B37" s="6" t="n">
        <v>2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24</v>
      </c>
    </row>
    <row r="3" spans="1:2">
      <c r="A3" s="3" t="s">
        <v>225</v>
      </c>
    </row>
    <row r="4" spans="1:2">
      <c r="A4" s="4" t="s">
        <v>223</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766</v>
      </c>
      <c r="B1" s="2" t="s">
        <v>32</v>
      </c>
    </row>
    <row r="2" spans="1:2">
      <c r="A2" s="3" t="s">
        <v>767</v>
      </c>
    </row>
    <row r="3" spans="1:2">
      <c r="A3" s="6" t="n">
        <v>2016</v>
      </c>
      <c r="B3" s="8" t="n">
        <v>13403603</v>
      </c>
    </row>
    <row r="4" spans="1:2">
      <c r="A4" s="6" t="n">
        <v>2017</v>
      </c>
      <c r="B4" s="6" t="n">
        <v>2318589</v>
      </c>
    </row>
    <row r="5" spans="1:2">
      <c r="A5" s="4" t="s">
        <v>676</v>
      </c>
      <c r="B5" s="8" t="n">
        <v>157221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W94"/>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20"/>
    <col customWidth="1" max="5" min="5" width="31"/>
    <col customWidth="1" max="6" min="6" width="14"/>
    <col customWidth="1" max="7" min="7" width="41"/>
    <col customWidth="1" max="8" min="8" width="31"/>
    <col customWidth="1" max="9" min="9" width="21"/>
    <col customWidth="1" max="10" min="10" width="21"/>
    <col customWidth="1" max="11" min="11" width="25"/>
    <col customWidth="1" max="12" min="12" width="25"/>
    <col customWidth="1" max="13" min="13" width="21"/>
    <col customWidth="1" max="14" min="14" width="24"/>
    <col customWidth="1" max="15" min="15" width="24"/>
    <col customWidth="1" max="16" min="16" width="24"/>
    <col customWidth="1" max="17" min="17" width="20"/>
    <col customWidth="1" max="18" min="18" width="20"/>
    <col customWidth="1" max="19" min="19" width="20"/>
    <col customWidth="1" max="20" min="20" width="20"/>
    <col customWidth="1" max="21" min="21" width="20"/>
    <col customWidth="1" max="22" min="22" width="20"/>
    <col customWidth="1" max="23" min="23" width="20"/>
  </cols>
  <sheetData>
    <row r="1" spans="1:23">
      <c r="A1" s="1" t="s">
        <v>768</v>
      </c>
      <c r="B1" s="2" t="s">
        <v>769</v>
      </c>
      <c r="C1" s="2" t="s">
        <v>770</v>
      </c>
      <c r="D1" s="2" t="s">
        <v>771</v>
      </c>
      <c r="E1" s="2" t="s">
        <v>772</v>
      </c>
      <c r="F1" s="2" t="s">
        <v>773</v>
      </c>
      <c r="G1" s="2" t="s">
        <v>774</v>
      </c>
      <c r="H1" s="2" t="s">
        <v>775</v>
      </c>
      <c r="I1" s="2" t="s">
        <v>776</v>
      </c>
      <c r="J1" s="2" t="s">
        <v>33</v>
      </c>
      <c r="K1" s="2" t="s">
        <v>777</v>
      </c>
      <c r="L1" s="2" t="s">
        <v>181</v>
      </c>
      <c r="M1" s="2" t="s">
        <v>32</v>
      </c>
      <c r="N1" s="2" t="s">
        <v>778</v>
      </c>
      <c r="O1" s="2" t="s">
        <v>779</v>
      </c>
      <c r="P1" s="2" t="s">
        <v>780</v>
      </c>
      <c r="Q1" s="2" t="s">
        <v>781</v>
      </c>
      <c r="R1" s="2" t="s">
        <v>782</v>
      </c>
      <c r="S1" s="2" t="s">
        <v>783</v>
      </c>
      <c r="T1" s="2" t="s">
        <v>784</v>
      </c>
      <c r="U1" s="2" t="s">
        <v>785</v>
      </c>
      <c r="V1" s="2" t="s">
        <v>786</v>
      </c>
      <c r="W1" s="2" t="s">
        <v>787</v>
      </c>
    </row>
    <row r="2" spans="1:23">
      <c r="A2" s="3" t="s">
        <v>407</v>
      </c>
    </row>
    <row r="3" spans="1:23">
      <c r="A3" s="4" t="s">
        <v>788</v>
      </c>
      <c r="F3" s="13" t="n">
        <v>0.8</v>
      </c>
    </row>
    <row r="4" spans="1:23">
      <c r="A4" s="4" t="s">
        <v>789</v>
      </c>
      <c r="H4" s="8" t="n">
        <v>6105016</v>
      </c>
      <c r="J4" s="8" t="n">
        <v>11881819</v>
      </c>
      <c r="L4" s="8" t="n">
        <v>5144179</v>
      </c>
    </row>
    <row r="5" spans="1:23">
      <c r="A5" s="4" t="s">
        <v>790</v>
      </c>
      <c r="G5" s="7" t="n">
        <v>2100000</v>
      </c>
      <c r="I5" s="7" t="n">
        <v>1600000</v>
      </c>
      <c r="K5" s="7" t="n">
        <v>3000000</v>
      </c>
    </row>
    <row r="6" spans="1:23">
      <c r="A6" s="4" t="s">
        <v>88</v>
      </c>
      <c r="G6" s="7" t="n">
        <v>35131561</v>
      </c>
      <c r="J6" s="6" t="n">
        <v>292310439</v>
      </c>
      <c r="M6" s="8" t="n">
        <v>227575227</v>
      </c>
    </row>
    <row r="7" spans="1:23">
      <c r="A7" s="4" t="s">
        <v>791</v>
      </c>
      <c r="H7" s="6" t="n">
        <v>287542756</v>
      </c>
      <c r="J7" s="6" t="n">
        <v>97675291</v>
      </c>
      <c r="L7" s="6" t="n">
        <v>63338088</v>
      </c>
    </row>
    <row r="8" spans="1:23">
      <c r="A8" s="4" t="s">
        <v>792</v>
      </c>
      <c r="E8" s="6" t="n">
        <v>3</v>
      </c>
    </row>
    <row r="9" spans="1:23">
      <c r="A9" s="4" t="s">
        <v>793</v>
      </c>
      <c r="H9" s="6" t="n">
        <v>182753314</v>
      </c>
      <c r="J9" s="6" t="n">
        <v>64204363</v>
      </c>
      <c r="L9" s="6" t="n">
        <v>33268711</v>
      </c>
    </row>
    <row r="10" spans="1:23">
      <c r="A10" s="4" t="s">
        <v>794</v>
      </c>
      <c r="H10" s="8" t="n">
        <v>4085109</v>
      </c>
      <c r="J10" s="6" t="n">
        <v>1496087</v>
      </c>
      <c r="L10" s="8" t="n">
        <v>816978</v>
      </c>
    </row>
    <row r="11" spans="1:23">
      <c r="A11" s="4" t="s">
        <v>795</v>
      </c>
      <c r="M11" s="8" t="n">
        <v>103372410</v>
      </c>
    </row>
    <row r="12" spans="1:23">
      <c r="A12" s="4" t="s">
        <v>796</v>
      </c>
      <c r="G12" s="4" t="s">
        <v>797</v>
      </c>
      <c r="H12" s="4" t="s">
        <v>797</v>
      </c>
    </row>
    <row r="13" spans="1:23">
      <c r="A13" s="4" t="s">
        <v>798</v>
      </c>
    </row>
    <row r="14" spans="1:23">
      <c r="A14" s="3" t="s">
        <v>407</v>
      </c>
    </row>
    <row r="15" spans="1:23">
      <c r="A15" s="4" t="s">
        <v>799</v>
      </c>
      <c r="P15" s="14" t="n">
        <v>14.635</v>
      </c>
    </row>
    <row r="16" spans="1:23">
      <c r="A16" s="4" t="s">
        <v>800</v>
      </c>
      <c r="B16" s="6" t="n">
        <v>1059128</v>
      </c>
      <c r="E16" s="6" t="n">
        <v>1526466</v>
      </c>
    </row>
    <row r="17" spans="1:23">
      <c r="A17" s="4" t="s">
        <v>801</v>
      </c>
      <c r="B17" s="6" t="n">
        <v>1059128</v>
      </c>
    </row>
    <row r="18" spans="1:23">
      <c r="A18" s="4" t="s">
        <v>791</v>
      </c>
      <c r="H18" s="8" t="n">
        <v>120500000</v>
      </c>
    </row>
    <row r="19" spans="1:23">
      <c r="A19" s="4" t="s">
        <v>802</v>
      </c>
      <c r="E19" s="8" t="n">
        <v>22100000</v>
      </c>
    </row>
    <row r="20" spans="1:23">
      <c r="A20" s="4" t="s">
        <v>803</v>
      </c>
    </row>
    <row r="21" spans="1:23">
      <c r="A21" s="3" t="s">
        <v>407</v>
      </c>
    </row>
    <row r="22" spans="1:23">
      <c r="A22" s="4" t="s">
        <v>799</v>
      </c>
      <c r="N22" s="14" t="n">
        <v>14.635</v>
      </c>
      <c r="O22" s="14" t="n">
        <v>14.635</v>
      </c>
    </row>
    <row r="23" spans="1:23">
      <c r="A23" s="4" t="s">
        <v>791</v>
      </c>
      <c r="H23" s="8" t="n">
        <v>67500000</v>
      </c>
    </row>
    <row r="24" spans="1:23">
      <c r="A24" s="4" t="s">
        <v>804</v>
      </c>
      <c r="C24" s="8" t="n">
        <v>84500000</v>
      </c>
    </row>
    <row r="25" spans="1:23">
      <c r="A25" s="4" t="s">
        <v>805</v>
      </c>
      <c r="D25" s="6" t="n">
        <v>740226</v>
      </c>
    </row>
    <row r="26" spans="1:23">
      <c r="A26" s="4" t="s">
        <v>806</v>
      </c>
      <c r="G26" s="6" t="n">
        <v>2</v>
      </c>
      <c r="H26" s="6" t="n">
        <v>2</v>
      </c>
    </row>
    <row r="27" spans="1:23">
      <c r="A27" s="4" t="s">
        <v>796</v>
      </c>
      <c r="G27" s="4" t="s">
        <v>807</v>
      </c>
      <c r="H27" s="4" t="s">
        <v>807</v>
      </c>
    </row>
    <row r="28" spans="1:23">
      <c r="A28" s="4" t="s">
        <v>808</v>
      </c>
    </row>
    <row r="29" spans="1:23">
      <c r="A29" s="3" t="s">
        <v>407</v>
      </c>
    </row>
    <row r="30" spans="1:23">
      <c r="A30" s="4" t="s">
        <v>799</v>
      </c>
      <c r="G30" s="14" t="n">
        <v>14.635</v>
      </c>
    </row>
    <row r="31" spans="1:23">
      <c r="A31" s="4" t="s">
        <v>804</v>
      </c>
      <c r="H31" s="8" t="n">
        <v>12300000</v>
      </c>
    </row>
    <row r="32" spans="1:23">
      <c r="A32" s="4" t="s">
        <v>805</v>
      </c>
      <c r="G32" s="6" t="n">
        <v>253804</v>
      </c>
      <c r="H32" s="6" t="n">
        <v>253804</v>
      </c>
    </row>
    <row r="33" spans="1:23">
      <c r="A33" s="4" t="s">
        <v>809</v>
      </c>
    </row>
    <row r="34" spans="1:23">
      <c r="A34" s="3" t="s">
        <v>407</v>
      </c>
    </row>
    <row r="35" spans="1:23">
      <c r="A35" s="4" t="s">
        <v>810</v>
      </c>
      <c r="K35" s="4" t="s">
        <v>811</v>
      </c>
      <c r="L35" s="4" t="s">
        <v>811</v>
      </c>
    </row>
    <row r="36" spans="1:23">
      <c r="A36" s="4" t="s">
        <v>812</v>
      </c>
      <c r="K36" s="4" t="s">
        <v>813</v>
      </c>
      <c r="L36" s="4" t="s">
        <v>813</v>
      </c>
    </row>
    <row r="37" spans="1:23">
      <c r="A37" s="4" t="s">
        <v>814</v>
      </c>
      <c r="K37" s="4" t="s">
        <v>815</v>
      </c>
      <c r="L37" s="4" t="s">
        <v>815</v>
      </c>
    </row>
    <row r="38" spans="1:23">
      <c r="A38" s="4" t="s">
        <v>816</v>
      </c>
      <c r="K38" s="4" t="s">
        <v>817</v>
      </c>
      <c r="L38" s="4" t="s">
        <v>817</v>
      </c>
    </row>
    <row r="39" spans="1:23">
      <c r="A39" s="4" t="s">
        <v>818</v>
      </c>
    </row>
    <row r="40" spans="1:23">
      <c r="A40" s="3" t="s">
        <v>407</v>
      </c>
    </row>
    <row r="41" spans="1:23">
      <c r="A41" s="4" t="s">
        <v>799</v>
      </c>
      <c r="P41" s="15" t="n">
        <v>14.635</v>
      </c>
    </row>
    <row r="42" spans="1:23">
      <c r="A42" s="4" t="s">
        <v>88</v>
      </c>
      <c r="J42" s="8" t="n">
        <v>1600040</v>
      </c>
      <c r="M42" s="4" t="s">
        <v>67</v>
      </c>
    </row>
    <row r="43" spans="1:23">
      <c r="A43" s="4" t="s">
        <v>819</v>
      </c>
    </row>
    <row r="44" spans="1:23">
      <c r="A44" s="3" t="s">
        <v>407</v>
      </c>
    </row>
    <row r="45" spans="1:23">
      <c r="A45" s="4" t="s">
        <v>820</v>
      </c>
      <c r="E45" s="6" t="n">
        <v>1588692</v>
      </c>
    </row>
    <row r="46" spans="1:23">
      <c r="A46" s="4" t="s">
        <v>821</v>
      </c>
      <c r="E46" s="6" t="n">
        <v>529564</v>
      </c>
    </row>
    <row r="47" spans="1:23">
      <c r="A47" s="4" t="s">
        <v>822</v>
      </c>
    </row>
    <row r="48" spans="1:23">
      <c r="A48" s="3" t="s">
        <v>407</v>
      </c>
    </row>
    <row r="49" spans="1:23">
      <c r="A49" s="4" t="s">
        <v>823</v>
      </c>
      <c r="B49" s="6" t="n">
        <v>27679</v>
      </c>
    </row>
    <row r="50" spans="1:23">
      <c r="A50" s="4" t="s">
        <v>824</v>
      </c>
      <c r="H50" s="8" t="n">
        <v>23700000</v>
      </c>
    </row>
    <row r="51" spans="1:23">
      <c r="A51" s="4" t="s">
        <v>825</v>
      </c>
    </row>
    <row r="52" spans="1:23">
      <c r="A52" s="3" t="s">
        <v>407</v>
      </c>
    </row>
    <row r="53" spans="1:23">
      <c r="A53" s="4" t="s">
        <v>826</v>
      </c>
      <c r="G53" s="4" t="s">
        <v>807</v>
      </c>
      <c r="H53" s="4" t="s">
        <v>807</v>
      </c>
    </row>
    <row r="54" spans="1:23">
      <c r="A54" s="4" t="s">
        <v>827</v>
      </c>
    </row>
    <row r="55" spans="1:23">
      <c r="A55" s="3" t="s">
        <v>407</v>
      </c>
    </row>
    <row r="56" spans="1:23">
      <c r="A56" s="4" t="s">
        <v>826</v>
      </c>
      <c r="G56" s="4" t="s">
        <v>521</v>
      </c>
      <c r="H56" s="4" t="s">
        <v>521</v>
      </c>
    </row>
    <row r="57" spans="1:23">
      <c r="A57" s="4" t="s">
        <v>76</v>
      </c>
    </row>
    <row r="58" spans="1:23">
      <c r="A58" s="3" t="s">
        <v>407</v>
      </c>
    </row>
    <row r="59" spans="1:23">
      <c r="A59" s="4" t="s">
        <v>799</v>
      </c>
      <c r="G59" s="14" t="n">
        <v>8.555</v>
      </c>
      <c r="P59" s="14" t="n">
        <v>14.635</v>
      </c>
    </row>
    <row r="60" spans="1:23">
      <c r="A60" s="4" t="s">
        <v>505</v>
      </c>
    </row>
    <row r="61" spans="1:23">
      <c r="A61" s="3" t="s">
        <v>407</v>
      </c>
    </row>
    <row r="62" spans="1:23">
      <c r="A62" s="4" t="s">
        <v>799</v>
      </c>
      <c r="G62" s="9" t="n">
        <v>17.11</v>
      </c>
    </row>
    <row r="63" spans="1:23">
      <c r="A63" s="4" t="s">
        <v>828</v>
      </c>
    </row>
    <row r="64" spans="1:23">
      <c r="A64" s="3" t="s">
        <v>407</v>
      </c>
    </row>
    <row r="65" spans="1:23">
      <c r="A65" s="4" t="s">
        <v>829</v>
      </c>
      <c r="G65" s="4" t="s">
        <v>514</v>
      </c>
      <c r="H65" s="4" t="s">
        <v>514</v>
      </c>
    </row>
    <row r="66" spans="1:23">
      <c r="A66" s="4" t="s">
        <v>830</v>
      </c>
    </row>
    <row r="67" spans="1:23">
      <c r="A67" s="3" t="s">
        <v>407</v>
      </c>
    </row>
    <row r="68" spans="1:23">
      <c r="A68" s="4" t="s">
        <v>831</v>
      </c>
      <c r="V68" s="6" t="n">
        <v>5500000</v>
      </c>
      <c r="W68" s="6" t="n">
        <v>4000000</v>
      </c>
    </row>
    <row r="69" spans="1:23">
      <c r="A69" s="4" t="s">
        <v>832</v>
      </c>
    </row>
    <row r="70" spans="1:23">
      <c r="A70" s="3" t="s">
        <v>407</v>
      </c>
    </row>
    <row r="71" spans="1:23">
      <c r="A71" s="4" t="s">
        <v>829</v>
      </c>
      <c r="G71" s="4" t="s">
        <v>521</v>
      </c>
      <c r="H71" s="4" t="s">
        <v>521</v>
      </c>
    </row>
    <row r="72" spans="1:23">
      <c r="A72" s="4" t="s">
        <v>826</v>
      </c>
      <c r="G72" s="4" t="s">
        <v>518</v>
      </c>
      <c r="H72" s="4" t="s">
        <v>518</v>
      </c>
    </row>
    <row r="73" spans="1:23">
      <c r="A73" s="4" t="s">
        <v>833</v>
      </c>
    </row>
    <row r="74" spans="1:23">
      <c r="A74" s="3" t="s">
        <v>407</v>
      </c>
    </row>
    <row r="75" spans="1:23">
      <c r="A75" s="4" t="s">
        <v>829</v>
      </c>
      <c r="G75" s="4" t="s">
        <v>514</v>
      </c>
      <c r="H75" s="4" t="s">
        <v>514</v>
      </c>
    </row>
    <row r="76" spans="1:23">
      <c r="A76" s="4" t="s">
        <v>826</v>
      </c>
      <c r="G76" s="4" t="s">
        <v>521</v>
      </c>
      <c r="H76" s="4" t="s">
        <v>521</v>
      </c>
    </row>
    <row r="77" spans="1:23">
      <c r="A77" s="4" t="s">
        <v>834</v>
      </c>
    </row>
    <row r="78" spans="1:23">
      <c r="A78" s="3" t="s">
        <v>407</v>
      </c>
    </row>
    <row r="79" spans="1:23">
      <c r="A79" s="4" t="s">
        <v>831</v>
      </c>
      <c r="U79" s="6" t="n">
        <v>4000000</v>
      </c>
    </row>
    <row r="80" spans="1:23">
      <c r="A80" s="4" t="s">
        <v>835</v>
      </c>
    </row>
    <row r="81" spans="1:23">
      <c r="A81" s="3" t="s">
        <v>407</v>
      </c>
    </row>
    <row r="82" spans="1:23">
      <c r="A82" s="4" t="s">
        <v>829</v>
      </c>
      <c r="G82" s="4" t="s">
        <v>521</v>
      </c>
      <c r="H82" s="4" t="s">
        <v>521</v>
      </c>
    </row>
    <row r="83" spans="1:23">
      <c r="A83" s="4" t="s">
        <v>836</v>
      </c>
    </row>
    <row r="84" spans="1:23">
      <c r="A84" s="3" t="s">
        <v>407</v>
      </c>
    </row>
    <row r="85" spans="1:23">
      <c r="A85" s="4" t="s">
        <v>805</v>
      </c>
      <c r="G85" s="6" t="n">
        <v>83552</v>
      </c>
      <c r="H85" s="6" t="n">
        <v>83552</v>
      </c>
    </row>
    <row r="86" spans="1:23">
      <c r="A86" s="4" t="s">
        <v>837</v>
      </c>
    </row>
    <row r="87" spans="1:23">
      <c r="A87" s="3" t="s">
        <v>407</v>
      </c>
    </row>
    <row r="88" spans="1:23">
      <c r="A88" s="4" t="s">
        <v>826</v>
      </c>
      <c r="G88" s="4" t="s">
        <v>512</v>
      </c>
      <c r="H88" s="4" t="s">
        <v>512</v>
      </c>
    </row>
    <row r="89" spans="1:23">
      <c r="A89" s="4" t="s">
        <v>838</v>
      </c>
    </row>
    <row r="90" spans="1:23">
      <c r="A90" s="3" t="s">
        <v>407</v>
      </c>
    </row>
    <row r="91" spans="1:23">
      <c r="A91" s="4" t="s">
        <v>826</v>
      </c>
      <c r="G91" s="4" t="s">
        <v>518</v>
      </c>
      <c r="H91" s="4" t="s">
        <v>518</v>
      </c>
    </row>
    <row r="92" spans="1:23">
      <c r="A92" s="4" t="s">
        <v>839</v>
      </c>
    </row>
    <row r="93" spans="1:23">
      <c r="A93" s="3" t="s">
        <v>407</v>
      </c>
    </row>
    <row r="94" spans="1:23">
      <c r="A94" s="4" t="s">
        <v>831</v>
      </c>
      <c r="Q94" s="6" t="n">
        <v>17000000</v>
      </c>
      <c r="R94" s="6" t="n">
        <v>12000000</v>
      </c>
      <c r="S94" s="6" t="n">
        <v>6000000</v>
      </c>
      <c r="T94" s="6" t="n">
        <v>3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840</v>
      </c>
      <c r="B1" s="2" t="s">
        <v>1</v>
      </c>
    </row>
    <row r="2" spans="1:3">
      <c r="B2" s="2" t="s">
        <v>224</v>
      </c>
      <c r="C2" s="2" t="s">
        <v>608</v>
      </c>
    </row>
    <row r="3" spans="1:3">
      <c r="A3" s="3" t="s">
        <v>841</v>
      </c>
    </row>
    <row r="4" spans="1:3">
      <c r="A4" s="4" t="s">
        <v>842</v>
      </c>
      <c r="C4" s="6" t="n">
        <v>-307128</v>
      </c>
    </row>
    <row r="5" spans="1:3">
      <c r="A5" s="4" t="s">
        <v>843</v>
      </c>
    </row>
    <row r="6" spans="1:3">
      <c r="A6" s="3" t="s">
        <v>841</v>
      </c>
    </row>
    <row r="7" spans="1:3">
      <c r="A7" s="4" t="s">
        <v>844</v>
      </c>
      <c r="B7" s="6" t="n">
        <v>221112</v>
      </c>
    </row>
    <row r="8" spans="1:3">
      <c r="A8" s="4" t="s">
        <v>845</v>
      </c>
      <c r="B8" s="6" t="n">
        <v>-165312</v>
      </c>
    </row>
    <row r="9" spans="1:3">
      <c r="A9" s="4" t="s">
        <v>846</v>
      </c>
      <c r="B9" s="6" t="n">
        <v>55800</v>
      </c>
      <c r="C9" s="6" t="n">
        <v>221112</v>
      </c>
    </row>
    <row r="10" spans="1:3">
      <c r="A10" s="4" t="s">
        <v>847</v>
      </c>
      <c r="B10" s="6" t="n">
        <v>55800</v>
      </c>
    </row>
    <row r="11" spans="1:3">
      <c r="A11" s="4" t="s">
        <v>848</v>
      </c>
      <c r="B11" s="6" t="n">
        <v>55800</v>
      </c>
    </row>
    <row r="12" spans="1:3">
      <c r="A12" s="3" t="s">
        <v>849</v>
      </c>
    </row>
    <row r="13" spans="1:3">
      <c r="A13" s="4" t="s">
        <v>844</v>
      </c>
      <c r="B13" s="9" t="n">
        <v>6.38</v>
      </c>
    </row>
    <row r="14" spans="1:3">
      <c r="A14" s="4" t="s">
        <v>845</v>
      </c>
      <c r="B14" s="16" t="n">
        <v>5.55</v>
      </c>
    </row>
    <row r="15" spans="1:3">
      <c r="A15" s="4" t="s">
        <v>846</v>
      </c>
      <c r="B15" s="16" t="n">
        <v>8.82</v>
      </c>
      <c r="C15" s="9" t="n">
        <v>6.38</v>
      </c>
    </row>
    <row r="16" spans="1:3">
      <c r="A16" s="4" t="s">
        <v>847</v>
      </c>
      <c r="B16" s="16" t="n">
        <v>8.82</v>
      </c>
    </row>
    <row r="17" spans="1:3">
      <c r="A17" s="4" t="s">
        <v>848</v>
      </c>
      <c r="B17" s="9" t="n">
        <v>8.82</v>
      </c>
    </row>
    <row r="18" spans="1:3">
      <c r="A18" s="3" t="s">
        <v>850</v>
      </c>
    </row>
    <row r="19" spans="1:3">
      <c r="A19" s="4" t="s">
        <v>846</v>
      </c>
      <c r="B19" s="4" t="s">
        <v>851</v>
      </c>
    </row>
    <row r="20" spans="1:3">
      <c r="A20" s="4" t="s">
        <v>847</v>
      </c>
      <c r="B20" s="4" t="s">
        <v>851</v>
      </c>
    </row>
    <row r="21" spans="1:3">
      <c r="A21" s="4" t="s">
        <v>848</v>
      </c>
      <c r="B21" s="4" t="s">
        <v>851</v>
      </c>
    </row>
    <row r="22" spans="1:3">
      <c r="A22" s="3" t="s">
        <v>852</v>
      </c>
    </row>
    <row r="23" spans="1:3">
      <c r="A23" s="4" t="s">
        <v>846</v>
      </c>
      <c r="B23" s="4" t="s">
        <v>67</v>
      </c>
    </row>
    <row r="24" spans="1:3">
      <c r="A24" s="4" t="s">
        <v>847</v>
      </c>
      <c r="B24" s="4" t="s">
        <v>67</v>
      </c>
    </row>
    <row r="25" spans="1:3">
      <c r="A25" s="4" t="s">
        <v>848</v>
      </c>
      <c r="B25" s="4" t="s">
        <v>67</v>
      </c>
    </row>
    <row r="26" spans="1:3">
      <c r="A26" s="4" t="s">
        <v>853</v>
      </c>
    </row>
    <row r="27" spans="1:3">
      <c r="A27" s="3" t="s">
        <v>841</v>
      </c>
    </row>
    <row r="28" spans="1:3">
      <c r="A28" s="4" t="s">
        <v>844</v>
      </c>
      <c r="B28" s="6" t="n">
        <v>751027</v>
      </c>
    </row>
    <row r="29" spans="1:3">
      <c r="A29" s="4" t="s">
        <v>845</v>
      </c>
      <c r="B29" s="6" t="n">
        <v>-438474</v>
      </c>
    </row>
    <row r="30" spans="1:3">
      <c r="A30" s="4" t="s">
        <v>854</v>
      </c>
      <c r="B30" s="6" t="n">
        <v>-55770</v>
      </c>
    </row>
    <row r="31" spans="1:3">
      <c r="A31" s="4" t="s">
        <v>855</v>
      </c>
      <c r="B31" s="6" t="n">
        <v>-83552</v>
      </c>
    </row>
    <row r="32" spans="1:3">
      <c r="A32" s="4" t="s">
        <v>856</v>
      </c>
      <c r="B32" s="6" t="n">
        <v>-45518</v>
      </c>
    </row>
    <row r="33" spans="1:3">
      <c r="A33" s="4" t="s">
        <v>846</v>
      </c>
      <c r="B33" s="6" t="n">
        <v>127713</v>
      </c>
      <c r="C33" s="6" t="n">
        <v>751027</v>
      </c>
    </row>
    <row r="34" spans="1:3">
      <c r="A34" s="4" t="s">
        <v>847</v>
      </c>
      <c r="B34" s="6" t="n">
        <v>58824</v>
      </c>
    </row>
    <row r="35" spans="1:3">
      <c r="A35" s="4" t="s">
        <v>848</v>
      </c>
      <c r="B35" s="6" t="n">
        <v>58824</v>
      </c>
    </row>
    <row r="36" spans="1:3">
      <c r="A36" s="3" t="s">
        <v>849</v>
      </c>
    </row>
    <row r="37" spans="1:3">
      <c r="A37" s="4" t="s">
        <v>844</v>
      </c>
      <c r="B37" s="9" t="n">
        <v>7.69</v>
      </c>
    </row>
    <row r="38" spans="1:3">
      <c r="A38" s="4" t="s">
        <v>845</v>
      </c>
      <c r="B38" s="16" t="n">
        <v>7.31</v>
      </c>
    </row>
    <row r="39" spans="1:3">
      <c r="A39" s="4" t="s">
        <v>854</v>
      </c>
      <c r="B39" s="16" t="n">
        <v>8.710000000000001</v>
      </c>
    </row>
    <row r="40" spans="1:3">
      <c r="A40" s="4" t="s">
        <v>855</v>
      </c>
      <c r="B40" s="16" t="n">
        <v>8.02</v>
      </c>
    </row>
    <row r="41" spans="1:3">
      <c r="A41" s="4" t="s">
        <v>856</v>
      </c>
      <c r="B41" s="16" t="n">
        <v>8.199999999999999</v>
      </c>
    </row>
    <row r="42" spans="1:3">
      <c r="A42" s="4" t="s">
        <v>846</v>
      </c>
      <c r="B42" s="16" t="n">
        <v>8.140000000000001</v>
      </c>
      <c r="C42" s="9" t="n">
        <v>7.69</v>
      </c>
    </row>
    <row r="43" spans="1:3">
      <c r="A43" s="4" t="s">
        <v>847</v>
      </c>
      <c r="B43" s="16" t="n">
        <v>7.88</v>
      </c>
    </row>
    <row r="44" spans="1:3">
      <c r="A44" s="4" t="s">
        <v>848</v>
      </c>
      <c r="B44" s="9" t="n">
        <v>7.88</v>
      </c>
    </row>
    <row r="45" spans="1:3">
      <c r="A45" s="3" t="s">
        <v>850</v>
      </c>
    </row>
    <row r="46" spans="1:3">
      <c r="A46" s="4" t="s">
        <v>846</v>
      </c>
      <c r="B46" s="4" t="s">
        <v>857</v>
      </c>
    </row>
    <row r="47" spans="1:3">
      <c r="A47" s="4" t="s">
        <v>847</v>
      </c>
      <c r="B47" s="4" t="s">
        <v>858</v>
      </c>
    </row>
    <row r="48" spans="1:3">
      <c r="A48" s="4" t="s">
        <v>848</v>
      </c>
      <c r="B48" s="4" t="s">
        <v>858</v>
      </c>
    </row>
    <row r="49" spans="1:3">
      <c r="A49" s="3" t="s">
        <v>852</v>
      </c>
    </row>
    <row r="50" spans="1:3">
      <c r="A50" s="4" t="s">
        <v>846</v>
      </c>
      <c r="B50" s="7" t="n">
        <v>64</v>
      </c>
    </row>
    <row r="51" spans="1:3">
      <c r="A51" s="4" t="s">
        <v>847</v>
      </c>
      <c r="B51" s="6" t="n">
        <v>51</v>
      </c>
    </row>
    <row r="52" spans="1:3">
      <c r="A52" s="4" t="s">
        <v>848</v>
      </c>
      <c r="B52" s="7" t="n">
        <v>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r="A1" s="1" t="s">
        <v>859</v>
      </c>
      <c r="B1" s="2" t="s">
        <v>1</v>
      </c>
    </row>
    <row r="2" spans="1:2">
      <c r="B2" s="2" t="s">
        <v>860</v>
      </c>
    </row>
    <row r="3" spans="1:2">
      <c r="A3" s="3" t="s">
        <v>861</v>
      </c>
    </row>
    <row r="4" spans="1:2">
      <c r="A4" s="4" t="s">
        <v>862</v>
      </c>
      <c r="B4" s="6" t="n">
        <v>183513</v>
      </c>
    </row>
    <row r="5" spans="1:2">
      <c r="A5" s="4" t="s">
        <v>863</v>
      </c>
      <c r="B5" s="9" t="n">
        <v>8.35</v>
      </c>
    </row>
    <row r="6" spans="1:2">
      <c r="A6" s="4" t="s">
        <v>864</v>
      </c>
      <c r="B6" s="4" t="s">
        <v>865</v>
      </c>
    </row>
    <row r="7" spans="1:2">
      <c r="A7" s="4" t="s">
        <v>866</v>
      </c>
      <c r="B7" s="6" t="n">
        <v>114624</v>
      </c>
    </row>
    <row r="8" spans="1:2">
      <c r="A8" s="4" t="s">
        <v>867</v>
      </c>
      <c r="B8" s="9" t="n">
        <v>8.34</v>
      </c>
    </row>
    <row r="9" spans="1:2">
      <c r="A9" s="4" t="s">
        <v>868</v>
      </c>
    </row>
    <row r="10" spans="1:2">
      <c r="A10" s="3" t="s">
        <v>861</v>
      </c>
    </row>
    <row r="11" spans="1:2">
      <c r="A11" s="4" t="s">
        <v>869</v>
      </c>
      <c r="B11" s="16" t="n">
        <v>2.01</v>
      </c>
    </row>
    <row r="12" spans="1:2">
      <c r="A12" s="4" t="s">
        <v>870</v>
      </c>
      <c r="B12" s="7" t="n">
        <v>4</v>
      </c>
    </row>
    <row r="13" spans="1:2">
      <c r="A13" s="4" t="s">
        <v>862</v>
      </c>
      <c r="B13" s="6" t="n">
        <v>4</v>
      </c>
    </row>
    <row r="14" spans="1:2">
      <c r="A14" s="4" t="s">
        <v>863</v>
      </c>
      <c r="B14" s="9" t="n">
        <v>3.18</v>
      </c>
    </row>
    <row r="15" spans="1:2">
      <c r="A15" s="4" t="s">
        <v>864</v>
      </c>
      <c r="B15" s="4" t="s">
        <v>67</v>
      </c>
    </row>
    <row r="16" spans="1:2">
      <c r="A16" s="4" t="s">
        <v>866</v>
      </c>
      <c r="B16" s="6" t="n">
        <v>4</v>
      </c>
    </row>
    <row r="17" spans="1:2">
      <c r="A17" s="4" t="s">
        <v>867</v>
      </c>
      <c r="B17" s="9" t="n">
        <v>3.18</v>
      </c>
    </row>
    <row r="18" spans="1:2">
      <c r="A18" s="4" t="s">
        <v>871</v>
      </c>
    </row>
    <row r="19" spans="1:2">
      <c r="A19" s="3" t="s">
        <v>861</v>
      </c>
    </row>
    <row r="20" spans="1:2">
      <c r="A20" s="4" t="s">
        <v>869</v>
      </c>
      <c r="B20" s="16" t="n">
        <v>4.01</v>
      </c>
    </row>
    <row r="21" spans="1:2">
      <c r="A21" s="4" t="s">
        <v>870</v>
      </c>
      <c r="B21" s="7" t="n">
        <v>6</v>
      </c>
    </row>
    <row r="22" spans="1:2">
      <c r="A22" s="4" t="s">
        <v>862</v>
      </c>
      <c r="B22" s="4" t="s">
        <v>67</v>
      </c>
    </row>
    <row r="23" spans="1:2">
      <c r="A23" s="4" t="s">
        <v>863</v>
      </c>
      <c r="B23" s="4" t="s">
        <v>67</v>
      </c>
    </row>
    <row r="24" spans="1:2">
      <c r="A24" s="4" t="s">
        <v>864</v>
      </c>
      <c r="B24" s="4" t="s">
        <v>67</v>
      </c>
    </row>
    <row r="25" spans="1:2">
      <c r="A25" s="4" t="s">
        <v>866</v>
      </c>
      <c r="B25" s="4" t="s">
        <v>67</v>
      </c>
    </row>
    <row r="26" spans="1:2">
      <c r="A26" s="4" t="s">
        <v>867</v>
      </c>
      <c r="B26" s="4" t="s">
        <v>67</v>
      </c>
    </row>
    <row r="27" spans="1:2">
      <c r="A27" s="4" t="s">
        <v>872</v>
      </c>
    </row>
    <row r="28" spans="1:2">
      <c r="A28" s="3" t="s">
        <v>861</v>
      </c>
    </row>
    <row r="29" spans="1:2">
      <c r="A29" s="4" t="s">
        <v>869</v>
      </c>
      <c r="B29" s="9" t="n">
        <v>6.01</v>
      </c>
    </row>
    <row r="30" spans="1:2">
      <c r="A30" s="4" t="s">
        <v>870</v>
      </c>
      <c r="B30" s="7" t="n">
        <v>8</v>
      </c>
    </row>
    <row r="31" spans="1:2">
      <c r="A31" s="4" t="s">
        <v>862</v>
      </c>
      <c r="B31" s="6" t="n">
        <v>35096</v>
      </c>
    </row>
    <row r="32" spans="1:2">
      <c r="A32" s="4" t="s">
        <v>863</v>
      </c>
      <c r="B32" s="9" t="n">
        <v>6.87</v>
      </c>
    </row>
    <row r="33" spans="1:2">
      <c r="A33" s="4" t="s">
        <v>864</v>
      </c>
      <c r="B33" s="4" t="s">
        <v>873</v>
      </c>
    </row>
    <row r="34" spans="1:2">
      <c r="A34" s="4" t="s">
        <v>866</v>
      </c>
      <c r="B34" s="6" t="n">
        <v>29397</v>
      </c>
    </row>
    <row r="35" spans="1:2">
      <c r="A35" s="4" t="s">
        <v>867</v>
      </c>
      <c r="B35" s="9" t="n">
        <v>6.85</v>
      </c>
    </row>
    <row r="36" spans="1:2">
      <c r="A36" s="4" t="s">
        <v>874</v>
      </c>
    </row>
    <row r="37" spans="1:2">
      <c r="A37" s="3" t="s">
        <v>861</v>
      </c>
    </row>
    <row r="38" spans="1:2">
      <c r="A38" s="4" t="s">
        <v>869</v>
      </c>
      <c r="B38" s="16" t="n">
        <v>8.01</v>
      </c>
    </row>
    <row r="39" spans="1:2">
      <c r="A39" s="4" t="s">
        <v>870</v>
      </c>
      <c r="B39" s="7" t="n">
        <v>10</v>
      </c>
    </row>
    <row r="40" spans="1:2">
      <c r="A40" s="4" t="s">
        <v>862</v>
      </c>
      <c r="B40" s="6" t="n">
        <v>141745</v>
      </c>
    </row>
    <row r="41" spans="1:2">
      <c r="A41" s="4" t="s">
        <v>863</v>
      </c>
      <c r="B41" s="9" t="n">
        <v>8.630000000000001</v>
      </c>
    </row>
    <row r="42" spans="1:2">
      <c r="A42" s="4" t="s">
        <v>864</v>
      </c>
      <c r="B42" s="4" t="s">
        <v>875</v>
      </c>
    </row>
    <row r="43" spans="1:2">
      <c r="A43" s="4" t="s">
        <v>866</v>
      </c>
      <c r="B43" s="6" t="n">
        <v>78555</v>
      </c>
    </row>
    <row r="44" spans="1:2">
      <c r="A44" s="4" t="s">
        <v>867</v>
      </c>
      <c r="B44" s="9" t="n">
        <v>8.73</v>
      </c>
    </row>
    <row r="45" spans="1:2">
      <c r="A45" s="4" t="s">
        <v>876</v>
      </c>
    </row>
    <row r="46" spans="1:2">
      <c r="A46" s="3" t="s">
        <v>861</v>
      </c>
    </row>
    <row r="47" spans="1:2">
      <c r="A47" s="4" t="s">
        <v>869</v>
      </c>
      <c r="B47" s="16" t="n">
        <v>10.01</v>
      </c>
    </row>
    <row r="48" spans="1:2">
      <c r="A48" s="4" t="s">
        <v>870</v>
      </c>
      <c r="B48" s="7" t="n">
        <v>12</v>
      </c>
    </row>
    <row r="49" spans="1:2">
      <c r="A49" s="4" t="s">
        <v>862</v>
      </c>
      <c r="B49" s="6" t="n">
        <v>6668</v>
      </c>
    </row>
    <row r="50" spans="1:2">
      <c r="A50" s="4" t="s">
        <v>863</v>
      </c>
      <c r="B50" s="9" t="n">
        <v>10.26</v>
      </c>
    </row>
    <row r="51" spans="1:2">
      <c r="A51" s="4" t="s">
        <v>864</v>
      </c>
      <c r="B51" s="4" t="s">
        <v>877</v>
      </c>
    </row>
    <row r="52" spans="1:2">
      <c r="A52" s="4" t="s">
        <v>866</v>
      </c>
      <c r="B52" s="6" t="n">
        <v>6668</v>
      </c>
    </row>
    <row r="53" spans="1:2">
      <c r="A53" s="4" t="s">
        <v>867</v>
      </c>
      <c r="B53" s="9" t="n">
        <v>10.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30"/>
  </cols>
  <sheetData>
    <row r="1" spans="1:2">
      <c r="A1" s="1" t="s">
        <v>878</v>
      </c>
      <c r="B1" s="2" t="s">
        <v>1</v>
      </c>
    </row>
    <row r="2" spans="1:2">
      <c r="B2" s="2" t="s">
        <v>860</v>
      </c>
    </row>
    <row r="3" spans="1:2">
      <c r="A3" s="3" t="s">
        <v>879</v>
      </c>
    </row>
    <row r="4" spans="1:2">
      <c r="A4" s="4" t="s">
        <v>880</v>
      </c>
      <c r="B4" s="6" t="n">
        <v>6156728</v>
      </c>
    </row>
    <row r="5" spans="1:2">
      <c r="A5" s="4" t="s">
        <v>881</v>
      </c>
      <c r="B5" s="6" t="n">
        <v>2619913</v>
      </c>
    </row>
    <row r="6" spans="1:2">
      <c r="A6" s="4" t="s">
        <v>882</v>
      </c>
      <c r="B6" s="6" t="n">
        <v>-2731726</v>
      </c>
    </row>
    <row r="7" spans="1:2">
      <c r="A7" s="4" t="s">
        <v>854</v>
      </c>
      <c r="B7" s="6" t="n">
        <v>-1197022</v>
      </c>
    </row>
    <row r="8" spans="1:2">
      <c r="A8" s="4" t="s">
        <v>855</v>
      </c>
      <c r="B8" s="6" t="n">
        <v>-910478</v>
      </c>
    </row>
    <row r="9" spans="1:2">
      <c r="A9" s="4" t="s">
        <v>883</v>
      </c>
      <c r="B9" s="6" t="n">
        <v>3937415</v>
      </c>
    </row>
    <row r="10" spans="1:2">
      <c r="A10" s="4" t="s">
        <v>847</v>
      </c>
      <c r="B10" s="6" t="n">
        <v>3714091</v>
      </c>
    </row>
    <row r="11" spans="1:2">
      <c r="A11" s="3" t="s">
        <v>884</v>
      </c>
    </row>
    <row r="12" spans="1:2">
      <c r="A12" s="4" t="s">
        <v>885</v>
      </c>
      <c r="B12" s="9" t="n">
        <v>8.09</v>
      </c>
    </row>
    <row r="13" spans="1:2">
      <c r="A13" s="4" t="s">
        <v>886</v>
      </c>
      <c r="B13" s="16" t="n">
        <v>8.49</v>
      </c>
    </row>
    <row r="14" spans="1:2">
      <c r="A14" s="4" t="s">
        <v>887</v>
      </c>
      <c r="B14" s="16" t="n">
        <v>8.16</v>
      </c>
    </row>
    <row r="15" spans="1:2">
      <c r="A15" s="4" t="s">
        <v>888</v>
      </c>
      <c r="B15" s="16" t="n">
        <v>8.07</v>
      </c>
    </row>
    <row r="16" spans="1:2">
      <c r="A16" s="4" t="s">
        <v>889</v>
      </c>
      <c r="B16" s="16" t="n">
        <v>8.02</v>
      </c>
    </row>
    <row r="17" spans="1:2">
      <c r="A17" s="4" t="s">
        <v>890</v>
      </c>
      <c r="B17" s="16" t="n">
        <v>8.33</v>
      </c>
    </row>
    <row r="18" spans="1:2">
      <c r="A18" s="4" t="s">
        <v>891</v>
      </c>
      <c r="B18" s="9" t="n">
        <v>8.24</v>
      </c>
    </row>
    <row r="19" spans="1:2">
      <c r="A19" s="4" t="s">
        <v>418</v>
      </c>
    </row>
    <row r="20" spans="1:2">
      <c r="A20" s="3" t="s">
        <v>879</v>
      </c>
    </row>
    <row r="21" spans="1:2">
      <c r="A21" s="4" t="s">
        <v>880</v>
      </c>
      <c r="B21" s="6" t="n">
        <v>83580</v>
      </c>
    </row>
    <row r="22" spans="1:2">
      <c r="A22" s="4" t="s">
        <v>882</v>
      </c>
      <c r="B22" s="6" t="n">
        <v>-73128</v>
      </c>
    </row>
    <row r="23" spans="1:2">
      <c r="A23" s="4" t="s">
        <v>854</v>
      </c>
      <c r="B23" s="6" t="n">
        <v>-10452</v>
      </c>
    </row>
    <row r="24" spans="1:2">
      <c r="A24" s="4" t="s">
        <v>883</v>
      </c>
      <c r="B24" s="4" t="s">
        <v>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2</v>
      </c>
      <c r="B1" s="2" t="s">
        <v>1</v>
      </c>
    </row>
    <row r="2" spans="1:4">
      <c r="B2" s="2" t="s">
        <v>224</v>
      </c>
      <c r="C2" s="2" t="s">
        <v>608</v>
      </c>
      <c r="D2" s="2" t="s">
        <v>609</v>
      </c>
    </row>
    <row r="3" spans="1:4">
      <c r="A3" s="3" t="s">
        <v>893</v>
      </c>
    </row>
    <row r="4" spans="1:4">
      <c r="A4" s="4" t="s">
        <v>791</v>
      </c>
      <c r="B4" s="8" t="n">
        <v>287542756</v>
      </c>
      <c r="C4" s="8" t="n">
        <v>97675291</v>
      </c>
      <c r="D4" s="8" t="n">
        <v>63338088</v>
      </c>
    </row>
    <row r="5" spans="1:4">
      <c r="A5" s="4" t="s">
        <v>894</v>
      </c>
    </row>
    <row r="6" spans="1:4">
      <c r="A6" s="3" t="s">
        <v>893</v>
      </c>
    </row>
    <row r="7" spans="1:4">
      <c r="A7" s="4" t="s">
        <v>791</v>
      </c>
      <c r="B7" s="6" t="n">
        <v>5912480</v>
      </c>
      <c r="C7" s="6" t="n">
        <v>3089376</v>
      </c>
      <c r="D7" s="6" t="n">
        <v>2672546</v>
      </c>
    </row>
    <row r="8" spans="1:4">
      <c r="A8" s="4" t="s">
        <v>895</v>
      </c>
    </row>
    <row r="9" spans="1:4">
      <c r="A9" s="3" t="s">
        <v>893</v>
      </c>
    </row>
    <row r="10" spans="1:4">
      <c r="A10" s="4" t="s">
        <v>791</v>
      </c>
      <c r="B10" s="6" t="n">
        <v>54683731</v>
      </c>
      <c r="C10" s="6" t="n">
        <v>25940853</v>
      </c>
      <c r="D10" s="6" t="n">
        <v>19563206</v>
      </c>
    </row>
    <row r="11" spans="1:4">
      <c r="A11" s="4" t="s">
        <v>896</v>
      </c>
    </row>
    <row r="12" spans="1:4">
      <c r="A12" s="3" t="s">
        <v>893</v>
      </c>
    </row>
    <row r="13" spans="1:4">
      <c r="A13" s="4" t="s">
        <v>791</v>
      </c>
      <c r="B13" s="6" t="n">
        <v>4226600</v>
      </c>
      <c r="C13" s="6" t="n">
        <v>5421774</v>
      </c>
      <c r="D13" s="6" t="n">
        <v>8137223</v>
      </c>
    </row>
    <row r="14" spans="1:4">
      <c r="A14" s="4" t="s">
        <v>897</v>
      </c>
    </row>
    <row r="15" spans="1:4">
      <c r="A15" s="3" t="s">
        <v>893</v>
      </c>
    </row>
    <row r="16" spans="1:4">
      <c r="A16" s="4" t="s">
        <v>791</v>
      </c>
      <c r="B16" s="8" t="n">
        <v>222719945</v>
      </c>
      <c r="C16" s="8" t="n">
        <v>63223288</v>
      </c>
      <c r="D16" s="8" t="n">
        <v>329651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20"/>
    <col customWidth="1" max="3" min="3" width="30"/>
    <col customWidth="1" max="4" min="4" width="35"/>
    <col customWidth="1" max="5" min="5" width="20"/>
  </cols>
  <sheetData>
    <row r="1" spans="1:5">
      <c r="A1" s="1" t="s">
        <v>898</v>
      </c>
      <c r="B1" s="2" t="s">
        <v>899</v>
      </c>
      <c r="C1" s="2" t="s">
        <v>900</v>
      </c>
      <c r="D1" s="2" t="s">
        <v>901</v>
      </c>
      <c r="E1" s="2" t="s">
        <v>902</v>
      </c>
    </row>
    <row r="2" spans="1:5">
      <c r="A2" s="4" t="s">
        <v>903</v>
      </c>
    </row>
    <row r="3" spans="1:5">
      <c r="A3" s="3" t="s">
        <v>904</v>
      </c>
    </row>
    <row r="4" spans="1:5">
      <c r="A4" s="4" t="s">
        <v>905</v>
      </c>
      <c r="D4" s="6" t="n">
        <v>229568</v>
      </c>
      <c r="E4" s="6" t="n">
        <v>1577926</v>
      </c>
    </row>
    <row r="5" spans="1:5">
      <c r="A5" s="4" t="s">
        <v>76</v>
      </c>
    </row>
    <row r="6" spans="1:5">
      <c r="A6" s="3" t="s">
        <v>904</v>
      </c>
    </row>
    <row r="7" spans="1:5">
      <c r="A7" s="4" t="s">
        <v>906</v>
      </c>
      <c r="C7" s="14" t="n">
        <v>14.635</v>
      </c>
      <c r="D7" s="14" t="n">
        <v>8.555</v>
      </c>
    </row>
    <row r="8" spans="1:5">
      <c r="A8" s="4" t="s">
        <v>907</v>
      </c>
      <c r="D8" s="6" t="n">
        <v>1</v>
      </c>
    </row>
    <row r="9" spans="1:5">
      <c r="A9" s="4" t="s">
        <v>908</v>
      </c>
    </row>
    <row r="10" spans="1:5">
      <c r="A10" s="3" t="s">
        <v>904</v>
      </c>
    </row>
    <row r="11" spans="1:5">
      <c r="A11" s="4" t="s">
        <v>909</v>
      </c>
      <c r="C11" s="6" t="n">
        <v>17290943</v>
      </c>
    </row>
    <row r="12" spans="1:5">
      <c r="A12" s="4" t="s">
        <v>910</v>
      </c>
    </row>
    <row r="13" spans="1:5">
      <c r="A13" s="3" t="s">
        <v>904</v>
      </c>
    </row>
    <row r="14" spans="1:5">
      <c r="A14" s="4" t="s">
        <v>909</v>
      </c>
      <c r="B14" s="6" t="n">
        <v>6185649</v>
      </c>
    </row>
    <row r="15" spans="1:5">
      <c r="A15" s="4" t="s">
        <v>29</v>
      </c>
    </row>
    <row r="16" spans="1:5">
      <c r="A16" s="3" t="s">
        <v>904</v>
      </c>
    </row>
    <row r="17" spans="1:5">
      <c r="A17" s="4" t="s">
        <v>907</v>
      </c>
      <c r="D17" s="6" t="n">
        <v>15</v>
      </c>
    </row>
    <row r="18" spans="1:5">
      <c r="A18" s="4" t="s">
        <v>911</v>
      </c>
    </row>
    <row r="19" spans="1:5">
      <c r="A19" s="3" t="s">
        <v>904</v>
      </c>
    </row>
    <row r="20" spans="1:5">
      <c r="A20" s="4" t="s">
        <v>909</v>
      </c>
      <c r="C20" s="6" t="n">
        <v>28550704</v>
      </c>
    </row>
    <row r="21" spans="1:5">
      <c r="A21" s="4" t="s">
        <v>912</v>
      </c>
    </row>
    <row r="22" spans="1:5">
      <c r="A22" s="3" t="s">
        <v>904</v>
      </c>
    </row>
    <row r="23" spans="1:5">
      <c r="A23" s="4" t="s">
        <v>909</v>
      </c>
      <c r="B23" s="6" t="n">
        <v>102137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 customWidth="1" max="5" min="5" width="21"/>
  </cols>
  <sheetData>
    <row r="1" spans="1:5">
      <c r="A1" s="1" t="s">
        <v>913</v>
      </c>
      <c r="B1" s="2" t="s">
        <v>1</v>
      </c>
    </row>
    <row r="2" spans="1:5">
      <c r="B2" s="2" t="s">
        <v>31</v>
      </c>
      <c r="C2" s="2" t="s">
        <v>32</v>
      </c>
      <c r="D2" s="2" t="s">
        <v>33</v>
      </c>
      <c r="E2" s="2" t="s">
        <v>181</v>
      </c>
    </row>
    <row r="3" spans="1:5">
      <c r="A3" s="3" t="s">
        <v>914</v>
      </c>
    </row>
    <row r="4" spans="1:5">
      <c r="A4" s="4" t="s">
        <v>642</v>
      </c>
      <c r="C4" s="8" t="n">
        <v>76649577</v>
      </c>
      <c r="D4" s="8" t="n">
        <v>19096248</v>
      </c>
    </row>
    <row r="5" spans="1:5">
      <c r="A5" s="4" t="s">
        <v>915</v>
      </c>
      <c r="C5" s="6" t="n">
        <v>-2161413</v>
      </c>
    </row>
    <row r="6" spans="1:5">
      <c r="A6" s="4" t="s">
        <v>916</v>
      </c>
      <c r="D6" s="6" t="n">
        <v>65254354</v>
      </c>
      <c r="E6" s="8" t="n">
        <v>16734018</v>
      </c>
    </row>
    <row r="7" spans="1:5">
      <c r="A7" s="4" t="s">
        <v>643</v>
      </c>
      <c r="B7" s="7" t="n">
        <v>4246816</v>
      </c>
      <c r="C7" s="6" t="n">
        <v>27510027</v>
      </c>
      <c r="D7" s="6" t="n">
        <v>76649577</v>
      </c>
      <c r="E7" s="8" t="n">
        <v>19096248</v>
      </c>
    </row>
    <row r="8" spans="1:5">
      <c r="A8" s="4" t="s">
        <v>596</v>
      </c>
    </row>
    <row r="9" spans="1:5">
      <c r="A9" s="3" t="s">
        <v>914</v>
      </c>
    </row>
    <row r="10" spans="1:5">
      <c r="A10" s="4" t="s">
        <v>915</v>
      </c>
      <c r="C10" s="6" t="n">
        <v>-2196459</v>
      </c>
    </row>
    <row r="11" spans="1:5">
      <c r="A11" s="4" t="s">
        <v>916</v>
      </c>
      <c r="D11" s="6" t="n">
        <v>748440</v>
      </c>
    </row>
    <row r="12" spans="1:5">
      <c r="A12" s="4" t="s">
        <v>354</v>
      </c>
    </row>
    <row r="13" spans="1:5">
      <c r="A13" s="3" t="s">
        <v>914</v>
      </c>
    </row>
    <row r="14" spans="1:5">
      <c r="A14" s="4" t="s">
        <v>915</v>
      </c>
      <c r="C14" s="6" t="n">
        <v>-6620337</v>
      </c>
      <c r="D14" s="6" t="n">
        <v>-3926697</v>
      </c>
    </row>
    <row r="15" spans="1:5">
      <c r="A15" s="4" t="s">
        <v>555</v>
      </c>
    </row>
    <row r="16" spans="1:5">
      <c r="A16" s="3" t="s">
        <v>914</v>
      </c>
    </row>
    <row r="17" spans="1:5">
      <c r="A17" s="4" t="s">
        <v>915</v>
      </c>
      <c r="C17" s="6" t="n">
        <v>-40387073</v>
      </c>
    </row>
    <row r="18" spans="1:5">
      <c r="A18" s="4" t="s">
        <v>916</v>
      </c>
      <c r="D18" s="6" t="n">
        <v>60605096</v>
      </c>
    </row>
    <row r="19" spans="1:5">
      <c r="A19" s="4" t="s">
        <v>917</v>
      </c>
    </row>
    <row r="20" spans="1:5">
      <c r="A20" s="3" t="s">
        <v>914</v>
      </c>
    </row>
    <row r="21" spans="1:5">
      <c r="A21" s="4" t="s">
        <v>916</v>
      </c>
      <c r="C21" s="8" t="n">
        <v>64319</v>
      </c>
      <c r="D21" s="8" t="n">
        <v>12649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37"/>
    <col customWidth="1" max="3" min="3" width="37"/>
    <col customWidth="1" max="4" min="4" width="37"/>
    <col customWidth="1" max="5" min="5" width="37"/>
  </cols>
  <sheetData>
    <row r="1" spans="1:5">
      <c r="A1" s="1" t="s">
        <v>918</v>
      </c>
      <c r="B1" s="2" t="s">
        <v>1</v>
      </c>
    </row>
    <row r="2" spans="1:5">
      <c r="B2" s="2" t="s">
        <v>78</v>
      </c>
      <c r="C2" s="2" t="s">
        <v>97</v>
      </c>
      <c r="D2" s="2" t="s">
        <v>98</v>
      </c>
      <c r="E2" s="2" t="s">
        <v>99</v>
      </c>
    </row>
    <row r="3" spans="1:5">
      <c r="A3" s="3" t="s">
        <v>267</v>
      </c>
    </row>
    <row r="4" spans="1:5">
      <c r="A4" s="4" t="s">
        <v>131</v>
      </c>
      <c r="B4" s="7" t="n">
        <v>-156724434</v>
      </c>
      <c r="C4" s="8" t="n">
        <v>-1015229541</v>
      </c>
      <c r="D4" s="8" t="n">
        <v>-268943201</v>
      </c>
      <c r="E4" s="8" t="n">
        <v>-167730074</v>
      </c>
    </row>
    <row r="5" spans="1:5">
      <c r="A5" s="3" t="s">
        <v>919</v>
      </c>
    </row>
    <row r="6" spans="1:5">
      <c r="A6" s="4" t="s">
        <v>920</v>
      </c>
      <c r="B6" s="6" t="n">
        <v>73300491</v>
      </c>
      <c r="C6" s="6" t="n">
        <v>73300491</v>
      </c>
      <c r="D6" s="6" t="n">
        <v>70917592</v>
      </c>
      <c r="E6" s="6" t="n">
        <v>69454746</v>
      </c>
    </row>
    <row r="7" spans="1:5">
      <c r="A7" s="4" t="s">
        <v>921</v>
      </c>
      <c r="B7" s="6" t="n">
        <v>73300491</v>
      </c>
      <c r="C7" s="6" t="n">
        <v>73300491</v>
      </c>
      <c r="D7" s="6" t="n">
        <v>70917592</v>
      </c>
      <c r="E7" s="6" t="n">
        <v>69454746</v>
      </c>
    </row>
    <row r="8" spans="1:5">
      <c r="A8" s="4" t="s">
        <v>922</v>
      </c>
      <c r="B8" s="9" t="n">
        <v>-2.14</v>
      </c>
      <c r="C8" s="10" t="n">
        <v>-13.85</v>
      </c>
      <c r="D8" s="10" t="n">
        <v>-3.79</v>
      </c>
      <c r="E8" s="10" t="n">
        <v>-2.41</v>
      </c>
    </row>
    <row r="9" spans="1:5">
      <c r="A9" s="4" t="s">
        <v>923</v>
      </c>
      <c r="B9" s="9" t="n">
        <v>-2.14</v>
      </c>
      <c r="C9" s="10" t="n">
        <v>-13.85</v>
      </c>
      <c r="D9" s="10" t="n">
        <v>-3.79</v>
      </c>
      <c r="E9" s="10" t="n">
        <v>-2.4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16"/>
  </cols>
  <sheetData>
    <row r="1" spans="1:2">
      <c r="A1" s="1" t="s">
        <v>924</v>
      </c>
      <c r="B1" s="2" t="s">
        <v>1</v>
      </c>
    </row>
    <row r="2" spans="1:2">
      <c r="B2" s="2" t="s">
        <v>224</v>
      </c>
    </row>
    <row r="3" spans="1:2">
      <c r="A3" s="4" t="s">
        <v>925</v>
      </c>
    </row>
    <row r="4" spans="1:2">
      <c r="A4" s="3" t="s">
        <v>926</v>
      </c>
    </row>
    <row r="5" spans="1:2">
      <c r="A5" s="4" t="s">
        <v>927</v>
      </c>
      <c r="B5" s="4" t="s">
        <v>655</v>
      </c>
    </row>
    <row r="6" spans="1:2">
      <c r="A6" s="4" t="s">
        <v>928</v>
      </c>
    </row>
    <row r="7" spans="1:2">
      <c r="A7" s="3" t="s">
        <v>926</v>
      </c>
    </row>
    <row r="8" spans="1:2">
      <c r="A8" s="4" t="s">
        <v>927</v>
      </c>
      <c r="B8" s="4" t="s">
        <v>6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24</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29</v>
      </c>
      <c r="C1" s="2" t="s">
        <v>1</v>
      </c>
    </row>
    <row r="2" spans="1:5">
      <c r="C2" s="2" t="s">
        <v>224</v>
      </c>
      <c r="D2" s="2" t="s">
        <v>608</v>
      </c>
      <c r="E2" s="2" t="s">
        <v>609</v>
      </c>
    </row>
    <row r="3" spans="1:5">
      <c r="A3" s="3" t="s">
        <v>428</v>
      </c>
    </row>
    <row r="4" spans="1:5">
      <c r="A4" s="4" t="s">
        <v>930</v>
      </c>
      <c r="C4" s="8" t="n">
        <v>71844964</v>
      </c>
      <c r="D4" s="8" t="n">
        <v>121049990</v>
      </c>
      <c r="E4" s="8" t="n">
        <v>107322897</v>
      </c>
    </row>
    <row r="5" spans="1:5">
      <c r="A5" s="4" t="s">
        <v>931</v>
      </c>
    </row>
    <row r="6" spans="1:5">
      <c r="A6" s="3" t="s">
        <v>428</v>
      </c>
    </row>
    <row r="7" spans="1:5">
      <c r="A7" s="4" t="s">
        <v>930</v>
      </c>
      <c r="B7" s="4" t="s">
        <v>932</v>
      </c>
      <c r="C7" s="6" t="n">
        <v>56541768</v>
      </c>
      <c r="D7" s="8" t="n">
        <v>111178168</v>
      </c>
      <c r="E7" s="8" t="n">
        <v>98197631</v>
      </c>
    </row>
    <row r="8" spans="1:5">
      <c r="A8" s="4" t="s">
        <v>933</v>
      </c>
    </row>
    <row r="9" spans="1:5">
      <c r="A9" s="3" t="s">
        <v>428</v>
      </c>
    </row>
    <row r="10" spans="1:5">
      <c r="A10" s="4" t="s">
        <v>930</v>
      </c>
      <c r="B10" s="4" t="s">
        <v>934</v>
      </c>
      <c r="C10" s="6" t="n">
        <v>9532316</v>
      </c>
      <c r="D10" s="4" t="s">
        <v>67</v>
      </c>
      <c r="E10" s="4" t="s">
        <v>67</v>
      </c>
    </row>
    <row r="11" spans="1:5">
      <c r="A11" s="4" t="s">
        <v>935</v>
      </c>
    </row>
    <row r="12" spans="1:5">
      <c r="A12" s="3" t="s">
        <v>428</v>
      </c>
    </row>
    <row r="13" spans="1:5">
      <c r="A13" s="4" t="s">
        <v>930</v>
      </c>
      <c r="B13" s="4" t="s">
        <v>936</v>
      </c>
      <c r="C13" s="8" t="n">
        <v>5770880</v>
      </c>
      <c r="D13" s="4" t="s">
        <v>67</v>
      </c>
      <c r="E13" s="4" t="s">
        <v>67</v>
      </c>
    </row>
    <row r="14" spans="1:5">
      <c r="A14" s="4" t="s">
        <v>937</v>
      </c>
    </row>
    <row r="15" spans="1:5">
      <c r="A15" s="3" t="s">
        <v>428</v>
      </c>
    </row>
    <row r="16" spans="1:5">
      <c r="A16" s="4" t="s">
        <v>930</v>
      </c>
      <c r="C16" s="4" t="s">
        <v>67</v>
      </c>
      <c r="D16" s="8" t="n">
        <v>352541</v>
      </c>
      <c r="E16" s="8" t="n">
        <v>92340</v>
      </c>
    </row>
    <row r="17" spans="1:5">
      <c r="A17" s="4" t="s">
        <v>555</v>
      </c>
    </row>
    <row r="18" spans="1:5">
      <c r="A18" s="3" t="s">
        <v>428</v>
      </c>
    </row>
    <row r="19" spans="1:5">
      <c r="A19" s="4" t="s">
        <v>930</v>
      </c>
      <c r="B19" s="4" t="s">
        <v>938</v>
      </c>
      <c r="D19" s="8" t="n">
        <v>9519281</v>
      </c>
      <c r="E19" s="8" t="n">
        <v>9032926</v>
      </c>
    </row>
    <row r="20" spans="1:5">
      <c r="A20" t="n"/>
    </row>
    <row r="21" spans="1:5">
      <c r="A21" s="4" t="s">
        <v>932</v>
      </c>
      <c r="B21" s="4" t="s">
        <v>939</v>
      </c>
    </row>
    <row r="22" spans="1:5">
      <c r="A22" s="4" t="s">
        <v>934</v>
      </c>
      <c r="B22" s="4" t="s">
        <v>940</v>
      </c>
    </row>
    <row r="23" spans="1:5">
      <c r="A23" s="4" t="s">
        <v>936</v>
      </c>
      <c r="B23" s="4" t="s">
        <v>941</v>
      </c>
    </row>
    <row r="24" spans="1:5">
      <c r="A24" s="4" t="s">
        <v>938</v>
      </c>
      <c r="B24" s="4" t="s">
        <v>942</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43</v>
      </c>
      <c r="C1" s="2" t="s">
        <v>1</v>
      </c>
    </row>
    <row r="2" spans="1:5">
      <c r="C2" s="2" t="s">
        <v>224</v>
      </c>
      <c r="D2" s="2" t="s">
        <v>608</v>
      </c>
      <c r="E2" s="2" t="s">
        <v>609</v>
      </c>
    </row>
    <row r="3" spans="1:5">
      <c r="A3" s="3" t="s">
        <v>428</v>
      </c>
    </row>
    <row r="4" spans="1:5">
      <c r="A4" s="4" t="s">
        <v>944</v>
      </c>
      <c r="C4" s="8" t="n">
        <v>15815933</v>
      </c>
      <c r="D4" s="8" t="n">
        <v>50146498</v>
      </c>
      <c r="E4" s="8" t="n">
        <v>89329551</v>
      </c>
    </row>
    <row r="5" spans="1:5">
      <c r="A5" s="4" t="s">
        <v>931</v>
      </c>
    </row>
    <row r="6" spans="1:5">
      <c r="A6" s="3" t="s">
        <v>428</v>
      </c>
    </row>
    <row r="7" spans="1:5">
      <c r="A7" s="4" t="s">
        <v>944</v>
      </c>
      <c r="B7" s="4" t="s">
        <v>932</v>
      </c>
      <c r="C7" s="4" t="s">
        <v>67</v>
      </c>
      <c r="D7" s="8" t="n">
        <v>98</v>
      </c>
      <c r="E7" s="8" t="n">
        <v>14827775</v>
      </c>
    </row>
    <row r="8" spans="1:5">
      <c r="A8" s="4" t="s">
        <v>933</v>
      </c>
    </row>
    <row r="9" spans="1:5">
      <c r="A9" s="3" t="s">
        <v>428</v>
      </c>
    </row>
    <row r="10" spans="1:5">
      <c r="A10" s="4" t="s">
        <v>944</v>
      </c>
      <c r="B10" s="4" t="s">
        <v>934</v>
      </c>
      <c r="C10" s="8" t="n">
        <v>7377809</v>
      </c>
      <c r="D10" s="4" t="s">
        <v>67</v>
      </c>
      <c r="E10" s="4" t="s">
        <v>67</v>
      </c>
    </row>
    <row r="11" spans="1:5">
      <c r="A11" s="4" t="s">
        <v>945</v>
      </c>
    </row>
    <row r="12" spans="1:5">
      <c r="A12" s="3" t="s">
        <v>428</v>
      </c>
    </row>
    <row r="13" spans="1:5">
      <c r="A13" s="4" t="s">
        <v>944</v>
      </c>
      <c r="B13" s="4" t="s">
        <v>936</v>
      </c>
      <c r="C13" s="6" t="n">
        <v>5701053</v>
      </c>
      <c r="D13" s="8" t="n">
        <v>1398505</v>
      </c>
      <c r="E13" s="8" t="n">
        <v>5281854</v>
      </c>
    </row>
    <row r="14" spans="1:5">
      <c r="A14" s="4" t="s">
        <v>946</v>
      </c>
    </row>
    <row r="15" spans="1:5">
      <c r="A15" s="3" t="s">
        <v>428</v>
      </c>
    </row>
    <row r="16" spans="1:5">
      <c r="A16" s="4" t="s">
        <v>944</v>
      </c>
      <c r="B16" s="4" t="s">
        <v>938</v>
      </c>
      <c r="C16" s="6" t="n">
        <v>2414967</v>
      </c>
      <c r="D16" s="6" t="n">
        <v>45348211</v>
      </c>
      <c r="E16" s="6" t="n">
        <v>63171034</v>
      </c>
    </row>
    <row r="17" spans="1:5">
      <c r="A17" s="4" t="s">
        <v>937</v>
      </c>
    </row>
    <row r="18" spans="1:5">
      <c r="A18" s="3" t="s">
        <v>428</v>
      </c>
    </row>
    <row r="19" spans="1:5">
      <c r="A19" s="4" t="s">
        <v>944</v>
      </c>
      <c r="C19" s="8" t="n">
        <v>322104</v>
      </c>
      <c r="D19" s="8" t="n">
        <v>3399684</v>
      </c>
      <c r="E19" s="8" t="n">
        <v>6048888</v>
      </c>
    </row>
    <row r="20" spans="1:5">
      <c r="A20" t="n"/>
    </row>
    <row r="21" spans="1:5">
      <c r="A21" s="4" t="s">
        <v>932</v>
      </c>
      <c r="B21" s="4" t="s">
        <v>939</v>
      </c>
    </row>
    <row r="22" spans="1:5">
      <c r="A22" s="4" t="s">
        <v>934</v>
      </c>
      <c r="B22" s="4" t="s">
        <v>940</v>
      </c>
    </row>
    <row r="23" spans="1:5">
      <c r="A23" s="4" t="s">
        <v>936</v>
      </c>
      <c r="B23" s="4" t="s">
        <v>947</v>
      </c>
    </row>
    <row r="24" spans="1:5">
      <c r="A24" s="4" t="s">
        <v>938</v>
      </c>
      <c r="B24" s="4" t="s">
        <v>948</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49</v>
      </c>
      <c r="C1" s="2" t="s">
        <v>224</v>
      </c>
      <c r="D1" s="2" t="s">
        <v>608</v>
      </c>
    </row>
    <row r="2" spans="1:4">
      <c r="A2" s="3" t="s">
        <v>428</v>
      </c>
    </row>
    <row r="3" spans="1:4">
      <c r="A3" s="4" t="s">
        <v>197</v>
      </c>
      <c r="C3" s="8" t="n">
        <v>216334179</v>
      </c>
      <c r="D3" s="8" t="n">
        <v>52021096</v>
      </c>
    </row>
    <row r="4" spans="1:4">
      <c r="A4" s="4" t="s">
        <v>931</v>
      </c>
    </row>
    <row r="5" spans="1:4">
      <c r="A5" s="3" t="s">
        <v>428</v>
      </c>
    </row>
    <row r="6" spans="1:4">
      <c r="A6" s="4" t="s">
        <v>197</v>
      </c>
      <c r="B6" s="4" t="s">
        <v>932</v>
      </c>
      <c r="C6" s="4" t="s">
        <v>67</v>
      </c>
      <c r="D6" s="8" t="n">
        <v>34002981</v>
      </c>
    </row>
    <row r="7" spans="1:4">
      <c r="A7" s="4" t="s">
        <v>933</v>
      </c>
    </row>
    <row r="8" spans="1:4">
      <c r="A8" s="3" t="s">
        <v>428</v>
      </c>
    </row>
    <row r="9" spans="1:4">
      <c r="A9" s="4" t="s">
        <v>197</v>
      </c>
      <c r="B9" s="4" t="s">
        <v>934</v>
      </c>
      <c r="C9" s="8" t="n">
        <v>96996695</v>
      </c>
      <c r="D9" s="4" t="s">
        <v>67</v>
      </c>
    </row>
    <row r="10" spans="1:4">
      <c r="A10" s="4" t="s">
        <v>935</v>
      </c>
    </row>
    <row r="11" spans="1:4">
      <c r="A11" s="3" t="s">
        <v>428</v>
      </c>
    </row>
    <row r="12" spans="1:4">
      <c r="A12" s="4" t="s">
        <v>197</v>
      </c>
      <c r="B12" s="4" t="s">
        <v>936</v>
      </c>
      <c r="C12" s="6" t="n">
        <v>322873</v>
      </c>
      <c r="D12" s="4" t="s">
        <v>67</v>
      </c>
    </row>
    <row r="13" spans="1:4">
      <c r="A13" s="4" t="s">
        <v>945</v>
      </c>
    </row>
    <row r="14" spans="1:4">
      <c r="A14" s="3" t="s">
        <v>428</v>
      </c>
    </row>
    <row r="15" spans="1:4">
      <c r="A15" s="4" t="s">
        <v>197</v>
      </c>
      <c r="B15" s="4" t="s">
        <v>938</v>
      </c>
      <c r="C15" s="6" t="n">
        <v>28460064</v>
      </c>
      <c r="D15" s="8" t="n">
        <v>16952232</v>
      </c>
    </row>
    <row r="16" spans="1:4">
      <c r="A16" s="4" t="s">
        <v>946</v>
      </c>
    </row>
    <row r="17" spans="1:4">
      <c r="A17" s="3" t="s">
        <v>428</v>
      </c>
    </row>
    <row r="18" spans="1:4">
      <c r="A18" s="4" t="s">
        <v>197</v>
      </c>
      <c r="B18" s="4" t="s">
        <v>950</v>
      </c>
      <c r="C18" s="6" t="n">
        <v>90550547</v>
      </c>
      <c r="D18" s="4" t="s">
        <v>67</v>
      </c>
    </row>
    <row r="19" spans="1:4">
      <c r="A19" s="4" t="s">
        <v>937</v>
      </c>
    </row>
    <row r="20" spans="1:4">
      <c r="A20" s="3" t="s">
        <v>428</v>
      </c>
    </row>
    <row r="21" spans="1:4">
      <c r="A21" s="4" t="s">
        <v>197</v>
      </c>
      <c r="C21" s="8" t="n">
        <v>4000</v>
      </c>
      <c r="D21" s="8" t="n">
        <v>1065883</v>
      </c>
    </row>
    <row r="22" spans="1:4">
      <c r="A22" t="n"/>
    </row>
    <row r="23" spans="1:4">
      <c r="A23" s="4" t="s">
        <v>932</v>
      </c>
      <c r="B23" s="4" t="s">
        <v>939</v>
      </c>
    </row>
    <row r="24" spans="1:4">
      <c r="A24" s="4" t="s">
        <v>934</v>
      </c>
      <c r="B24" s="4" t="s">
        <v>940</v>
      </c>
    </row>
    <row r="25" spans="1:4">
      <c r="A25" s="4" t="s">
        <v>936</v>
      </c>
      <c r="B25" s="4" t="s">
        <v>941</v>
      </c>
    </row>
    <row r="26" spans="1:4">
      <c r="A26" s="4" t="s">
        <v>938</v>
      </c>
      <c r="B26" s="4" t="s">
        <v>947</v>
      </c>
    </row>
    <row r="27" spans="1:4">
      <c r="A27" s="4" t="s">
        <v>950</v>
      </c>
      <c r="B27" s="4" t="s">
        <v>951</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52</v>
      </c>
      <c r="C1" s="2" t="s">
        <v>224</v>
      </c>
      <c r="D1" s="2" t="s">
        <v>608</v>
      </c>
    </row>
    <row r="2" spans="1:4">
      <c r="A2" s="3" t="s">
        <v>428</v>
      </c>
    </row>
    <row r="3" spans="1:4">
      <c r="A3" s="4" t="s">
        <v>84</v>
      </c>
      <c r="C3" s="8" t="n">
        <v>36508118</v>
      </c>
      <c r="D3" s="8" t="n">
        <v>127910270</v>
      </c>
    </row>
    <row r="4" spans="1:4">
      <c r="A4" s="4" t="s">
        <v>931</v>
      </c>
    </row>
    <row r="5" spans="1:4">
      <c r="A5" s="3" t="s">
        <v>428</v>
      </c>
    </row>
    <row r="6" spans="1:4">
      <c r="A6" s="4" t="s">
        <v>84</v>
      </c>
      <c r="B6" s="4" t="s">
        <v>932</v>
      </c>
      <c r="C6" s="4" t="s">
        <v>67</v>
      </c>
      <c r="D6" s="8" t="n">
        <v>127471578</v>
      </c>
    </row>
    <row r="7" spans="1:4">
      <c r="A7" s="4" t="s">
        <v>933</v>
      </c>
    </row>
    <row r="8" spans="1:4">
      <c r="A8" s="3" t="s">
        <v>428</v>
      </c>
    </row>
    <row r="9" spans="1:4">
      <c r="A9" s="4" t="s">
        <v>84</v>
      </c>
      <c r="B9" s="4" t="s">
        <v>934</v>
      </c>
      <c r="C9" s="8" t="n">
        <v>34515489</v>
      </c>
      <c r="D9" s="4" t="s">
        <v>67</v>
      </c>
    </row>
    <row r="10" spans="1:4">
      <c r="A10" s="4" t="s">
        <v>935</v>
      </c>
    </row>
    <row r="11" spans="1:4">
      <c r="A11" s="3" t="s">
        <v>428</v>
      </c>
    </row>
    <row r="12" spans="1:4">
      <c r="A12" s="4" t="s">
        <v>84</v>
      </c>
      <c r="B12" s="4" t="s">
        <v>936</v>
      </c>
      <c r="C12" s="6" t="n">
        <v>653959</v>
      </c>
      <c r="D12" s="4" t="s">
        <v>67</v>
      </c>
    </row>
    <row r="13" spans="1:4">
      <c r="A13" s="4" t="s">
        <v>945</v>
      </c>
    </row>
    <row r="14" spans="1:4">
      <c r="A14" s="3" t="s">
        <v>428</v>
      </c>
    </row>
    <row r="15" spans="1:4">
      <c r="A15" s="4" t="s">
        <v>84</v>
      </c>
      <c r="B15" s="4" t="s">
        <v>938</v>
      </c>
      <c r="C15" s="6" t="n">
        <v>340847</v>
      </c>
      <c r="D15" s="8" t="n">
        <v>369645</v>
      </c>
    </row>
    <row r="16" spans="1:4">
      <c r="A16" s="4" t="s">
        <v>937</v>
      </c>
    </row>
    <row r="17" spans="1:4">
      <c r="A17" s="3" t="s">
        <v>428</v>
      </c>
    </row>
    <row r="18" spans="1:4">
      <c r="A18" s="4" t="s">
        <v>84</v>
      </c>
      <c r="C18" s="8" t="n">
        <v>997823</v>
      </c>
      <c r="D18" s="8" t="n">
        <v>69047</v>
      </c>
    </row>
    <row r="19" spans="1:4">
      <c r="A19" t="n"/>
    </row>
    <row r="20" spans="1:4">
      <c r="A20" s="4" t="s">
        <v>932</v>
      </c>
      <c r="B20" s="4" t="s">
        <v>939</v>
      </c>
    </row>
    <row r="21" spans="1:4">
      <c r="A21" s="4" t="s">
        <v>934</v>
      </c>
      <c r="B21" s="4" t="s">
        <v>940</v>
      </c>
    </row>
    <row r="22" spans="1:4">
      <c r="A22" s="4" t="s">
        <v>936</v>
      </c>
      <c r="B22" s="4" t="s">
        <v>941</v>
      </c>
    </row>
    <row r="23" spans="1:4">
      <c r="A23" s="4" t="s">
        <v>938</v>
      </c>
      <c r="B23" s="4" t="s">
        <v>947</v>
      </c>
    </row>
  </sheetData>
  <mergeCells count="6">
    <mergeCell ref="A1:B1"/>
    <mergeCell ref="A19:C19"/>
    <mergeCell ref="B20:C20"/>
    <mergeCell ref="B21:C21"/>
    <mergeCell ref="B22:C22"/>
    <mergeCell ref="B23:C2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953</v>
      </c>
      <c r="B1" s="2" t="s">
        <v>1</v>
      </c>
    </row>
    <row r="2" spans="1:4">
      <c r="B2" s="2" t="s">
        <v>224</v>
      </c>
      <c r="C2" s="2" t="s">
        <v>608</v>
      </c>
      <c r="D2" s="2" t="s">
        <v>954</v>
      </c>
    </row>
    <row r="3" spans="1:4">
      <c r="A3" s="3" t="s">
        <v>428</v>
      </c>
    </row>
    <row r="4" spans="1:4">
      <c r="A4" s="4" t="s">
        <v>955</v>
      </c>
      <c r="C4" s="8" t="n">
        <v>10500000</v>
      </c>
    </row>
    <row r="5" spans="1:4">
      <c r="A5" s="4" t="s">
        <v>946</v>
      </c>
    </row>
    <row r="6" spans="1:4">
      <c r="A6" s="3" t="s">
        <v>428</v>
      </c>
    </row>
    <row r="7" spans="1:4">
      <c r="A7" s="4" t="s">
        <v>956</v>
      </c>
      <c r="D7" s="4" t="s">
        <v>957</v>
      </c>
    </row>
    <row r="8" spans="1:4">
      <c r="A8" s="4" t="s">
        <v>352</v>
      </c>
    </row>
    <row r="9" spans="1:4">
      <c r="A9" s="3" t="s">
        <v>428</v>
      </c>
    </row>
    <row r="10" spans="1:4">
      <c r="A10" s="4" t="s">
        <v>955</v>
      </c>
      <c r="B10" s="8" t="n">
        <v>105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8</v>
      </c>
      <c r="B1" s="2" t="s">
        <v>1</v>
      </c>
    </row>
    <row r="2" spans="1:3">
      <c r="B2" s="2" t="s">
        <v>224</v>
      </c>
      <c r="C2" s="2" t="s">
        <v>608</v>
      </c>
    </row>
    <row r="3" spans="1:3">
      <c r="A3" s="3" t="s">
        <v>959</v>
      </c>
    </row>
    <row r="4" spans="1:3">
      <c r="A4" s="4" t="s">
        <v>960</v>
      </c>
      <c r="B4" s="4" t="s">
        <v>961</v>
      </c>
    </row>
    <row r="5" spans="1:3">
      <c r="A5" s="4" t="s">
        <v>962</v>
      </c>
      <c r="B5" s="8" t="n">
        <v>9825772</v>
      </c>
      <c r="C5" s="8" t="n">
        <v>3665186</v>
      </c>
    </row>
    <row r="6" spans="1:3">
      <c r="A6" s="4" t="s">
        <v>963</v>
      </c>
      <c r="B6" s="8" t="n">
        <v>190403394</v>
      </c>
      <c r="C6" s="8" t="n">
        <v>933732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64</v>
      </c>
      <c r="B1" s="2" t="s">
        <v>1</v>
      </c>
    </row>
    <row r="2" spans="1:5">
      <c r="B2" s="2" t="s">
        <v>31</v>
      </c>
      <c r="C2" s="2" t="s">
        <v>32</v>
      </c>
      <c r="D2" s="2" t="s">
        <v>33</v>
      </c>
      <c r="E2" s="2" t="s">
        <v>181</v>
      </c>
    </row>
    <row r="3" spans="1:5">
      <c r="A3" s="3" t="s">
        <v>965</v>
      </c>
    </row>
    <row r="4" spans="1:5">
      <c r="A4" s="4" t="s">
        <v>966</v>
      </c>
      <c r="C4" s="8" t="n">
        <v>18393927</v>
      </c>
      <c r="D4" s="8" t="n">
        <v>1851327</v>
      </c>
    </row>
    <row r="5" spans="1:5">
      <c r="A5" s="4" t="s">
        <v>967</v>
      </c>
      <c r="D5" s="6" t="n">
        <v>-10500000</v>
      </c>
    </row>
    <row r="6" spans="1:5">
      <c r="A6" s="4" t="s">
        <v>968</v>
      </c>
      <c r="D6" s="6" t="n">
        <v>-35085293</v>
      </c>
    </row>
    <row r="7" spans="1:5">
      <c r="A7" s="4" t="s">
        <v>114</v>
      </c>
      <c r="B7" s="7" t="n">
        <v>-6236954</v>
      </c>
      <c r="C7" s="8" t="n">
        <v>-40401740</v>
      </c>
      <c r="D7" s="6" t="n">
        <v>-5524213</v>
      </c>
      <c r="E7" s="8" t="n">
        <v>-1917000</v>
      </c>
    </row>
    <row r="8" spans="1:5">
      <c r="A8" s="4" t="s">
        <v>969</v>
      </c>
      <c r="C8" s="4" t="s">
        <v>67</v>
      </c>
      <c r="D8" s="6" t="n">
        <v>-5524213</v>
      </c>
      <c r="E8" s="4" t="s">
        <v>67</v>
      </c>
    </row>
    <row r="9" spans="1:5">
      <c r="A9" s="4" t="s">
        <v>970</v>
      </c>
      <c r="C9" s="8" t="n">
        <v>-40860993</v>
      </c>
      <c r="D9" s="6" t="n">
        <v>-51109506</v>
      </c>
    </row>
    <row r="10" spans="1:5">
      <c r="A10" s="4" t="s">
        <v>567</v>
      </c>
      <c r="B10" s="4" t="s">
        <v>568</v>
      </c>
      <c r="C10" s="4" t="s">
        <v>568</v>
      </c>
    </row>
    <row r="11" spans="1:5">
      <c r="A11" s="4" t="s">
        <v>569</v>
      </c>
      <c r="B11" s="4" t="s">
        <v>570</v>
      </c>
      <c r="C11" s="4" t="s">
        <v>570</v>
      </c>
    </row>
    <row r="12" spans="1:5">
      <c r="A12" s="4" t="s">
        <v>571</v>
      </c>
      <c r="B12" s="4" t="s">
        <v>572</v>
      </c>
      <c r="C12" s="4" t="s">
        <v>572</v>
      </c>
    </row>
    <row r="13" spans="1:5">
      <c r="A13" s="4" t="s">
        <v>376</v>
      </c>
    </row>
    <row r="14" spans="1:5">
      <c r="A14" s="3" t="s">
        <v>965</v>
      </c>
    </row>
    <row r="15" spans="1:5">
      <c r="A15" s="4" t="s">
        <v>968</v>
      </c>
      <c r="C15" s="8" t="n">
        <v>-459253</v>
      </c>
      <c r="D15" s="6" t="n">
        <v>-3413146</v>
      </c>
    </row>
    <row r="16" spans="1:5">
      <c r="A16" s="4" t="s">
        <v>971</v>
      </c>
    </row>
    <row r="17" spans="1:5">
      <c r="A17" s="3" t="s">
        <v>965</v>
      </c>
    </row>
    <row r="18" spans="1:5">
      <c r="A18" s="4" t="s">
        <v>972</v>
      </c>
      <c r="C18" s="6" t="n">
        <v>443438723</v>
      </c>
      <c r="D18" s="6" t="n">
        <v>186578667</v>
      </c>
    </row>
    <row r="19" spans="1:5">
      <c r="A19" s="4" t="s">
        <v>973</v>
      </c>
      <c r="C19" s="6" t="n">
        <v>857201</v>
      </c>
      <c r="D19" s="6" t="n">
        <v>93660365</v>
      </c>
    </row>
    <row r="20" spans="1:5">
      <c r="A20" s="4" t="s">
        <v>974</v>
      </c>
      <c r="C20" s="6" t="n">
        <v>146479837</v>
      </c>
      <c r="D20" s="6" t="n">
        <v>123936600</v>
      </c>
    </row>
    <row r="21" spans="1:5">
      <c r="A21" s="4" t="s">
        <v>975</v>
      </c>
      <c r="C21" s="6" t="n">
        <v>244507124</v>
      </c>
      <c r="D21" s="6" t="n">
        <v>1306634495</v>
      </c>
    </row>
    <row r="22" spans="1:5">
      <c r="A22" s="4" t="s">
        <v>976</v>
      </c>
      <c r="C22" s="6" t="n">
        <v>3051018</v>
      </c>
      <c r="D22" s="6" t="n">
        <v>3432785</v>
      </c>
    </row>
    <row r="23" spans="1:5">
      <c r="A23" s="4" t="s">
        <v>977</v>
      </c>
      <c r="C23" s="8" t="n">
        <v>5728265</v>
      </c>
      <c r="D23" s="6" t="n">
        <v>7632434</v>
      </c>
    </row>
    <row r="24" spans="1:5">
      <c r="A24" s="4" t="s">
        <v>978</v>
      </c>
    </row>
    <row r="25" spans="1:5">
      <c r="A25" s="3" t="s">
        <v>965</v>
      </c>
    </row>
    <row r="26" spans="1:5">
      <c r="A26" s="4" t="s">
        <v>979</v>
      </c>
      <c r="D26" s="6" t="n">
        <v>1062395</v>
      </c>
    </row>
    <row r="27" spans="1:5">
      <c r="A27" s="4" t="s">
        <v>980</v>
      </c>
      <c r="D27" s="8" t="n">
        <v>788932</v>
      </c>
    </row>
    <row r="28" spans="1:5">
      <c r="A28" s="4" t="s">
        <v>529</v>
      </c>
      <c r="D28" s="4" t="s">
        <v>67</v>
      </c>
    </row>
    <row r="29" spans="1:5">
      <c r="A29" s="4" t="s">
        <v>981</v>
      </c>
    </row>
    <row r="30" spans="1:5">
      <c r="A30" s="3" t="s">
        <v>965</v>
      </c>
    </row>
    <row r="31" spans="1:5">
      <c r="A31" s="4" t="s">
        <v>980</v>
      </c>
      <c r="C31" s="4" t="s">
        <v>67</v>
      </c>
    </row>
    <row r="32" spans="1:5">
      <c r="A32" s="4" t="s">
        <v>968</v>
      </c>
      <c r="C32" s="8" t="n">
        <v>-459253</v>
      </c>
    </row>
    <row r="33" spans="1:5">
      <c r="A33" s="4" t="s">
        <v>982</v>
      </c>
    </row>
    <row r="34" spans="1:5">
      <c r="A34" s="3" t="s">
        <v>965</v>
      </c>
    </row>
    <row r="35" spans="1:5">
      <c r="A35" s="4" t="s">
        <v>983</v>
      </c>
      <c r="C35" s="6" t="n">
        <v>18393927</v>
      </c>
    </row>
    <row r="36" spans="1:5">
      <c r="A36" s="4" t="s">
        <v>114</v>
      </c>
      <c r="C36" s="8" t="n">
        <v>-40401740</v>
      </c>
    </row>
    <row r="37" spans="1:5">
      <c r="A37" s="4" t="s">
        <v>984</v>
      </c>
    </row>
    <row r="38" spans="1:5">
      <c r="A38" s="3" t="s">
        <v>965</v>
      </c>
    </row>
    <row r="39" spans="1:5">
      <c r="A39" s="4" t="s">
        <v>966</v>
      </c>
      <c r="C39" s="4" t="s">
        <v>67</v>
      </c>
      <c r="D39" s="4" t="s">
        <v>67</v>
      </c>
    </row>
    <row r="40" spans="1:5">
      <c r="A40" s="4" t="s">
        <v>985</v>
      </c>
    </row>
    <row r="41" spans="1:5">
      <c r="A41" s="3" t="s">
        <v>965</v>
      </c>
    </row>
    <row r="42" spans="1:5">
      <c r="A42" s="4" t="s">
        <v>972</v>
      </c>
      <c r="C42" s="4" t="s">
        <v>67</v>
      </c>
      <c r="D42" s="4" t="s">
        <v>67</v>
      </c>
    </row>
    <row r="43" spans="1:5">
      <c r="A43" s="4" t="s">
        <v>973</v>
      </c>
      <c r="C43" s="4" t="s">
        <v>67</v>
      </c>
      <c r="D43" s="4" t="s">
        <v>67</v>
      </c>
    </row>
    <row r="44" spans="1:5">
      <c r="A44" s="4" t="s">
        <v>974</v>
      </c>
      <c r="C44" s="4" t="s">
        <v>67</v>
      </c>
      <c r="D44" s="4" t="s">
        <v>67</v>
      </c>
    </row>
    <row r="45" spans="1:5">
      <c r="A45" s="4" t="s">
        <v>975</v>
      </c>
      <c r="C45" s="4" t="s">
        <v>67</v>
      </c>
      <c r="D45" s="4" t="s">
        <v>67</v>
      </c>
    </row>
    <row r="46" spans="1:5">
      <c r="A46" s="4" t="s">
        <v>976</v>
      </c>
      <c r="C46" s="4" t="s">
        <v>67</v>
      </c>
      <c r="D46" s="4" t="s">
        <v>67</v>
      </c>
    </row>
    <row r="47" spans="1:5">
      <c r="A47" s="4" t="s">
        <v>977</v>
      </c>
      <c r="C47" s="4" t="s">
        <v>67</v>
      </c>
      <c r="D47" s="4" t="s">
        <v>67</v>
      </c>
    </row>
    <row r="48" spans="1:5">
      <c r="A48" s="4" t="s">
        <v>986</v>
      </c>
    </row>
    <row r="49" spans="1:5">
      <c r="A49" s="3" t="s">
        <v>965</v>
      </c>
    </row>
    <row r="50" spans="1:5">
      <c r="A50" s="4" t="s">
        <v>979</v>
      </c>
      <c r="D50" s="4" t="s">
        <v>67</v>
      </c>
    </row>
    <row r="51" spans="1:5">
      <c r="A51" s="4" t="s">
        <v>980</v>
      </c>
      <c r="D51" s="4" t="s">
        <v>67</v>
      </c>
    </row>
    <row r="52" spans="1:5">
      <c r="A52" s="4" t="s">
        <v>529</v>
      </c>
      <c r="D52" s="4" t="s">
        <v>67</v>
      </c>
    </row>
    <row r="53" spans="1:5">
      <c r="A53" s="4" t="s">
        <v>987</v>
      </c>
    </row>
    <row r="54" spans="1:5">
      <c r="A54" s="3" t="s">
        <v>965</v>
      </c>
    </row>
    <row r="55" spans="1:5">
      <c r="A55" s="4" t="s">
        <v>980</v>
      </c>
      <c r="C55" s="4" t="s">
        <v>67</v>
      </c>
    </row>
    <row r="56" spans="1:5">
      <c r="A56" s="4" t="s">
        <v>988</v>
      </c>
    </row>
    <row r="57" spans="1:5">
      <c r="A57" s="3" t="s">
        <v>965</v>
      </c>
    </row>
    <row r="58" spans="1:5">
      <c r="A58" s="4" t="s">
        <v>983</v>
      </c>
      <c r="C58" s="4" t="s">
        <v>67</v>
      </c>
    </row>
    <row r="59" spans="1:5">
      <c r="A59" s="4" t="s">
        <v>989</v>
      </c>
    </row>
    <row r="60" spans="1:5">
      <c r="A60" s="3" t="s">
        <v>965</v>
      </c>
    </row>
    <row r="61" spans="1:5">
      <c r="A61" s="4" t="s">
        <v>966</v>
      </c>
      <c r="C61" s="4" t="s">
        <v>67</v>
      </c>
      <c r="D61" s="4" t="s">
        <v>67</v>
      </c>
    </row>
    <row r="62" spans="1:5">
      <c r="A62" s="4" t="s">
        <v>990</v>
      </c>
    </row>
    <row r="63" spans="1:5">
      <c r="A63" s="3" t="s">
        <v>965</v>
      </c>
    </row>
    <row r="64" spans="1:5">
      <c r="A64" s="4" t="s">
        <v>972</v>
      </c>
      <c r="C64" s="8" t="n">
        <v>443438723</v>
      </c>
      <c r="D64" s="8" t="n">
        <v>186578667</v>
      </c>
    </row>
    <row r="65" spans="1:5">
      <c r="A65" s="4" t="s">
        <v>973</v>
      </c>
      <c r="C65" s="6" t="n">
        <v>857201</v>
      </c>
      <c r="D65" s="6" t="n">
        <v>93660365</v>
      </c>
    </row>
    <row r="66" spans="1:5">
      <c r="A66" s="4" t="s">
        <v>974</v>
      </c>
      <c r="C66" s="6" t="n">
        <v>146479837</v>
      </c>
      <c r="D66" s="6" t="n">
        <v>123936600</v>
      </c>
    </row>
    <row r="67" spans="1:5">
      <c r="A67" s="4" t="s">
        <v>975</v>
      </c>
      <c r="C67" s="6" t="n">
        <v>244507124</v>
      </c>
      <c r="D67" s="6" t="n">
        <v>1306634495</v>
      </c>
    </row>
    <row r="68" spans="1:5">
      <c r="A68" s="4" t="s">
        <v>976</v>
      </c>
      <c r="C68" s="6" t="n">
        <v>3051018</v>
      </c>
      <c r="D68" s="6" t="n">
        <v>3432785</v>
      </c>
    </row>
    <row r="69" spans="1:5">
      <c r="A69" s="4" t="s">
        <v>977</v>
      </c>
      <c r="C69" s="8" t="n">
        <v>5728265</v>
      </c>
      <c r="D69" s="8" t="n">
        <v>7632434</v>
      </c>
    </row>
    <row r="70" spans="1:5">
      <c r="A70" s="4" t="s">
        <v>991</v>
      </c>
    </row>
    <row r="71" spans="1:5">
      <c r="A71" s="3" t="s">
        <v>965</v>
      </c>
    </row>
    <row r="72" spans="1:5">
      <c r="A72" s="4" t="s">
        <v>979</v>
      </c>
      <c r="D72" s="4" t="s">
        <v>67</v>
      </c>
    </row>
    <row r="73" spans="1:5">
      <c r="A73" s="4" t="s">
        <v>980</v>
      </c>
      <c r="D73" s="4" t="s">
        <v>67</v>
      </c>
    </row>
    <row r="74" spans="1:5">
      <c r="A74" s="4" t="s">
        <v>529</v>
      </c>
      <c r="D74" s="4" t="s">
        <v>67</v>
      </c>
    </row>
    <row r="75" spans="1:5">
      <c r="A75" s="4" t="s">
        <v>992</v>
      </c>
    </row>
    <row r="76" spans="1:5">
      <c r="A76" s="3" t="s">
        <v>965</v>
      </c>
    </row>
    <row r="77" spans="1:5">
      <c r="A77" s="4" t="s">
        <v>980</v>
      </c>
      <c r="C77" s="4" t="s">
        <v>67</v>
      </c>
    </row>
    <row r="78" spans="1:5">
      <c r="A78" s="4" t="s">
        <v>993</v>
      </c>
    </row>
    <row r="79" spans="1:5">
      <c r="A79" s="3" t="s">
        <v>965</v>
      </c>
    </row>
    <row r="80" spans="1:5">
      <c r="A80" s="4" t="s">
        <v>983</v>
      </c>
      <c r="C80" s="4" t="s">
        <v>67</v>
      </c>
    </row>
    <row r="81" spans="1:5">
      <c r="A81" s="4" t="s">
        <v>994</v>
      </c>
    </row>
    <row r="82" spans="1:5">
      <c r="A82" s="3" t="s">
        <v>965</v>
      </c>
    </row>
    <row r="83" spans="1:5">
      <c r="A83" s="4" t="s">
        <v>966</v>
      </c>
      <c r="C83" s="8" t="n">
        <v>18393927</v>
      </c>
      <c r="D83" s="8" t="n">
        <v>1851327</v>
      </c>
    </row>
    <row r="84" spans="1:5">
      <c r="A84" s="4" t="s">
        <v>995</v>
      </c>
    </row>
    <row r="85" spans="1:5">
      <c r="A85" s="3" t="s">
        <v>965</v>
      </c>
    </row>
    <row r="86" spans="1:5">
      <c r="A86" s="4" t="s">
        <v>972</v>
      </c>
      <c r="C86" s="4" t="s">
        <v>67</v>
      </c>
      <c r="D86" s="4" t="s">
        <v>67</v>
      </c>
    </row>
    <row r="87" spans="1:5">
      <c r="A87" s="4" t="s">
        <v>973</v>
      </c>
      <c r="C87" s="4" t="s">
        <v>67</v>
      </c>
      <c r="D87" s="4" t="s">
        <v>67</v>
      </c>
    </row>
    <row r="88" spans="1:5">
      <c r="A88" s="4" t="s">
        <v>974</v>
      </c>
      <c r="C88" s="4" t="s">
        <v>67</v>
      </c>
      <c r="D88" s="4" t="s">
        <v>67</v>
      </c>
    </row>
    <row r="89" spans="1:5">
      <c r="A89" s="4" t="s">
        <v>975</v>
      </c>
      <c r="C89" s="4" t="s">
        <v>67</v>
      </c>
      <c r="D89" s="4" t="s">
        <v>67</v>
      </c>
    </row>
    <row r="90" spans="1:5">
      <c r="A90" s="4" t="s">
        <v>976</v>
      </c>
      <c r="C90" s="4" t="s">
        <v>67</v>
      </c>
      <c r="D90" s="4" t="s">
        <v>67</v>
      </c>
    </row>
    <row r="91" spans="1:5">
      <c r="A91" s="4" t="s">
        <v>977</v>
      </c>
      <c r="C91" s="4" t="s">
        <v>67</v>
      </c>
      <c r="D91" s="4" t="s">
        <v>67</v>
      </c>
    </row>
    <row r="92" spans="1:5">
      <c r="A92" s="4" t="s">
        <v>996</v>
      </c>
    </row>
    <row r="93" spans="1:5">
      <c r="A93" s="3" t="s">
        <v>965</v>
      </c>
    </row>
    <row r="94" spans="1:5">
      <c r="A94" s="4" t="s">
        <v>979</v>
      </c>
      <c r="D94" s="8" t="n">
        <v>1062395</v>
      </c>
    </row>
    <row r="95" spans="1:5">
      <c r="A95" s="4" t="s">
        <v>980</v>
      </c>
      <c r="D95" s="8" t="n">
        <v>788932</v>
      </c>
    </row>
    <row r="96" spans="1:5">
      <c r="A96" s="4" t="s">
        <v>529</v>
      </c>
      <c r="D96" s="4" t="s">
        <v>67</v>
      </c>
    </row>
    <row r="97" spans="1:5">
      <c r="A97" s="4" t="s">
        <v>997</v>
      </c>
    </row>
    <row r="98" spans="1:5">
      <c r="A98" s="3" t="s">
        <v>965</v>
      </c>
    </row>
    <row r="99" spans="1:5">
      <c r="A99" s="4" t="s">
        <v>980</v>
      </c>
      <c r="C99" s="4" t="s">
        <v>67</v>
      </c>
    </row>
    <row r="100" spans="1:5">
      <c r="A100" s="4" t="s">
        <v>998</v>
      </c>
    </row>
    <row r="101" spans="1:5">
      <c r="A101" s="3" t="s">
        <v>965</v>
      </c>
    </row>
    <row r="102" spans="1:5">
      <c r="A102" s="4" t="s">
        <v>983</v>
      </c>
      <c r="C102" s="8" t="n">
        <v>1839392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999</v>
      </c>
      <c r="B1" s="2" t="s">
        <v>1000</v>
      </c>
    </row>
    <row r="2" spans="1:2">
      <c r="A2" s="3" t="s">
        <v>1001</v>
      </c>
    </row>
    <row r="3" spans="1:2">
      <c r="A3" s="4" t="s">
        <v>956</v>
      </c>
      <c r="B3" s="4" t="s">
        <v>463</v>
      </c>
    </row>
    <row r="4" spans="1:2">
      <c r="A4" s="4" t="s">
        <v>76</v>
      </c>
    </row>
    <row r="5" spans="1:2">
      <c r="A5" s="3" t="s">
        <v>1001</v>
      </c>
    </row>
    <row r="6" spans="1:2">
      <c r="A6" s="4" t="s">
        <v>1002</v>
      </c>
      <c r="B6" s="7" t="n">
        <v>9</v>
      </c>
    </row>
    <row r="7" spans="1:2">
      <c r="A7" s="4" t="s">
        <v>1003</v>
      </c>
      <c r="B7" s="6" t="n">
        <v>25440699</v>
      </c>
    </row>
    <row r="8" spans="1:2">
      <c r="A8" s="4" t="s">
        <v>505</v>
      </c>
    </row>
    <row r="9" spans="1:2">
      <c r="A9" s="3" t="s">
        <v>1001</v>
      </c>
    </row>
    <row r="10" spans="1:2">
      <c r="A10" s="4" t="s">
        <v>1002</v>
      </c>
      <c r="B10" s="7" t="n">
        <v>18</v>
      </c>
    </row>
    <row r="11" spans="1:2">
      <c r="A11" s="4" t="s">
        <v>29</v>
      </c>
    </row>
    <row r="12" spans="1:2">
      <c r="A12" s="3" t="s">
        <v>1001</v>
      </c>
    </row>
    <row r="13" spans="1:2">
      <c r="A13" s="4" t="s">
        <v>1003</v>
      </c>
      <c r="B13" s="6" t="n">
        <v>335892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0</v>
      </c>
      <c r="B1" s="2" t="s">
        <v>1</v>
      </c>
    </row>
    <row r="2" spans="1:2">
      <c r="B2" s="2" t="s">
        <v>224</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RGANIZATION AND DESCRIPTION OF</vt:lpstr>
      <vt:lpstr>SUMMARY OF SIGNIFICANT ACCOUNTI</vt:lpstr>
      <vt:lpstr>ACQUISITIONS</vt:lpstr>
      <vt:lpstr>DECONSOLIDATION OF A SUBSIDIARY</vt:lpstr>
      <vt:lpstr>ACCOUNTS RECEIVABLE</vt:lpstr>
      <vt:lpstr>PROPERTY AND EQUIPMENT, NET</vt:lpstr>
      <vt:lpstr>INVESTMENT IN NON-CONSOLIDATED </vt:lpstr>
      <vt:lpstr>GOODWILL AND OTHER INTANGIBLE A</vt:lpstr>
      <vt:lpstr>ACCRUED EXPENSES AND OTHER CURR</vt:lpstr>
      <vt:lpstr>INCOME TAXES</vt:lpstr>
      <vt:lpstr>COMMITMENTS AND CONTINGENCIES</vt:lpstr>
      <vt:lpstr>SHARE-BASED COMPENSATION</vt:lpstr>
      <vt:lpstr>ORDINARY SHARES</vt:lpstr>
      <vt:lpstr>NON-CONTROLLING INTERESTS</vt:lpstr>
      <vt:lpstr>NET LOSS PER SHARE</vt:lpstr>
      <vt:lpstr>RISKS AND CONCENTRATION</vt:lpstr>
      <vt:lpstr>RELATED PARTY TRANSACTIONS</vt:lpstr>
      <vt:lpstr>RESTRICTED NET ASSETS</vt:lpstr>
      <vt:lpstr>FAIR VALUE MEASUREMENTS</vt:lpstr>
      <vt:lpstr>SUBSEQUENT EVENTS</vt:lpstr>
      <vt:lpstr>SUMMARY OF SIGNIFICANT ACCOUN27</vt:lpstr>
      <vt:lpstr>ORGANIZATION AND DESCRIPTION 28</vt:lpstr>
      <vt:lpstr>SUMMARY OF SIGNIFICANT ACCOUN29</vt:lpstr>
      <vt:lpstr>ACQUISITIONS (Tables)</vt:lpstr>
      <vt:lpstr>DECONSOLIDATION OF A SUBSIDIA31</vt:lpstr>
      <vt:lpstr>ACCOUNTS RECEIVABLE (Tables)</vt:lpstr>
      <vt:lpstr>PROPERTY AND EQUIPMENT, NET (Ta</vt:lpstr>
      <vt:lpstr>INVESTMENT IN NON-CONSOLIDATE34</vt:lpstr>
      <vt:lpstr>GOODWILL AND OTHER INTANGIBLE35</vt:lpstr>
      <vt:lpstr>ACCRUED EXPENSES AND OTHER CU36</vt:lpstr>
      <vt:lpstr>INCOME TAXES (Tables)</vt:lpstr>
      <vt:lpstr>COMMITMENTS AND CONTINGENCIES (</vt:lpstr>
      <vt:lpstr>SHARE-BASED COMPENSATION (Table</vt:lpstr>
      <vt:lpstr>NON-CONTROLLING INTERESTS (Tabl</vt:lpstr>
      <vt:lpstr>NET LOSS PER SHARE (Tables)</vt:lpstr>
      <vt:lpstr>RELATED PARTY TRANSACTIONS (Tab</vt:lpstr>
      <vt:lpstr>FAIR VALUE MEASUREMENTS (Tables</vt:lpstr>
      <vt:lpstr>ORGANIZATION AND DESCRIPTION 44</vt:lpstr>
      <vt:lpstr>ORGANIZATION AND DESCRIPTION 45</vt:lpstr>
      <vt:lpstr>ORGANIZATION AND DESCRIPTION 46</vt:lpstr>
      <vt:lpstr>SUMMARY OF SIGNIFICANT ACCOUN47</vt:lpstr>
      <vt:lpstr>SUMMARY OF SIGNIFICANT ACCOUN48</vt:lpstr>
      <vt:lpstr>ACQUISITIONS (Acquisition of 20</vt:lpstr>
      <vt:lpstr>ACQUISITIONS (Shenzhen JL) (Det</vt:lpstr>
      <vt:lpstr>ACQUISITIONS (Jiuyou Assets Rel</vt:lpstr>
      <vt:lpstr>DECONSOLIDATION OF A SUBSIDIA52</vt:lpstr>
      <vt:lpstr>ACCOUNTS RECEIVABLE (Schedule o</vt:lpstr>
      <vt:lpstr>ACCOUNTS RECEIVABLE (Schedule54</vt:lpstr>
      <vt:lpstr>PROPERTY AND EQUIPMENT, NET (De</vt:lpstr>
      <vt:lpstr>INVESTMENT IN NON-CONSOLIDATE56</vt:lpstr>
      <vt:lpstr>INVESTMENT IN NON-CONSOLIDATE57</vt:lpstr>
      <vt:lpstr>INVESTMENT IN NON-CONSOLIDATE58</vt:lpstr>
      <vt:lpstr>GOODWILL AND OTHER INTANGIBLE59</vt:lpstr>
      <vt:lpstr>GOODWILL AND OTHER INTANGIBLE60</vt:lpstr>
      <vt:lpstr>GOODWILL AND OTHER INTANGIBLE61</vt:lpstr>
      <vt:lpstr>ACCRUED EXPENSES AND OTHER CU62</vt:lpstr>
      <vt:lpstr>INCOME TAXES (Narrative) (Detai</vt:lpstr>
      <vt:lpstr>INCOME TAXES (Schedule of Incom</vt:lpstr>
      <vt:lpstr>INCOME TAXES (Schedule Of Inc65</vt:lpstr>
      <vt:lpstr>INCOME TAXES (Schedule of Compo</vt:lpstr>
      <vt:lpstr>INCOME TAXES (Schedule of Effec</vt:lpstr>
      <vt:lpstr>INCOME TAXES (Schedule of Defer</vt:lpstr>
      <vt:lpstr>COMMITMENTS AND CONTINGENCIES69</vt:lpstr>
      <vt:lpstr>COMMITMENTS AND CONTINGENCIES70</vt:lpstr>
      <vt:lpstr>SHARE-BASED COMPENSATION (Narra</vt:lpstr>
      <vt:lpstr>SHARE-BASED COMPENSATION (Summa</vt:lpstr>
      <vt:lpstr>SHARE-BASED COMPENSATION (Sched</vt:lpstr>
      <vt:lpstr>SHARE-BASED COMPENSATION (Sum74</vt:lpstr>
      <vt:lpstr>SHARE-BASED COMPENSATION (Sch75</vt:lpstr>
      <vt:lpstr>ORDINARY SHARES (Details)</vt:lpstr>
      <vt:lpstr>NON-CONTROLLING INTERESTS (Deta</vt:lpstr>
      <vt:lpstr>NET LOSS PER SHARE (Details)</vt:lpstr>
      <vt:lpstr>RISKS AND CONCENTRATION (Detail</vt:lpstr>
      <vt:lpstr>RELATED PARTY TRANSACTIONS (Com</vt:lpstr>
      <vt:lpstr>RELATED PARTY TRANSACTIONS (C81</vt:lpstr>
      <vt:lpstr>RELATED PARTY TRANSACTIONS (Amo</vt:lpstr>
      <vt:lpstr>RELATED PARTY TRANSACTIONS (A83</vt:lpstr>
      <vt:lpstr>RELATED PARTY TRANSACTIONS (Nar</vt:lpstr>
      <vt:lpstr>RESTRICTED NET ASSETS (Details)</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6:09:17Z</dcterms:created>
  <dcterms:modified xmlns:dcterms="http://purl.org/dc/terms/" xmlns:xsi="http://www.w3.org/2001/XMLSchema-instance" xsi:type="dcterms:W3CDTF">2016-04-28T06:09:17Z</dcterms:modified>
  <dc:title xmlns:dc="http://purl.org/dc/elements/1.1/">Untitled</dc:title>
  <dc:description xmlns:dc="http://purl.org/dc/elements/1.1/"/>
  <dc:subject xmlns:dc="http://purl.org/dc/elements/1.1/"/>
  <cp:keywords/>
  <cp:category/>
</cp:coreProperties>
</file>